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Business and Basis of" sheetId="8" state="visible" r:id="rId8"/>
    <sheet xmlns:r="http://schemas.openxmlformats.org/officeDocument/2006/relationships" name="Investment Securities" sheetId="9" state="visible" r:id="rId9"/>
    <sheet xmlns:r="http://schemas.openxmlformats.org/officeDocument/2006/relationships" name="Mortgage Loans Held for Sale" sheetId="10" state="visible" r:id="rId10"/>
    <sheet xmlns:r="http://schemas.openxmlformats.org/officeDocument/2006/relationships" name="Loans and Allowance for Loan Lo" sheetId="11" state="visible" r:id="rId11"/>
    <sheet xmlns:r="http://schemas.openxmlformats.org/officeDocument/2006/relationships" name="Troubled Debt Restructurings" sheetId="12" state="visible" r:id="rId12"/>
    <sheet xmlns:r="http://schemas.openxmlformats.org/officeDocument/2006/relationships" name="Derivative Financial Instrument" sheetId="13" state="visible" r:id="rId13"/>
    <sheet xmlns:r="http://schemas.openxmlformats.org/officeDocument/2006/relationships" name="Fair Value Accounting" sheetId="14" state="visible" r:id="rId14"/>
    <sheet xmlns:r="http://schemas.openxmlformats.org/officeDocument/2006/relationships" name="Leases" sheetId="15" state="visible" r:id="rId15"/>
    <sheet xmlns:r="http://schemas.openxmlformats.org/officeDocument/2006/relationships" name="Earnings Per Common Share" sheetId="16" state="visible" r:id="rId16"/>
    <sheet xmlns:r="http://schemas.openxmlformats.org/officeDocument/2006/relationships" name="Reportable Segments" sheetId="17" state="visible" r:id="rId17"/>
    <sheet xmlns:r="http://schemas.openxmlformats.org/officeDocument/2006/relationships" name="Nature of Business and Basis _2" sheetId="18" state="visible" r:id="rId18"/>
    <sheet xmlns:r="http://schemas.openxmlformats.org/officeDocument/2006/relationships" name="Nature of Business and Basis _3" sheetId="19" state="visible" r:id="rId19"/>
    <sheet xmlns:r="http://schemas.openxmlformats.org/officeDocument/2006/relationships" name="Investment Securities (Tables)" sheetId="20" state="visible" r:id="rId20"/>
    <sheet xmlns:r="http://schemas.openxmlformats.org/officeDocument/2006/relationships" name="Loans and Allowance for Loan _2" sheetId="21" state="visible" r:id="rId21"/>
    <sheet xmlns:r="http://schemas.openxmlformats.org/officeDocument/2006/relationships" name="Troubled Debt Restructurings (T" sheetId="22" state="visible" r:id="rId22"/>
    <sheet xmlns:r="http://schemas.openxmlformats.org/officeDocument/2006/relationships" name="Derivative Financial Instrume_2" sheetId="23" state="visible" r:id="rId23"/>
    <sheet xmlns:r="http://schemas.openxmlformats.org/officeDocument/2006/relationships" name="Fair Value Accounting (Tables)" sheetId="24" state="visible" r:id="rId24"/>
    <sheet xmlns:r="http://schemas.openxmlformats.org/officeDocument/2006/relationships" name="Leases (Tables)" sheetId="25" state="visible" r:id="rId25"/>
    <sheet xmlns:r="http://schemas.openxmlformats.org/officeDocument/2006/relationships" name="Earnings Per Common Share (Tabl" sheetId="26" state="visible" r:id="rId26"/>
    <sheet xmlns:r="http://schemas.openxmlformats.org/officeDocument/2006/relationships" name="Reportable Segments (Tables)" sheetId="27" state="visible" r:id="rId27"/>
    <sheet xmlns:r="http://schemas.openxmlformats.org/officeDocument/2006/relationships" name="Nature of Business and Basis _4" sheetId="28" state="visible" r:id="rId28"/>
    <sheet xmlns:r="http://schemas.openxmlformats.org/officeDocument/2006/relationships" name="Nature of Business and Basis _5" sheetId="29" state="visible" r:id="rId29"/>
    <sheet xmlns:r="http://schemas.openxmlformats.org/officeDocument/2006/relationships" name="Nature of Business and Basis _6" sheetId="30" state="visible" r:id="rId30"/>
    <sheet xmlns:r="http://schemas.openxmlformats.org/officeDocument/2006/relationships" name="Investment Securities (Narrativ" sheetId="31" state="visible" r:id="rId31"/>
    <sheet xmlns:r="http://schemas.openxmlformats.org/officeDocument/2006/relationships" name="Investment Securities (Schedule" sheetId="32" state="visible" r:id="rId32"/>
    <sheet xmlns:r="http://schemas.openxmlformats.org/officeDocument/2006/relationships" name="Investment Securities (Schedu_2" sheetId="33" state="visible" r:id="rId33"/>
    <sheet xmlns:r="http://schemas.openxmlformats.org/officeDocument/2006/relationships" name="Investment Securities (Schedu_3" sheetId="34" state="visible" r:id="rId34"/>
    <sheet xmlns:r="http://schemas.openxmlformats.org/officeDocument/2006/relationships" name="Investment Securities (Schedu_4" sheetId="35" state="visible" r:id="rId35"/>
    <sheet xmlns:r="http://schemas.openxmlformats.org/officeDocument/2006/relationships" name="Mortgage Loans Held for Sale (N" sheetId="36" state="visible" r:id="rId36"/>
    <sheet xmlns:r="http://schemas.openxmlformats.org/officeDocument/2006/relationships" name="Loans and Allowance for Loan _3" sheetId="37" state="visible" r:id="rId37"/>
    <sheet xmlns:r="http://schemas.openxmlformats.org/officeDocument/2006/relationships" name="Loans and Allowance for Loan _4" sheetId="38" state="visible" r:id="rId38"/>
    <sheet xmlns:r="http://schemas.openxmlformats.org/officeDocument/2006/relationships" name="Loans and Allowance for Loan _5" sheetId="39" state="visible" r:id="rId39"/>
    <sheet xmlns:r="http://schemas.openxmlformats.org/officeDocument/2006/relationships" name="Loans and Allowance for Loan _6" sheetId="40" state="visible" r:id="rId40"/>
    <sheet xmlns:r="http://schemas.openxmlformats.org/officeDocument/2006/relationships" name="Loans and Allowance for Loan _7" sheetId="41" state="visible" r:id="rId41"/>
    <sheet xmlns:r="http://schemas.openxmlformats.org/officeDocument/2006/relationships" name="Loans and Allowance for Loan _8" sheetId="42" state="visible" r:id="rId42"/>
    <sheet xmlns:r="http://schemas.openxmlformats.org/officeDocument/2006/relationships" name="Loans and Allowance for Loan _9" sheetId="43" state="visible" r:id="rId43"/>
    <sheet xmlns:r="http://schemas.openxmlformats.org/officeDocument/2006/relationships" name="Loans and Allowance for Loan_10" sheetId="44" state="visible" r:id="rId44"/>
    <sheet xmlns:r="http://schemas.openxmlformats.org/officeDocument/2006/relationships" name="Loans and Allowance for Loan_11" sheetId="45" state="visible" r:id="rId45"/>
    <sheet xmlns:r="http://schemas.openxmlformats.org/officeDocument/2006/relationships" name="Loans and Allowance for Loan_12" sheetId="46" state="visible" r:id="rId46"/>
    <sheet xmlns:r="http://schemas.openxmlformats.org/officeDocument/2006/relationships" name="Loans and Allowance for Loan_13" sheetId="47" state="visible" r:id="rId47"/>
    <sheet xmlns:r="http://schemas.openxmlformats.org/officeDocument/2006/relationships" name="Loans and Allowance for Loan_14" sheetId="48" state="visible" r:id="rId48"/>
    <sheet xmlns:r="http://schemas.openxmlformats.org/officeDocument/2006/relationships" name="Troubled Debt Restructurings (N" sheetId="49" state="visible" r:id="rId49"/>
    <sheet xmlns:r="http://schemas.openxmlformats.org/officeDocument/2006/relationships" name="Troubled Debt Restructurings (S" sheetId="50" state="visible" r:id="rId50"/>
    <sheet xmlns:r="http://schemas.openxmlformats.org/officeDocument/2006/relationships" name="Derivative Financial Instrume_3" sheetId="51" state="visible" r:id="rId51"/>
    <sheet xmlns:r="http://schemas.openxmlformats.org/officeDocument/2006/relationships" name="Fair Value Accounting (Schedule" sheetId="52" state="visible" r:id="rId52"/>
    <sheet xmlns:r="http://schemas.openxmlformats.org/officeDocument/2006/relationships" name="Fair Value Accounting (Schedu_2" sheetId="53" state="visible" r:id="rId53"/>
    <sheet xmlns:r="http://schemas.openxmlformats.org/officeDocument/2006/relationships" name="Fair Value Accounting (Schedu_3" sheetId="54" state="visible" r:id="rId54"/>
    <sheet xmlns:r="http://schemas.openxmlformats.org/officeDocument/2006/relationships" name="Leases (Narrative) (Details)" sheetId="55" state="visible" r:id="rId55"/>
    <sheet xmlns:r="http://schemas.openxmlformats.org/officeDocument/2006/relationships" name="Leases (Maturities of lease lia" sheetId="56" state="visible" r:id="rId56"/>
    <sheet xmlns:r="http://schemas.openxmlformats.org/officeDocument/2006/relationships" name="Earnings Per Common Share (Narr" sheetId="57" state="visible" r:id="rId57"/>
    <sheet xmlns:r="http://schemas.openxmlformats.org/officeDocument/2006/relationships" name="Earnings Per Common Share (Sche" sheetId="58" state="visible" r:id="rId58"/>
    <sheet xmlns:r="http://schemas.openxmlformats.org/officeDocument/2006/relationships" name="Reportable Segments (Narrative)" sheetId="59" state="visible" r:id="rId59"/>
    <sheet xmlns:r="http://schemas.openxmlformats.org/officeDocument/2006/relationships" name="Reportable Segments (Schedule o" sheetId="60" state="visible" r:id="rId60"/>
  </sheets>
  <definedNames/>
  <calcPr calcId="124519" fullCalcOnLoad="1"/>
</workbook>
</file>

<file path=xl/sharedStrings.xml><?xml version="1.0" encoding="utf-8"?>
<sst xmlns="http://schemas.openxmlformats.org/spreadsheetml/2006/main" uniqueCount="698">
  <si>
    <t>Document and Entity Information - shares</t>
  </si>
  <si>
    <t>3 Months Ended</t>
  </si>
  <si>
    <t>Mar. 31, 2020</t>
  </si>
  <si>
    <t>Apr. 28, 2020</t>
  </si>
  <si>
    <t>Document and Entity Information [Abstract]</t>
  </si>
  <si>
    <t>Entity Registrant Name</t>
  </si>
  <si>
    <t>SOUTHERN FIRST BANCSHARES INC</t>
  </si>
  <si>
    <t>Entity Central Index Key</t>
  </si>
  <si>
    <t>0001090009</t>
  </si>
  <si>
    <t>Amendment Flag</t>
  </si>
  <si>
    <t>false</t>
  </si>
  <si>
    <t>Current Fiscal Year End Date</t>
  </si>
  <si>
    <t>--12-31</t>
  </si>
  <si>
    <t>Document Type</t>
  </si>
  <si>
    <t>10-Q</t>
  </si>
  <si>
    <t>Document Period End Date</t>
  </si>
  <si>
    <t>Mar. 31,
		2020</t>
  </si>
  <si>
    <t>Document Fiscal Year Focus</t>
  </si>
  <si>
    <t>2020</t>
  </si>
  <si>
    <t>Document Fiscal Period Focus</t>
  </si>
  <si>
    <t>Q1</t>
  </si>
  <si>
    <t>Entity Filer Category</t>
  </si>
  <si>
    <t>Accelerated Filer</t>
  </si>
  <si>
    <t>Entity Small Business</t>
  </si>
  <si>
    <t>true</t>
  </si>
  <si>
    <t>Entity Emerging Growth Company</t>
  </si>
  <si>
    <t>Entity Common Stock, Shares Outstanding</t>
  </si>
  <si>
    <t>Entity Shell Company</t>
  </si>
  <si>
    <t>Entity Interactive Data Current</t>
  </si>
  <si>
    <t>Yes</t>
  </si>
  <si>
    <t>Entity Current Reporting Status</t>
  </si>
  <si>
    <t>Entity Incorporation State Country Code</t>
  </si>
  <si>
    <t>SC</t>
  </si>
  <si>
    <t>Entity File Number</t>
  </si>
  <si>
    <t>000-27719</t>
  </si>
  <si>
    <t>CONSOLIDATED BALANCE SHEETS - USD ($) $ in Thousands</t>
  </si>
  <si>
    <t>Dec. 31, 2019</t>
  </si>
  <si>
    <t>Cash and cash equivalents:</t>
  </si>
  <si>
    <t>Cash and due from banks</t>
  </si>
  <si>
    <t>Federal funds sold</t>
  </si>
  <si>
    <t>Interest-bearing deposits with banks</t>
  </si>
  <si>
    <t>Total cash and cash equivalents</t>
  </si>
  <si>
    <t>Investment securities:</t>
  </si>
  <si>
    <t>Investment securities available for sale</t>
  </si>
  <si>
    <t>Other investments</t>
  </si>
  <si>
    <t>Total investment securities</t>
  </si>
  <si>
    <t>Mortgage loans held for sale</t>
  </si>
  <si>
    <t>Loans</t>
  </si>
  <si>
    <t>Less allowance for loan losses</t>
  </si>
  <si>
    <t>Loans, net</t>
  </si>
  <si>
    <t>Bank owned life insurance</t>
  </si>
  <si>
    <t>Property and equipment, net</t>
  </si>
  <si>
    <t>Deferred income taxes</t>
  </si>
  <si>
    <t>Other assets</t>
  </si>
  <si>
    <t>Total assets</t>
  </si>
  <si>
    <t>LIABILITIES</t>
  </si>
  <si>
    <t>Deposits</t>
  </si>
  <si>
    <t>Federal Home Loan Bank advances and other borrowings</t>
  </si>
  <si>
    <t>Subordinated debentures</t>
  </si>
  <si>
    <t>Other liabilities</t>
  </si>
  <si>
    <t>Total liabilities</t>
  </si>
  <si>
    <t>SHAREHOLDERS' EQUITY</t>
  </si>
  <si>
    <t>Preferred stock, par value $.01 per share, 10,000,000 shares authorized</t>
  </si>
  <si>
    <t xml:space="preserve"> </t>
  </si>
  <si>
    <t>Common stock, par value $.01 per share, 10,000,000 shares authorized, 7,717,582 and 7,672,678 shares issued and outstanding at March 31, 2020 and December 31, 2019, respectively</t>
  </si>
  <si>
    <t>Nonvested restricted stock</t>
  </si>
  <si>
    <t>Additional paid-in capital</t>
  </si>
  <si>
    <t>Accumulated other comprehensive income (loss)</t>
  </si>
  <si>
    <t>Retained earnings</t>
  </si>
  <si>
    <t>Total shareholders' equity</t>
  </si>
  <si>
    <t>Total liabilities and shareholders' equity</t>
  </si>
  <si>
    <t>CONSOLIDATED BALANCE SHEETS (Parenthetical) - $ / shares</t>
  </si>
  <si>
    <t>Statement of Financial Position [Abstract]</t>
  </si>
  <si>
    <t>Preferred stock, par value</t>
  </si>
  <si>
    <t>Preferred stock, shares authorized</t>
  </si>
  <si>
    <t>Common stock, par value</t>
  </si>
  <si>
    <t>Common stock, shares authorized</t>
  </si>
  <si>
    <t>Common stock, shares issued</t>
  </si>
  <si>
    <t>Common stock, shares outstanding</t>
  </si>
  <si>
    <t>CONSOLIDATED STATEMENTS OF INCOME (Unaudited) - USD ($) $ in Thousands</t>
  </si>
  <si>
    <t>Mar. 31, 2019</t>
  </si>
  <si>
    <t>Interest income</t>
  </si>
  <si>
    <t>Investment securities</t>
  </si>
  <si>
    <t>Federal funds sold and interest-bearing deposits with banks</t>
  </si>
  <si>
    <t>Total interest income</t>
  </si>
  <si>
    <t>Interest expense</t>
  </si>
  <si>
    <t>Borrowings</t>
  </si>
  <si>
    <t>Total interest expense</t>
  </si>
  <si>
    <t>Net interest income</t>
  </si>
  <si>
    <t>Provision for loan losses</t>
  </si>
  <si>
    <t>Net interest income after provision for loan losses</t>
  </si>
  <si>
    <t>Noninterest income</t>
  </si>
  <si>
    <t>Mortgage banking income</t>
  </si>
  <si>
    <t>Service fees on deposit accounts</t>
  </si>
  <si>
    <t>ATM and debit card income</t>
  </si>
  <si>
    <t>Income from bank owned life insurance</t>
  </si>
  <si>
    <t>Other income</t>
  </si>
  <si>
    <t>Total noninterest income</t>
  </si>
  <si>
    <t>Noninterest expenses</t>
  </si>
  <si>
    <t>Compensation and benefits</t>
  </si>
  <si>
    <t>Occupancy</t>
  </si>
  <si>
    <t>Outside service and data processing costs</t>
  </si>
  <si>
    <t>Insurance</t>
  </si>
  <si>
    <t>Professional fees</t>
  </si>
  <si>
    <t>Marketing</t>
  </si>
  <si>
    <t>Other</t>
  </si>
  <si>
    <t>Total noninterest expenses</t>
  </si>
  <si>
    <t>Income before income tax expense</t>
  </si>
  <si>
    <t>Income tax expense</t>
  </si>
  <si>
    <t>Net income available to common shareholders</t>
  </si>
  <si>
    <t>Earnings per common share</t>
  </si>
  <si>
    <t>Basic</t>
  </si>
  <si>
    <t>Diluted</t>
  </si>
  <si>
    <t>Weighted average common shares outstanding</t>
  </si>
  <si>
    <t>CONSOLIDATED STATEMENTS OF COMPREHENSIVE INCOME (Unaudited) - USD ($) $ in Thousands</t>
  </si>
  <si>
    <t>Statement of Comprehensive Income [Abstract]</t>
  </si>
  <si>
    <t>Net income</t>
  </si>
  <si>
    <t>Unrealized gain on securities available for sale:</t>
  </si>
  <si>
    <t>Unrealized holding gain arising during the period, pretax</t>
  </si>
  <si>
    <t>Tax expense</t>
  </si>
  <si>
    <t>Reclassification of realized gain</t>
  </si>
  <si>
    <t>Other comprehensive income</t>
  </si>
  <si>
    <t>Comprehensive income</t>
  </si>
  <si>
    <t>CONSOLIDATED STATEMENTS OF SHAREHOLDERS' EQUITY  (Unaudited) - USD ($) $ in Thousands</t>
  </si>
  <si>
    <t>Common stock [Member]</t>
  </si>
  <si>
    <t>Preferred stock [Member]</t>
  </si>
  <si>
    <t>Nonvested Restricted Stock [Member]</t>
  </si>
  <si>
    <t>Additional paid-in capital [Member]</t>
  </si>
  <si>
    <t>Accumulated other comprehensive loss [Member]</t>
  </si>
  <si>
    <t>Retained earnings [Member]</t>
  </si>
  <si>
    <t>Total</t>
  </si>
  <si>
    <t>Balance at Dec. 31, 2018</t>
  </si>
  <si>
    <t>Balance, shares at Dec. 31, 2018</t>
  </si>
  <si>
    <t>Proceeds from exercise of stock options</t>
  </si>
  <si>
    <t>Proceeds from exercise of stock options, shares</t>
  </si>
  <si>
    <t>Issuance of restricted stock</t>
  </si>
  <si>
    <t>Issuance of restricted stock, shares</t>
  </si>
  <si>
    <t>Compensation expense related to restricted stock, net of tax</t>
  </si>
  <si>
    <t>Compensation expense related to stock options, net of tax</t>
  </si>
  <si>
    <t>Balance at Mar. 31, 2019</t>
  </si>
  <si>
    <t>Balance, shares at Mar. 31, 2019</t>
  </si>
  <si>
    <t>Balance at Dec. 31, 2019</t>
  </si>
  <si>
    <t>Balance, shares at Dec. 31, 2019</t>
  </si>
  <si>
    <t>Balance at Mar. 31, 2020</t>
  </si>
  <si>
    <t>Balance, shares at Mar. 31, 2020</t>
  </si>
  <si>
    <t>CONSOLIDATED STATEMENTS OF CASH FLOWS (Unaudited) - USD ($) $ in Thousands</t>
  </si>
  <si>
    <t>Operating activities</t>
  </si>
  <si>
    <t>Adjustments to reconcile net income to cash provided by (used for) operating activities:</t>
  </si>
  <si>
    <t>Depreciation and other amortization</t>
  </si>
  <si>
    <t>Accretion and amortization of securities discounts and premium, net</t>
  </si>
  <si>
    <t>Net change in operating leases</t>
  </si>
  <si>
    <t>Compensation expense related to stock options and restricted stock grants</t>
  </si>
  <si>
    <t>Gain on sale of loans held for sale</t>
  </si>
  <si>
    <t>Loans originated and held for sale</t>
  </si>
  <si>
    <t>Proceeds from sale of loans held for sale</t>
  </si>
  <si>
    <t>Increase in cash surrender value of bank owned life insurance</t>
  </si>
  <si>
    <t>Decrease in deferred tax asset</t>
  </si>
  <si>
    <t>Increase in other assets, net</t>
  </si>
  <si>
    <t>Increase (decrease) in other liabilities</t>
  </si>
  <si>
    <t>Net cash provided by (used for) operating activities</t>
  </si>
  <si>
    <t>Increase (decrease) in cash realized from:</t>
  </si>
  <si>
    <t>Increase in loans, net</t>
  </si>
  <si>
    <t>Purchase of property and equipment</t>
  </si>
  <si>
    <t>Purchase of investment securities:</t>
  </si>
  <si>
    <t>Available for sale</t>
  </si>
  <si>
    <t>Payments and maturities, calls and repayments of investment securities:</t>
  </si>
  <si>
    <t>Net cash used for investing activities</t>
  </si>
  <si>
    <t>Increase in deposits, net</t>
  </si>
  <si>
    <t>Decrease in Federal Home Loan Bank advances and other borrowings, net</t>
  </si>
  <si>
    <t>Proceeds from the exercise of stock options and warrants</t>
  </si>
  <si>
    <t>Net cash provided by financing activities</t>
  </si>
  <si>
    <t>Net increase in cash and cash equivalents</t>
  </si>
  <si>
    <t>Cash and cash equivalents at beginning of the period</t>
  </si>
  <si>
    <t>Cash and cash equivalents at end of the period</t>
  </si>
  <si>
    <t>Cash paid for</t>
  </si>
  <si>
    <t>Interest</t>
  </si>
  <si>
    <t>Income taxes</t>
  </si>
  <si>
    <t>Schedule of non-cash transactions</t>
  </si>
  <si>
    <t>Unrealized gain on securities, net of income taxes</t>
  </si>
  <si>
    <t>Right-of-use assets obtained in exchange for lease obligations:</t>
  </si>
  <si>
    <t>Operating leases</t>
  </si>
  <si>
    <t>Nature of Business and Basis of Presentation</t>
  </si>
  <si>
    <t>Accounting Policies [Abstract]</t>
  </si>
  <si>
    <t>NOTE 1 – Nature of Business and Basis of Presentation Business Activity Southern First Bancshares, Inc. (the “Company”) is a South Carolina corporation that owns all of the capital stock of Southern First Bank (the “Bank”) and all of the stock of Greenville First Statutory Trusts I and II (collectively, the “Trusts”). The Trusts are special purpose non-consolidated entities organized for the sole purpose of issuing trust preferred securities. The Bank's primary federal regulator is the Federal Deposit Insurance Corporation (the “FDIC”). The Bank is also regulated and examined by the South Carolina Board of Financial Institutions. The Bank is primarily engaged in the business of accepting demand deposits and savings deposits insured by the FDIC, and providing commercial, consumer and mortgage loans to the general public. Basis of Presentation The accompanying consolidated financial statements have been prepared in accordance with generally accepted accounting principles (“GAAP”) for interim financial information and with the instructions to Form 10-Q and Article 10 of Regulation S-X. Accordingly, they do not include all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three-month period ended March 31, 2020 are not necessarily indicative of the results that may be expected for the year ending December 31, 2020. For further information, refer to the consolidated financial statements and footnotes thereto included in the Company’s Annual Report on Form 10-K for the year ended December 31, 2019 as filed with the Securities and Exchange Commission (“SEC”) on March 2, 2020. The consolidated financial statements include the accounts of the Company and the Bank. In accordance with Financial Accounting Standards Board (“FASB”) Accounting Standards Codification (“ASC”) 810, “Consolidation,” the financial statements related to the Trusts have not been consolidated. Business Segments In determining proper segment definition, the Company considers the materiality of a potential segment and components of the business about which financial information is available and regularly evaluated, relative to a resource allocation and performance assessment. The Company accounts for intersegment revenues and expenses as if the revenue/expense transactions were generated to third parties, that is, at current market prices. Please refer to “Note 10 – Reportable Segments” for further information on the reporting for the Company’s three business segments. Use of Estimates The preparation of consolidated financial statements in conformity with accounting principles generally accepted in the United States of America, or GAAP, requires management to make estimates and assumptions that affect the reported amounts of assets and liabilities and disclosure of contingent assets and liabilities as of the date of the consolidated financial statements and the reported amount of income and expenses during the reporting periods. Actual results could differ from those estimates. Material estimates that are particularly susceptible to significant change in the near term relate to the determination of the allowance for loan losses, real estate acquired in the settlement of loans, fair value of financial instruments, evaluating other-than-temporary-impairment of investment securities and valuation of deferred tax assets. Risks and Uncertainties In December 2019, a novel strain of coronavirus (“COVID-19”) was reported to have surfaced in China, and has since spread to a number of other countries, including the United States. In March 2020, the World Health Organization declared COVID-19 a global pandemic and the United States declared a National Public Health Emergency. The COVID-19 pandemic has severely restricted the level of economic activity in the Bank’s markets. In response to the COVID-19 pandemic, the governments of the states in which the Bank has retail offices, and of most other states, have taken preventative or protective actions, such as imposing restrictions on travel and business operations, advising or requiring individuals to limit or forego their time outside of their homes, and ordering temporary closures of businesses that have been deemed to be non-essential. The impact of the COVID-19 pandemic is fluid and continues to evolve, adversely affecting many of the Bank’s clients. The COVID-19 pandemic and its associated impacts on trade (including supply chains and export levels), travel, employee productivity, unemployment, consumer spending, and other economic activities has resulted in less economic activity, lower equity market valuations and significant volatility and disruption in financial markets, and has had an adverse effect on the Company’s business, financial condition and results of operations. The ultimate extent of the impact of the COVID-19 pandemic on the Company’s business, financial condition and results of operations is currently uncertain and will depend on various developments and other factors, including, among others, the duration and scope of the pandemic, as well as governmental, regulatory and private sector responses to the pandemic, and the associated impacts on the economy, financial markets and our clients, employees and vendors. The Company’s business, financial condition and results of operations generally rely upon the ability of the Bank’s borrowers to repay their loans, the value of collateral underlying the Bank’s secured loans, and demand for loans and other products and services the Bank offers, which are highly dependent on the business environment in the Bank’s primary markets where it operates and in the United States as a whole. On March 3, 2020, the Federal Reserve reduced the target federal funds rate by 50 basis points, followed by an additional reduction of 100 basis points on March 16, 2020. These reductions in interest rates and other effects of the COVID-19 pandemic may adversely affect the Company’s financial condition and results of operations. As a result of the spread of COVID-19, economic uncertainties have arisen which are likely to negatively impact net interest income, provision for loan losses, and noninterest income. Other financial impact could occur though such potential impact is unknown at this time. As of March 31, 2020, the Company and Bank capital ratios were in excess of all regulatory requirements. While management believes that we have sufficient capital to withstand an extended economic recession brought about by the COVID-19 pandemic, our reported and regulatory capital ratios could be adversely impacted by further credit losses. The Company maintains access to multiple sources of liquidity, including a $15.0 million holding company line of credit with another bank which could be used to support capital ratios at the subsidiary bank. As of April 21, 2020, the entire $15.0 million line was being utilized by the Company. As of March 31, 2020, over 400 of our clients had requested loan payment deferrals or payments of interest only on loans totaling $380.2 million, of which 93.3% were commercial loans. In accordance with interagency guidance issued in March 2020, these short-term deferrals are not considered troubled debt restructurings (“TDRs”) unless the borrower was previously experiencing financial difficulty; however, three client relationships, with loans totaling $2.9 million, were granted short-term loan modifications which were considered TDRs due to the client experiencing financial difficulty prior to the pandemic. In addition, the risk-rating on COVID-19 modified loans did
not change, and these loans will not be considered past due until after the deferral period is over and scheduled payments
resume. The credit quality of these loans will be reevaluated after the deferral period ends. The table below provides a
breakdown of loan modification requests due to the COVID-19 pandemic by type of concession.
March 31, 2020
(dollars in thousands) # Loans Amount % of Total Portfolio
Payment deferrals 252 $ 208,555 10.3 %
Interest only 170 168,723 8.3 %
Financial difficulty (TDR) 6 2,925 0.1 %
428 $ 380,203 18.7 % Through April 21, 2020, we have modified more than 750 loans totaling $591.8 million which remain predominately in the commercial loan categories. While most industries have and will continue to experience adverse impacts as a result of the COVID-19 pandemic, we have identified nine loan categories considered to be “at-risk” of significant impact. The table below identifies these segments as well as the outstanding, committed and modified loan balances for each industry.
March 31, 2020
% of
% of Total Total Committed Total
Balance Loans Committed Balance Modified
(dollars in thousands) Outstanding Outstanding Balance Outstanding Balance % Modified
Religious organizations $ 56,306 2.8% $ 88,422 63.6% $ 1,539 2.7%
Entertainment facilities 4,605 0.2% 9,464 48.7% 255 5.5%
Hotels 82,227 4.1% 104,155 78.9% 6,050 7.4%
Personal care businesses 1,349 0.1% 1,385 97.4% 137 10.2%
Restaurants 48,352 2.4% 53,526 90.3% 3,673 7.6%
Sports facilities 22,229 1.1% 22,882 97.1% 683 3.1%
Travel related businesses 3,328 0.2% 4,085 81.5% 555 16.7%
Private healthcare facilities 36,462 1.8% 41,899 87.0% 12,531 34.4%
Non-essential retail 154,450 7.6% 160,702 96.1% 13,843 9.0%
Total $ 409,308 20.2% $ 486,520 84.1% $ 39,266 9.6% As of April 21, 2020, the total outstanding balance within these nine portfolios was $413.4 million with approximately 48% of the balances having been modified. We continue to monitor unfunded commitments through the pandemic, including home equity lines of credit, for evidence of increased credit exposure as borrowers utilize these lines for liquidity purposes. Reclassifications Certain amounts, previously reported, have been reclassified to state all periods on a comparable basis and had no effect on shareholders’ equity or net income.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Newly Issued, But Not Yet Effective Accounting Standards In June 2016, the FASB issued ASU 2016-13, “Financial Instruments – Credit Losses (Topic 326): Measurement of Credit Losses on Financial Instruments”. Among other things, ASU 2016-13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form their credit loss estimates. Many of the loss estimation techniques applied today will still be permitted, although the inputs to those techniques will change to reflect the full amount of expected credit losses. In addition, ASU 2016-13 amends the accounting for credit losses on debt securities and purchased financial assets with credit deterioration. ASU 2016-13 was originally effective for all annual and interim periods beginning after December 31, 2019, with early adoption permitted for fiscal years beginning after December 15, 2018. Adoption will be applied through a cumulative-effect adjustment to retained earnings as of the beginning of the first reporting period in which the guidance is effective. In November 2019, the FASB issued guidance that addresses issues raised by stakeholders during the implementation of ASU 2016-13, “Financial Instruments – Credit Losses (Topic 326): Measurement of Credit Losses on Financial Instruments”. The amendments affect a variety of Topics in the Accounting Standards Codification. For public business entities that meet the definition of a smaller reporting company, such as the Company, the amendments are effective for fiscal years beginning after December 15, 2022 including interim periods within those fiscal years. Early adoption is permitted in any interim period as long as the Company has adopted to amendments in ASU 2016-13. Currently, the Company does not expect to adopt the ASU before the effective period. Other accounting standards that have been issued or proposed by the FASB or other standards-setting bodies that do not require adoption until a future date are not expected to have a material impact on the consolidated financial statements upon adoption.</t>
  </si>
  <si>
    <t>Investment Securities</t>
  </si>
  <si>
    <t>Investments, Debt and Equity Securities [Abstract]</t>
  </si>
  <si>
    <t>NOTE 2 – Investment Securities The amortized costs and fair value of investment securities are as follows:
March 31, 2020
Amortized Gross Unrealized Fair
(dollars in thousands) Cost Gains Losses Value
Available for sale
US government agencies $ 500 - 1 499
SBA securities 519 - 18 501
State and political subdivisions 9,385 295 1 9,679
Asset-backed securities 12,929 - 643 12,286
Mortgage-backed securities
FHLMC 10,034 270 4 10,300
FNMA 33,057 702 135 33,624
GNMA 3,565 53 - 3,618
Total mortgage-backed securities 46,656 1,025 139 47,542
Total investment securities available for sale $ 69,989 1,320 802 70,507
December 31, 2019
Amortized Gross Unrealized Fair
Cost Gains Losses Value
Available for sale
US government agencies $ 500 - 1 499
SBA securities 550 - 19 531
State and political subdivisions 4,205 3 24 4,184
Asset-backed securities 13,351 - 184 13,167
Mortgage-backed securities
FHLMC 10,609 14 15 10,608
FNMA 35,275 34 169 35,140
GNMA 3,581 5 21 3,565
Total mortgage-backed securities 49,465 53 205 49,313
Total $ 68,071 56 433 67,694 Contractual maturities and yields on the Company’s investment securities at March 31, 2020 and December 31, 2019 are shown in the following table. Expected maturities may differ from contractual maturities because issuers may have the right to call or prepay obligations with or without call or prepayment penalties.
March 31, 2020
Less than one year One to five years Five to ten years Over ten years Total
(dollars in thousands) Amount Yield Amount Yield Amount Yield Amount Yield Amount Yield
Available for sale
US government agencies $ - - 499 1.11% - - - - 499 1.11%
SBA securities - - - - - - 501 2.39% 501 2.39%
State and political subdivisions - - - - 972 2.65% 8,707 2.86% 9,679 2.84%
Asset-backed securities - - - - 1,402 2.22% 10,884 2.45% 12,286 2.43%
Mortgage-backed securities - - 3,224 1.80% 8,263 2.05% 36,055 2.34% 47,542 2.25%
Total $ - - 3,723 1.71% 10,637 2.13% 56,147 2.44% 70,507 2.36%
December 31, 2019
Less than one year One to five years Five to ten years Over ten years Total
(dollars in thousands) Amount Yield Amount Yield Amount Yield Amount Yield Amount Yield
Available for sale
US government agencies $ - - 499 1.97% - - - - 499 1.97%
SBA securities - - - - - - 531 2.62% 531 2.62%
State and political subdivisions - - 808 2.81% 1,283 2.96% 2,093 2.67% 4,184 2.79%
Asset-backed securities - - - - 1,493 2.34% 11,674 2.61% 13,167 2.58%
Mortgage-backed securities - - 3,368 1.78% 7,638 2.00% 38,307 2.24% 49,313 2.17%
Total $ - - 4,675 1.98% 10,414 2.17% 52,605 2.34% 67,694 2.29% The tables below summarize gross unrealized losses on investment securities and the fair market value of the related securities at March 31, 2020 and December 31, 2019, aggregated by investment category and length of time that individual securities have been in a continuous unrealized loss position.
March 31, 2020
Less than 12 months 12 months or longer Total
Fair Unrealized Fair Unrealized Fair Unrealized
(dollars in thousands) # value losses # value losses # value losses
Available for sale
US government agencies 1 $ 499 $ 1 - $ - $ - 1 $ 499 $ 1
SBA securities - - - 1 501 18 1 501 18
State and political subdivisions 1 505 1 - - - 1 505 1
Asset-backed securities 5 5,489 365 5 6,797 278 10 12,286 643
Mortgage-backed securities
FHLMC 1 258 4 - - - 1 258 4
FNMA - - - 4 2,778 135 4 2,778 135
Total 8 $ 6,751 $ 371 10 $ 10,076 $ 431 18 $ 16,827 $ 802
December 31, 2019
Less than 12 months 12 months or longer Total
Fair Unrealized Fair Unrealized Fair Unrealized
(dollars in thousands) # value losses # value losses # value losses
Available for sale
US government agencies 1 $ 499 $ 1 - $ - $ - 1 $ 499 $ 1
SBA securities - - - 1 531 19 1 531 19
State and political subdivisions 2 2,093 24 - - - 2 2,093 24
Asset-backed securities 5 5,921 68 5 7,246 116 10 13,167 184
Mortgage-backed securities
FHLMC 4 3,842 2 4 2,323 13 8 6,165 15
FNMA 14 15,500 67 11 9,462 102 25 24,962 169
GNMA 2 2,240 6 1 734 15 3 2,974 21
Total 28 $ 30,095 $ 168 22 $ 20,296 $ 265 50 $ 50,391 $ 433 At March 31, 2020, the Company had eight individual investments with a fair market value of $6.8 million that were in an unrealized loss position for less than 12 months and ten individual investments with a fair market value of $10.1 million that were in an unrealized loss position for 12 months or longer. The unrealized losses were primarily attributable to changes in interest rates, rather than deterioration in credit quality. The individual securities are each investment grade securities. The Company considers the length of time and extent to which the fair value of available-for-sale debt securities have been less than cost to conclude that such securities are not other-than-temporarily impaired. The Company also considers other factors such as the financial condition of the issuer including credit ratings and specific events affecting the operations of the issuer, volatility of the security, underlying assets that collateralize the debt security, and other industry and macroeconomic conditions. As the Company has no intent to sell securities with unrealized losses and it is not more-likely-than-not that the Company will be required to sell these securities before recovery of amortized cost, the Company has concluded that these securities are not impaired on an other-than-temporary basis. Other investments are comprised of the following and are recorded at cost which approximates fair value.
(dollars in thousands) March 31, 2020 December 31, 2019
Federal Home Loan Bank stock $ 4,803 6,386
Other investments 135 159
Investment in Trust Preferred securities 403 403
Total other investments $ 5,341 6,948 The Company has evaluated the Federal Home Loan Bank (“FHLB”) stock for impairment and determined that the investment in the FHLB stock is not other than temporarily impaired as of March 31, 2020 and that ultimate recoverability of the par value of this investment is probable. All of the FHLB stock is used to collateralize advances with the FHLB.</t>
  </si>
  <si>
    <t>Mortgage Loans Held for Sale</t>
  </si>
  <si>
    <t>Mortgage Loans Held for Sale [Abstract]</t>
  </si>
  <si>
    <t>NOTE 3 – Mortgage Loans Held for Sale Mortgage loans originated and intended for sale in the secondary market are reported as loans held for sale and carried at fair value under the fair value option with changes in fair value recognized in current period earnings. At the date of funding of the mortgage loan held for sale, the funded amount of the loan, the related derivative asset or liability of the associated interest rate lock commitment, less direct loan costs becomes the initial recorded investment in the loan held for sale. Such amount approximates the fair value of the loan. At March 31, 2020, mortgage loans held for sale totaled $34.9 million compared to $27.0 million at December 31, 2019. The $7.9 million increase in mortgage loans held for sale during the first quarter of 2020 was driven by an increase in volume of mortgage loans originated and sold in the favorable mortgage rate environment. Mortgage loans held for sale are considered de-recognized, or sold, when the Company surrenders control over the financial assets. Control is considered to have been surrendered when the transferred assets have been isolated from the Company, beyond the reach of the Company and its creditors; the purchaser obtains the right (free of conditions that constrain it from taking advantage of that right) to pledge or exchange the transferred assets; and the Company does not maintain effective control over the transferred assets through an agreement that both entitles and obligates the Company to repurchase or redeem the transferred assets before their maturity or the ability to unilaterally cause the holder to return specific assets. Gains and losses from the sale of mortgage loans are recognized based upon the difference between the sales proceeds and carrying value of the related loans upon sale and are recorded in mortgage banking income in the statement of income. Mortgage banking income also includes the unrealized gains and losses associated with the loans held for sale and the realized and unrealized gains and losses from derivatives. Mortgage loans sold to investors by the Company, and which were believed to have met investor and agency underwriting guidelines at the time of sale, may be subject to repurchase or indemnification in the event of specific default by the borrower or subsequent discovery that underwriting standards were not met. The Company may, upon mutual agreement, agree to repurchase the loans or indemnify the investor against future losses on such loans. In such cases, the Company bears any subsequent credit loss on the loans. As appropriate, the Company establishes mortgage repurchase reserves related to various representations and warranties that reflect management’s estimate of losses.</t>
  </si>
  <si>
    <t>Loans and Allowance for Loan Losses</t>
  </si>
  <si>
    <t>Accounts, Notes, Loans and Financing Receivable, Gross, Allowance, and Net [Abstract]</t>
  </si>
  <si>
    <t>NOTE 4 – Loans and Allowance for Loan Losses The following table summarizes the composition of our loan portfolio. Total gross loans are recorded net of deferred loan fees and costs, which totaled $3.6 million as of March 31, 2020 and $3.3 million as of December 31, 2019.
March 31, 2020 December 31, 2019
(dollars in thousands) Amount % of Total Amount % of Total
Commercial
Owner occupied RE $ 422,124 20.8% $ 407,851 21.0%
Non-owner occupied RE 534,846 26.3% 501,878 25.8%
Construction 74,758 3.7% 80,486 4.1%
Business 317,702 15.7% 308,123 15.9%
Total commercial loans 1,349,430 66.5% 1,298,338 66.8%
Consumer
Real estate 427,697 21.1% 398,245 20.5%
Home equity 183,099 9.0% 179,738 9.3%
Construction 45,240 2.2% 41,471 2.1%
Other 24,795 1.2% 25,733 1.3%
Total consumer loans 680,831 33.5% 645,187 33.2%
Total gross loans, net of deferred fees 2,030,261 100.0% 1,943,525 100.0%
Less—allowance for loan losses (22,462 ) (16,642 )
Total loans, net $ 2,007,799 $ 1,926,883 Maturities and Sensitivity of Loans to Changes in Interest Rates The information in the following tables summarizes the loan maturity distribution by type and related interest rate characteristics based on the contractual maturities of individual loans, including loans which may be subject to renewal at their contractual maturity. Renewal of such loans is subject to review and credit approval, as well as modification of terms upon maturity. Actual repayments of loans may differ from the maturities reflected below, because borrowers have the right to prepay obligations with or without prepayment penalties.
March 31, 2020
After one
One year but within After five
(dollars in thousands) or less five years years Total
Commercial
Owner occupied RE $ 35,613 143,626 242,885 422,124
Non-owner occupied RE 53,806 276,462 204,578 534,846
Construction 12,178 28,280 34,300 74,758
Business 86,055 151,281 80,366 317,702
Total commercial loans 187,652 599,649 562,129 1,349,430
Consumer
Real estate 15,969 74,920 336,808 427,697
Home equity 8,207 26,334 148,558 183,099
Construction 14,698 1,121 29,421 45,240
Other 5,696 14,763 4,336 24,795
Total consumer loans 44,570 117,138 519,123 680,831
Total gross loans, net of deferred fees $ 232,222 716,787 1,081,252 2,030,261
Loans maturing after one year with:
Fixed interest rates $ 1,425,015
Floating interest rates 373,024
December 31, 2019
After one
One year but within After five
(dollars in thousands) or less five years years Total
Commercial
Owner occupied RE $ 40,476 147,945 219,430 407,851
Non-owner occupied RE 55,187 267,879 178,812 501,878
Construction 31,035 19,278 30,173 80,486
Business 84,452 146,051 77,620 308,123
Total commercial loans 211,150 581,153 506,035 1,298,338
Consumer
Real estate 16,663 82,445 299,137 398,245
Home equity 9,921 25,828 143,989 179,738
Construction 13,405 1,222 26,844 41,471
Other 6,422 15,022 4,289 25,733
Total consumer 46,411 124,517 474,259 645,187
Total gross loan, net of deferred fees $ 257,561 705,670 980,294 1,943,525
Loans maturing after one year with:
Fixed interest rates $ 1,310,744
Floating interest rates 375,220 Portfolio Segment Methodology Commercial Commercial loans are assessed for estimated losses by grading each loan using various risk factors identified through periodic reviews. The Company applies historic grade-specific loss factors to each loan class. In the development of statistically derived loan grade loss factors, the Company observes historical losses over 20 quarters for each loan grade. These loss estimates are adjusted as appropriate based on additional analysis of external loss data or other risks identified from current economic conditions and credit quality trends. The allowance also includes an amount for the estimated impairment on nonaccrual commercial loans and commercial loans modified in a troubled debt restructuring (“TDR”), whether on accrual or nonaccrual status. Consumer For consumer loans, the Company determines the allowance on a collective basis utilizing historical losses over 20 quarters to represent its best estimate of inherent loss. The Company pools loans, generally by loan class with similar risk characteristics. The allowance also includes an amount for the estimated impairment on nonaccrual consumer loans and consumer loans modified in a TDR, whether on accrual or nonaccrual status. Credit Quality Indicators Commercial We manage a consistent process for assessing commercial loan credit quality by monitoring its loan grading trends and past due statistics. All loans are subject to individual risk assessment. Our risk categories include Pass, Special Mention, Substandard, and Doubtful, each of which is defined by our banking regulatory agencies. Delinquency statistics are also an important indicator of credit quality in the establishment of our allowance for loan losses. We categorize our loans into risk categories based on relevant information about the ability of the borrower to service their debt such as current financial information, historical payment experience, credit documentation, public information, and current economic trends, among other factors. A description of the general characteristics of the risk grades is as follows:
● Pass—These
loans range from minimal credit risk to average credit risk; however, still have acceptable credit risk.
● Special
mention—A special mention loan has potential weaknesses that deserve management’s
close attention. If left uncorrected, these potential weaknesses may result in deterioration
of the repayment prospects for the loan or the institution’s credit position at
some future date.
● Substandard—A
substandard loan is inadequately protected by the current sound worth and paying capacity
of the obligor or of the collateral pledged, if any. Loans so classified must have a
well-defined weakness, or weaknesses, that may jeopardize the liquidation of the debt.
A substandard loan is characterized by the distinct possibility that the Bank will sustain
some loss if the deficiencies are not corrected.
● Doubtful—A
doubtful loan has all of the weaknesses inherent in one classified as substandard with
the added characteristic that the weaknesses make collection or liquidation in full,
on the basis of the currently existing facts, conditions and values, highly questionable
and improbable. The following tables provide past due information for outstanding commercial loans and include loans on nonaccrual status as well as accruing TDRs.
March 31, 2020
Owner Non-owner
(dollars in thousands) occupied RE occupied RE Construction Business Total
Current $ 419,978 531,119 74,758 315,562 1,341,417
30-59 days past due 1,595 3,275 - 1,909 6,779
60-89 days past due - 264 - - 264
Greater than 90 Days 551 188 - 231 970
$ 422,124 534,846 74,758 317,702 1,349,430
December 31, 2019
Owner Non-owner
occupied RE occupied RE Construction Business Total
Current $ 406,594 501,676 80,486 307,710 1,296,466
30-59 days past due 706 151 - 178 1,035
60-89 days past due - - - - -
Greater than 90 Days 551 51 - 235 837
$ 407,851 501,878 80,486 308,123 1,298,338 As of March 31, 2020 and December 31, 2019, loans 30 days or more past due represented 0.60% and 0.23% of the Company’s total loan portfolio, respectively. Commercial loans 30 days or more past due were 0.39% and 0.10% of the Company’s total loan portfolio as of March 31, 2020 and December 31, 2019, respectively. The tables below provide a breakdown of outstanding commercial loans by risk category.
March 31, 2020
Owner Non-owner
(dollars in thousands) occupied RE occupied RE Construction Business Total
Pass $ 418,504 525,927 74,758 310,953 1,330,142
Special mention 1,321 865 - 3,271 5,457
Substandard 2,299 8,054 - 3,478 13,831
Doubtful - - - - -
$ 422,124 534,846 74,758 317,702 1,349,430
December 31, 2019
Owner Non-owner
occupied RE occupied RE Construction Business Total
Pass $ 404,237 492,941 80,486 301,504 1,279,168
Special mention 1,312 744 - 3,108 5,164
Substandard 2,302 8,193 - 3,511 14,006
Doubtful - - - - -
$ 407,851 501,878 80,486 308,123 1,298,338 Consumer The Company manages a consistent process for assessing consumer loan credit quality by monitoring its loan grading trends and past due statistics. All loans are subject to individual risk assessment. The Company’s categories include Pass, Special Mention, Substandard, and Doubtful, which are defined above. Delinquency statistics are also an important indicator of credit quality in the establishment of the allowance for loan losses. The following tables provide past due information for outstanding consumer loans and include loans on nonaccrual status as well as accruing TDRs.
March 31, 2020
(dollars in thousands) Real estate Home equity Construction Other Total
Current $ 426,127 180,486 45,240 24,790 676,643
30-59 days past due 559 1,527 - 5 2,091
60-89 days past due - 886 - - 886
Greater than 90 Days 1,011 200 - - 1,211
$ 427,697 183,099 45,240 24,795 680,831
December 31, 2019
(dollars in thousands) Real estate Home equity Construction Other Total
Current $ 396,445 179,051 41,471 25,650 642,617
30-59 days past due 799 369 - 83 1,251
60-89 days past due - 118 - - 118
Greater than 90 Days 1,001 200 - - 1,201
$ 398,245 179,738 41,471 25,733 645,187 Consumer loans 30 days or more past due were 0.21% and 0.13% of total loans as of March 31, 2020 and December 31, 2019, respectively. The tables below provide a breakdown of outstanding consumer loans by risk category.
March 31, 2020
(dollars in thousands) Real estate Home equity Construction Other Total
Pass $ 420,588 178,520 45,240 24,487 668,835
Special mention 3,717 1,097 - 242 5,056
Substandard 3,392 3,482 - 66 6,940
Doubtful - - - - -
$ 427,697 183,099 45,240 24,795 680,831
December 31, 2019
(dollars in thousands) Real estate Home equity Construction Other Total
Pass $ 392,572 176,532 41,471 25,421 635,996
Special mention 2,267 775 - 261 3,303
Substandard 3,406 2,431 - 51 5,888
Doubtful - - - - -
$ 398,245 179,738 41,471 25,733 645,187 Nonperforming assets The following table shows the nonperforming assets and the related percentage of nonperforming assets to total assets and gross loans. Generally, a loan is placed on nonaccrual status when it becomes 90 days past due as to principal or interest, or when the Company believes, after considering economic and business conditions and collection efforts, that the borrower’s financial condition is such that collection of the contractual principal or interest on the loan is doubtful. A payment of interest on a loan that is classified as nonaccrual is recognized as a reduction in principal when received. Following is a summary of our nonperforming assets, including nonaccruing TDRs.
(dollars in thousands) March 31, 2020 December 31, 2019
Commercial
Owner occupied RE $ - -
Non-owner occupied RE 3,268 188
Construction - -
Business 231 235
Consumer
Real estate 1,821 1,829
Home equity 427 431
Construction - -
Other - -
Nonaccruing troubled debt restructurings 4,186 4,111
Total nonaccrual loans, including nonaccruing TDRs 9,933 6,794
Other real estate owned - -
Total nonperforming assets $ 9,933 6,794
Nonperforming assets as a percentage of:
Total assets 0.42 % 0.30 %
Gross loans 0.49 % 0.35 %
Total loans over 90 days past due $ 2,181 2,038
Loans over 90 days past due and still accruing - -
Accruing troubled debt restructurings 7,939 5,219 Impaired Loans The table below summarizes key information for impaired loans. The Company’s impaired loans include loans on nonaccrual status and loans modified in a TDR, whether on accrual or nonaccrual status. These impaired loans may have estimated impairment which is included in the allowance for loan losses. The Company’s commercial and consumer impaired loans are evaluated individually to determine the related allowance for loan losses.
March 31, 2020
Recorded investment
Impaired loans Impaired loans
Unpaid with no related with related Related
Principal Impaired allowance for allowance for allowance for
(dollars in thousands) Balance loans loan losses loan losses loan losses
Commercial
Owner occupied RE $ 2,787 2,722 2,268 454 76
Non-owner occupied RE 7,586 7,085 5,485 1,600 486
Construction - - - - -
Business 2,628 2,539 540 1,999 824
Total commercial 13,001 12,346 8,293 4,053 1,386
Consumer
Real estate 3,036 3,030 1,966 1,064 362
Home equity 2,403 2,352 2,174 178 65
Construction - - - - -
Other 144 144 - 144 15
Total consumer 5,583 5,526 4,140 1,386 442
Total $ 18,584 17,872 12,433 5,439 1,828
December 31, 2019
Recorded investment
Impaired loans Impaired loans
Unpaid with no related with related Related
Principal Impaired allowance for allowance for allowance for
(dollars in thousands) Balance loans loan losses loan losses loan losses
Commercial
Owner occupied RE $ 2,791 2,726 2,270 456 75
Non-owner occupied RE 4,512 4,051 2,419 1,632 465
Construction - - - - -
Business 1,620 1,531 558 973 452
Total commercial 8,923 8,308 5,247 3,061 992
Consumer
Real estate 2,727 2,720 1,638 1,082 364
Home equity 885 838 459 379 66
Construction - - - - -
Other 147 147 - 147 16
Total consumer 3,759 3,705 2,097 1,608 446
Total $ 12,682 12,013 7,344 4,669 1,438 The following table provides the average recorded investment in impaired loans and the amount of interest income recognized on impaired loans after impairment by portfolio segment and class.
Three months ended Three months ended Year ended
March 31, 2020 March 31, 2019 December 31, 2019
Average Recognized Average Recognized Average Recognized
recorded interest recorded interest recorded interest
(dollars in thousands) investment income investment income investment income
Commercial
Owner occupied RE $ 2,725 18 2,757 30 2,739 128
Non-owner occupied RE 7,108 62 2,977 49 4,161 255
Construction - - - - - -
Business 2,553 28 2,567 40 1,582 79
Total commercial 12,386 108 8,301 119 8,482 462
Consumer
Real estate 3,036 26 2,761 25 2,771 131
Home equity 2,355 12 1,677 30 853 42
Construction - - - - - -
Other 145 1 157 1 153 5
Total consumer 5,536 39 4,595 56 3,777 178
Total $ 17,922 147 12,896 175 12,259 640 Allowance for Loan Losses The allowance for loan loss is management’s estimate of credit losses inherent in the loan portfolio.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Company has an established process to determine the adequacy of the allowance for loan losses that assesses the losses inherent in the portfolio. While the Company attributes portions of the allowance to specific portfolio segments, the entire allowance is available to absorb credit losses inherent in the total loan portfolio. The Company’s process involves procedures to appropriately consider the unique risk characteristics of the commercial and consumer loan portfolio segments. For each portfolio segment, impairment is measured individually for each impaired loan. The Company’s allowance levels are influenced by loan volume, loan grade or delinquency status, historic loss experience and other economic conditions. The following table summarizes the activity related to the allowance for loan losses by commercial and consumer portfolio segments:
Three months ended March 31, 2020
Commercial Consumer
Owner Non-owner
occupied occupied Real Home
(dollars in thousands) RE RE Construction Business Estate equity Construction Other Total
Balance, beginning of period $ 2,835 4,304 541 3,692 3,278 1,447 268 277 16,642
Provision for loan losses 1,170 1,711 153 1,006 1,326 381 147 106 6,000
Loan charge-offs - (221 ) - - - - - (45 ) (266 )
Loan recoveries - - - 16 2 68 - - 86
Net loan charge-offs - (221 ) - 16 2 68 - (45 ) (180 )
Balance, end of period $ 4,005 5,794 694 4,714 4,606 1,896 415 338 22,462
Net charge-offs to average loans (annualized) 0.04 %
Allowance for loan losses to gross loans 1.11 %
Allowance for loan losses to nonperforming loans 226.14 %
Three months ended March 31, 2019
Commercial Consumer
Owner Non-owner
occupied occupied Real Home
(dollars in thousands) RE RE Construction Business Estate equity Construction Other Total
Balance, beginning of period $ 2,726 3,811 615 3,616 3,081 1,348 275 290 15,762
Provision for loan losses 57 74 (43 ) 171 (56 ) 61 7 29 300
Loan charge-offs - - - - - - - (41 ) (41 )
Loan recoveries - 1 - 9 16 1 - 3 30
Net loan charge-offs - 1 - 9 16 1 - (38 ) (11 )
Balance, end of period $ 2,783 3,886 572 3,796 3,041 1,410 282 281 16,051
Net charge-offs to average loans (annualized) 0.00 %
Allowance for loan losses to gross loans 0.93 %
Allowance for loan losses to nonperforming loans 265.35 % The following table disaggregates the allowance for loan losses and recorded investment in loans by impairment methodology.
March 31, 2020
Allowance for loan losses Recorded investment in loans
(dollars in thousands) Commercial Consumer Total Commercial Consumer Total
Individually evaluated $ 1,386 442 1,828 12,346 5,526 17,872
Collectively evaluated 13,822 6,812 20,634 1,337,084 675,305 2,012,389
Total $ 15,208 7,254 22,462 1,349,430 680,831 2,030,261
December 31, 2019
Allowance for loan losses Recorded investment in loans
(dollars in thousands) Commercial Consumer Total Commercial Consumer Total
Individually evaluated $ 992 446 1,438 8,308 3,705 12,013
Collectively evaluated 10,380 4,824 15,204 1,290,030 641,482 1,931,512
Total $ 11,372 5,270 16,642 1,298,338 645,187 1,943,525</t>
  </si>
  <si>
    <t>Troubled Debt Restructurings</t>
  </si>
  <si>
    <t>Troubled Debt Restructurings [Abstract]</t>
  </si>
  <si>
    <t>NOTE 5 – Troubled Debt Restructurings At March 31, 2020, the Company had 24 loans totaling $12.1 million compared to 19 loans totaling $9.3 million at December 31, 2019, which were considered as TDRs. The Company considers a loan to be a TDR when the debtor experiences financial difficulties and the Company grants a concession to the debtor that it would not normally consider. Concessions can relate to the contractual interest rate, maturity date, or payment structure of the note. As part of the workout plan for individual loan relationships, the Company may restructure loan terms to assist borrowers facing financial challenges in the current economic environment. In accordance with interagency guidance, short term deferrals granted due to the COVID-19 pandemic are not considered TDRs unless the borrower was experiencing financial difficulty prior to the pandemic; however, three client relationships, with loans totaling $2.9 million, were granted short-term loan modifications which were considered TDRs due to the client experiencing financial difficulty prior to the pandemic. The following table summarizes the concession at the time of modification and the recorded investment in the Company’s TDRs before and after their modification for the three months ended March 31, 2020. There were no loans determined to be a TDR during the three months ended March 31, 2019.
For the three months ended March 31, 2020
Pre- Post-
modification modification
Renewals Reduced Converted Maturity Total outstanding outstanding
deemed a or deferred to interest date Number recorded recorded
(dollars in thousands) concession payments only extensions of loans investment investment
Commercial
Business 1 1 $ 1,037 $ 1,037
Consumer
Real estate 1 1 322 322
Home equity 3 - - - 3 1,522 1,522
Total loans 5 - - - 5 $ 2,881 $ 2,881 As of March 31, 2020 and 2019, there were no loans modified as a TDR for which there was a payment default (60 days past due) within 12 months of the restructuring date.</t>
  </si>
  <si>
    <t>Derivative Financial Instruments</t>
  </si>
  <si>
    <t>Derivative Instruments and Hedging Activities Disclosure [Abstract]</t>
  </si>
  <si>
    <t>NOTE 6 – Derivative Financial Instruments The Company utilizes derivative financial instruments primarily to hedge its exposure to changes in interest rates. All derivative financial instruments are recognized as either assets or liabilities and measured at fair value. The Company accounts for all of its derivatives as free-standing derivatives and does not designate any of these instruments for hedge accounting. Therefore, the gain or loss resulting from the change in the fair value of the derivative is recognized in the Company’s statement of income during the period of change. The Company enters into commitments to originate residential mortgage loans held for sale, at specified interest rates and within a specified period of time, with clients who have applied for a loan and meet certain credit and underwriting criteria (interest rate lock commitments). These interest rate lock commitments (“IRLCs”) meet the definition of a derivative financial instrument and are reflected in the balance sheet at fair value with changes in fair value recognized in current period earnings. Unrealized gains and losses on the IRLCs are recorded as derivative assets and derivative liabilities, respectively, and are measured based on the value of the underlying mortgage loan, quoted mortgage-backed securities (“MBS”) prices and an estimate of the probability that the mortgage loan will fund within the terms of the interest rate lock commitment, net of estimated commission expenses. The Company manages the interest rate and price risk associated with its outstanding IRLCs and mortgage loans held for sale by entering into derivative instruments such as forward sales of MBS. Management expects these derivatives will experience changes in fair value opposite to changes in fair value of the IRLCs and mortgage loans held for sale, thereby reducing earnings volatility. The Company takes into account various factors and strategies in determining the portion of the mortgage pipeline (IRLCs and mortgage loans held for sale) it wants to economically hedge. The following table summarizes the Company’s outstanding financial derivative instruments at March 31, 2020 and December 31, 2019.
March 31, 2020
Fair Value
(dollars in thousands) Notional Balance Sheet Location Asset/(Liability)
Mortgage loan interest rate lock commitments $ 109,337 Other assets $ 1,649
MBS forward sales commitments 63,000 Other liabilities (1,087 )
Total derivative financial instruments $ 172,337 $ 562
December 31, 2019
Fair Value
(dollars in thousands) Notional Balance Sheet Location Asset/(Liability)
Mortgage loan interest rate lock commitments $ 26,446 Other assets $ 344
MBS forward sales commitments 20,500 Other liabilities (39 )
Total derivative financial instruments $ 46,946 $ 305</t>
  </si>
  <si>
    <t>Fair Value Accounting</t>
  </si>
  <si>
    <t>Fair Value Disclosures [Abstract]</t>
  </si>
  <si>
    <t xml:space="preserve">NOTE 7 – Fair Value Accounting FASB AS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The standard describes three levels of inputs that may be used to measure fair value:
Level 1 – Quoted market price in active markets Quoted prices in active markets for identical assets or liabilities. Level 1 assets and liabilities include certain debt and equity securities that are traded in an active exchange market. Level 2 – Significant other observable input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fixed income securities and mortgage-backed securities that are held in the Company’s available-for-sale portfolio and valued by a third-party pricing service, as well as certain impaired loans. Level 3 – Significant unobservable inputs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se methodologies may result in a significant portion of the fair value being derived from unobservable data. The methods of determining the fair value of assets and liabilities presented in this note are consistent with our methodologies disclosed in Note 14 of the Company’s 2019 Annual Report on Form 10-K. The Company’s loan portfolio is initially fair valued using a segmented approach, using the eight categories of loans as disclosed in Note 4 – Loans and Allowance for Loan Losses. Loans are considered a Level 3 classification. Assets and Liabilities Recorded at Fair Value on a Recurring Basis The tables below present the recorded amount of assets and liabilities measured at fair value on a recurring basis as of March 31, 2020 and December 31, 2019.
March 31, 2020
(dollars in thousands) Level 1 Level 2 Level 3 Total
Assets
Securities available for sale
US government agencies $ - 499 - 499
SBA securities - 501 - 501
State and political subdivisions - 9,679 - 9,679
Asset-backed securities - 12,286 - 12,286
Mortgage-backed securities - 47,542 - 47,542
Mortgage loans held for sale - 34,948 - 34,948
Mortgage loan interest rate lock commitments - 1,649 - 1,649
Total assets measured at fair value on a recurring basis $ - 107,104 - 107,104
Liabilities
MBS forward sales commitments $ - 1,087 - 1,087
Total liabilities measured at fair value on a recurring basis $ - 1,087 - 1,087
December 31, 2019
(dollars in thousands) Level 1 Level 2 Level 3 Total
Assets
Securities available for sale:
US government agencies $ - 499 - 499
SBA securities - 531 - 531
State and political subdivisions - 4,184 - 4,184
Asset-backed securities - 13,167 - 13,167
Mortgage-backed securities - 49,313 - 49,313
Mortgage loans held for sale - 27,046 - 27,046
Mortgage loan interest rate lock commitments - 344 - 344
Total assets measured at fair value on a recurring basis $ - 95,084 - 95,084
Liabilities
MBS forward sales commitments $ - 39 - 39
Total liabilities measured at fair value on a recurring basis $ - 39 - 39 Assets and Liabilities Recorded at Fair Value on a Nonrecurring Basis The tables below present the recorded amount of assets and liabilities measured at fair value on a nonrecurring basis as of March 31, 2020 and December 31, 2019.
As of March 31, 2020
(dollars in thousands) Level 1 Level 2 Level 3 Total
Assets
Impaired loans $ - 10,552 5,492 16,044
Total assets measured at fair value on a nonrecurring basis $ - 10,552 5,492 16,044
As of December 31, 2019
(dollars in thousands) Level 1 Level 2 Level 3 Total
Assets
Impaired loans $ - 5,634 4,941 10,575
Total assets measured at fair value on a nonrecurring basis $ - 5,634 4,941 10,575 The Company had no liabilities carried at fair value or measured at fair value on a nonrecurring basis. Fair Value of Financial Instruments Financial instruments require disclosure of fair value information, whether or not recognized in the consolidated balance sheets, when it is practical to estimate the fair value. A financial instrument is defined as cash, evidence of an ownership interest in an entity or a contractual obligation which requires the exchange of cash. Certain items are specifically excluded from the disclosure requirements, including the Company’s common stock, premises and equipment and other assets and liabilities. The estimated fair values of the Company’s financial instruments at March 31, 2020 and December 31, 2019 are as follows:
March 31, 2020
Carrying Fair
(dollars in thousands) Amount Value Level 1 Level 2 Level 3
Financial Assets:
Other investments, at cost $ 5,341 5,341 - - 5,341
Loans 1 1,989,927 1,942,206 - - 1,942,206
Financial Liabilities:
Deposits 2,025,698 1,947,258 - 1,947,258 -
FHLB and other borrowings 65,000 65,021 - 65,021 -
Subordinated debentures 35,917 31,989 - 31,989 -
December 31, 2019
Carrying Fair
(dollars in thousands) Amount Value Level 1 Level 2 Level 3
Financial Assets:
Other investments, at cost $ 6,948 6,948 - - 6,948
Loans 1 1,914,870 1,900,216 - - 1,900,216
Financial Liabilities:
Deposits 1,876,124 1,772,121 - 1,772,121 -
FHLB and other borrowings 110,000 109,737 - 109,737 -
Subordinated debentures 35,890 33,250 - 33,250 - 1 </t>
  </si>
  <si>
    <t>Leases</t>
  </si>
  <si>
    <t>Leases [Abstract]</t>
  </si>
  <si>
    <t>NOTE 8 – Leases Effective January 1, 2019, the Company adopted ASU 2016-02, “Leases (Topic 842)”. As of March 31, 2020, we lease seven of our offices under various operating lease agreements. The lease agreements have maturity dates ranging from February 2022 to October 2029, some of which include options for multiple five-year extensions. The weighted average remaining life of the lease term for these leases was 7.78 years as of March 31, 2020. The discount rate used in determining the lease liability for each individual lease was the FHLB fixed advance rate which corresponded with the remaining lease term as of January 1, 2019 for leases that existed at adoption and as of the lease commencement date for leases subsequently entered in to. The weighted average discount rate for leases was 2.86% as of March 31, 2020. The total operating lease costs were $596,000 and $528,000 for the three months ended March 31, 2020 and 2019, respectively. The ROU asset, included in property and equipment, and lease liabilities, included in other liabilities, were $19.1 million and $19.7 million as of March 31, 2020, respectively, compared to $19.5 million and $20.1 million as of December 31, 2019, respectively. The ROU asset and lease liability are recognized at lease commencement by calculating the present value of lease payments over the lease term. Maturities of lease liabilities as of March 31, 2020 were as follows:
(dollars in thousands) Operating
2020 $ 1,581
2021 2,152
2022 1,400
2023 1,273
2024 1,305
Thereafter 17,405
Total undiscounted lease payments 25,116
Discount effect of cash flows 5,407
Total lease liability $ 19,709</t>
  </si>
  <si>
    <t>Earnings Per Common Share</t>
  </si>
  <si>
    <t>NOTE 9 – Earnings Per Common Share The following schedule reconciles the numerators and denominators of the basic and diluted earnings per share computations for the three-month periods ended March 31, 2020 and 2019. Dilutive common shares arise from the potentially dilutive effect of the Company’s stock options that were outstanding at March 31, 2020. The assumed conversion of stock options can create a difference between basic and dilutive net income per common share. At March 31, 2020 and 2019, there were 288,053 and 271,034 options, respectively, that were not considered in computing diluted earnings per common share because they were anti-dilutive.
Three months ended
(dollars in thousands, except share data) 2020 2019
Numerator:
Net income available to common shareholders $ 2,832 6,009
Denominator:
Weighted-average common shares outstanding – basic 7,678,598 7,459,342
Common stock equivalents 148,575 282,518
Weighted-average common shares outstanding – diluted 7,827,173 7,741,860
Earnings per common share:
Basic $ 0.37 0.81
Diluted $ 0.36 0.78</t>
  </si>
  <si>
    <t>Reportable Segments</t>
  </si>
  <si>
    <t>Segment Reporting [Abstract]</t>
  </si>
  <si>
    <t>NOTE 10 – Reportable Segments The Company’s reportable segments represent the distinct product lines the Company offers and are viewed separately for strategic planning purposes by management. The three segments include Commercial and Retail Banking, Mortgage Banking, and Corporate. The following schedule presents financial information for each reportable segment.
Three months ended Three months ended
(dollars in thousands) Commercial Mortgage Corporate Elimin- Consol- Commercial Mortgage Corporate Elimin- Consol-
Interest income $ 23,670 196 4 (4) 23,866 $ 21,519 93 3 (3) 21,612
Interest expense 5,333 - 439 (4) 5,768 5,631 - 166 (3) 5,794
Net interest income (loss) 18,337 196 (435) - 18,098 15,888 93 (163 ) - 15,818
Provision for loan losses 6,000 - - - 6,000 300 - - - 300
Noninterest income 1,248 2,668 - - 3,916 1,137 1,857 - - 2,994
Noninterest expense 10,499 1,807 66 - 12,372 9,465 1,123 60 - 10,648
Net income (loss) before taxes 3,086 1,057 (501) - 3,642 7,260 827 (223 ) - 7,864
Income tax provision (benefit) 693 222 (105) - 810 1,728 174 (47 ) - 1,855
Net income (loss) $ 2,393 835 (396) - 2,832 $ 5,532 653 (176 ) - 6,009
Total assets $ 2,335,160 36,577 246,424 (245,912) 2,372,249 $ 2,002,957 11,003 194,671 (194,205 ) 2,014,426 Commercial and retail banking. The Company’s primary business is to provide traditional deposit and lending products and services to its commercial and retail banking clients. Mortgage banking. The mortgage banking segment provides mortgage loan origination services for loans that will be sold in the secondary market to investors. Corporate. Corporate is comprised primarily of compensation and benefits for certain members of management and interest on parent company debt.</t>
  </si>
  <si>
    <t>Nature of Business and Basis of Presentation (Policies)</t>
  </si>
  <si>
    <t>Business Activity</t>
  </si>
  <si>
    <t>Business Activity Southern First Bancshares, Inc. (the “Company”) is a South Carolina corporation that owns all of the capital stock of Southern First Bank (the “Bank”) and all of the stock of Greenville First Statutory Trusts I and II (collectively, the “Trusts”). The Trusts are special purpose non-consolidated entities organized for the sole purpose of issuing trust preferred securities. The Bank's primary federal regulator is the Federal Deposit Insurance Corporation (the “FDIC”). The Bank is also regulated and examined by the South Carolina Board of Financial Institutions. The Bank is primarily engaged in the business of accepting demand deposits and savings deposits insured by the FDIC, and providing commercial, consumer and mortgage loans to the general public.</t>
  </si>
  <si>
    <t>Basis of Presentation</t>
  </si>
  <si>
    <t>Basis of Presentation The accompanying consolidated financial statements have been prepared in accordance with generally accepted accounting principles (“GAAP”) for interim financial information and with the instructions to Form 10-Q and Article 10 of Regulation S-X. Accordingly, they do not include all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three-month period ended March 31, 2020 are not necessarily indicative of the results that may be expected for the year ending December 31, 2020. For further information, refer to the consolidated financial statements and footnotes thereto included in the Company’s Annual Report on Form 10-K for the year ended December 31, 2019 as filed with the Securities and Exchange Commission (“SEC”) on March 2, 2020. The consolidated financial statements include the accounts of the Company and the Bank. In accordance with Financial Accounting Standards Board (“FASB”) Accounting Standards Codification (“ASC”) 810, “Consolidation,” the financial statements related to the Trusts have not been consolidated.</t>
  </si>
  <si>
    <t>Business Segments</t>
  </si>
  <si>
    <t>Business Segments In determining proper segment definition, the Company considers the materiality of a potential segment and components of the business about which financial information is available and regularly evaluated, relative to a resource allocation and performance assessment. The Company accounts for intersegment revenues and expenses as if the revenue/expense transactions were generated to third parties, that is, at current market prices. Please refer to “Note 10 – Reportable Segments” for further information on the reporting for the Company’s three business segments.</t>
  </si>
  <si>
    <t>Use of Estimates</t>
  </si>
  <si>
    <t>Use of Estimates The preparation of consolidated financial statements in conformity with accounting principles generally accepted in the United States of America, or GAAP, requires management to make estimates and assumptions that affect the reported amounts of assets and liabilities and disclosure of contingent assets and liabilities as of the date of the consolidated financial statements and the reported amount of income and expenses during the reporting periods. Actual results could differ from those estimates. Material estimates that are particularly susceptible to significant change in the near term relate to the determination of the allowance for loan losses, real estate acquired in the settlement of loans, fair value of financial instruments, evaluating other-than-temporary-impairment of investment securities and valuation of deferred tax assets.</t>
  </si>
  <si>
    <t>Risks and Uncertainties</t>
  </si>
  <si>
    <t>Risks and Uncertainties In December 2019, a novel strain of coronavirus (“COVID-19”) was reported to have surfaced in China, and has since spread to a number of other countries, including the United States. In March 2020, the World Health Organization declared COVID-19 a global pandemic and the United States declared a National Public Health Emergency. The COVID-19 pandemic has severely restricted the level of economic activity in the Bank’s markets. In response to the COVID-19 pandemic, the governments of the states in which the Bank has retail offices, and of most other states, have taken preventative or protective actions, such as imposing restrictions on travel and business operations, advising or requiring individuals to limit or forego their time outside of their homes, and ordering temporary closures of businesses that have been deemed to be non-essential. The impact of the COVID-19 pandemic is fluid and continues to evolve, adversely affecting many of the Bank’s clients. The COVID-19 pandemic and its associated impacts on trade (including supply chains and export levels), travel, employee productivity, unemployment, consumer spending, and other economic activities has resulted in less economic activity, lower equity market valuations and significant volatility and disruption in financial markets, and has had an adverse effect on the Company’s business, financial condition and results of operations. The ultimate extent of the impact of the COVID-19 pandemic on the Company’s business, financial condition and results of operations is currently uncertain and will depend on various developments and other factors, including, among others, the duration and scope of the pandemic, as well as governmental, regulatory and private sector responses to the pandemic, and the associated impacts on the economy, financial markets and our clients, employees and vendors. The Company’s business, financial condition and results of operations generally rely upon the ability of the Bank’s borrowers to repay their loans, the value of collateral underlying the Bank’s secured loans, and demand for loans and other products and services the Bank offers, which are highly dependent on the business environment in the Bank’s primary markets where it operates and in the United States as a whole. On March 3, 2020, the Federal Reserve reduced the target federal funds rate by 50 basis points, followed by an additional reduction of 100 basis points on March 16, 2020. These reductions in interest rates and other effects of the COVID-19 pandemic may adversely affect the Company’s financial condition and results of operations. As a result of the spread of COVID-19, economic uncertainties have arisen which are likely to negatively impact net interest income, provision for loan losses, and noninterest income. Other financial impact could occur though such potential impact is unknown at this time. As of March 31, 2020, the Company and Bank capital ratios were in excess of all regulatory requirements. While management believes that we have sufficient capital to withstand an extended economic recession brought about by the COVID-19 pandemic, our reported and regulatory capital ratios could be adversely impacted by further credit losses. The Company maintains access to multiple sources of liquidity, including a $15.0 million holding company line of credit with another bank which could be used to support capital ratios at the subsidiary bank. As of April 21, 2020, the entire $15.0 million line was being utilized by the Company. As of March 31, 2020, over 400 of our clients had requested loan payment deferrals or payments of interest only on loans totaling $380.2 million, of which 93.3% were commercial loans. In accordance with interagency guidance issued in March 2020, these short-term deferrals are not considered troubled debt restructurings (“TDRs”) unless the borrower was previously experiencing financial difficulty; however, three client relationships, with loans totaling $2.9 million, were granted short-term loan modifications which were considered TDRs due to the client experiencing financial difficulty prior to the pandemic. In addition, the risk-rating on COVID-19 modified loans did
not change, and these loans will not be considered past due until after the deferral period is over and scheduled payments
resume. The credit quality of these loans will be reevaluated after the deferral period ends. The table below provides a
breakdown of loan modification requests due to the COVID-19 pandemic by type of concession.
March 31, 2020
(dollars in thousands) # Loans Amount % of Total Portfolio
Payment deferrals 252 $ 208,555 10.3 %
Interest only 170 168,723 8.3 %
Financial difficulty (TDR) 6 2,925 0.1 %
428 $ 380,203 18.7 % Through April 21, 2020, we have modified more than 750 loans totaling $591.8 million which remain predominately in the commercial loan categories. While most industries have and will continue to experience adverse impacts as a result of the COVID-19 pandemic, we have identified nine loan categories considered to be “at-risk” of significant impact. The table below identifies these segments as well as the outstanding, committed and modified loan balances for each industry.
March 31, 2020
% of
% of Total Total Committed Total
Balance Loans Committed Balance Modified
(dollars in thousands) Outstanding Outstanding Balance Outstanding Balance % Modified
Religious organizations $ 56,306 2.8% $ 88,422 63.6% $ 1,539 2.7%
Entertainment facilities 4,605 0.2% 9,464 48.7% 255 5.5%
Hotels 82,227 4.1% 104,155 78.9% 6,050 7.4%
Personal care businesses 1,349 0.1% 1,385 97.4% 137 10.2%
Restaurants 48,352 2.4% 53,526 90.3% 3,673 7.6%
Sports facilities 22,229 1.1% 22,882 97.1% 683 3.1%
Travel related businesses 3,328 0.2% 4,085 81.5% 555 16.7%
Private healthcare facilities 36,462 1.8% 41,899 87.0% 12,531 34.4%
Non-essential retail 154,450 7.6% 160,702 96.1% 13,843 9.0%
Total $ 409,308 20.2% $ 486,520 84.1% $ 39,266 9.6% As of April 21, 2020, the total outstanding balance within these nine portfolios was $413.4 million with approximately 48% of the balances having been modified. We continue to monitor unfunded commitments through the pandemic, including home equity lines of credit, for evidence of increased credit exposure as borrowers utilize these lines for liquidity purposes.</t>
  </si>
  <si>
    <t>Reclassifications</t>
  </si>
  <si>
    <t>Reclassifications Certain amounts, previously reported, have been reclassified to state all periods on a comparable basis and had no effect on shareholders’ equity or net income.</t>
  </si>
  <si>
    <t>Subsequent Events</t>
  </si>
  <si>
    <t>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t>
  </si>
  <si>
    <t>Newly Issued, But Not Yet Effective Accounting Standards</t>
  </si>
  <si>
    <t>Newly Issued, But Not Yet Effective Accounting Standards In June 2016, the FASB issued ASU 2016-13, “Financial Instruments – Credit Losses (Topic 326): Measurement of Credit Losses on Financial Instruments”. Among other things, ASU 2016-13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form their credit loss estimates. Many of the loss estimation techniques applied today will still be permitted, although the inputs to those techniques will change to reflect the full amount of expected credit losses. In addition, ASU 2016-13 amends the accounting for credit losses on debt securities and purchased financial assets with credit deterioration. ASU 2016-13 was originally effective for all annual and interim periods beginning after December 31, 2019, with early adoption permitted for fiscal years beginning after December 15, 2018. Adoption will be applied through a cumulative-effect adjustment to retained earnings as of the beginning of the first reporting period in which the guidance is effective. In November 2019, the FASB issued guidance that addresses issues raised by stakeholders during the implementation of ASU 2016-13, “Financial Instruments – Credit Losses (Topic 326): Measurement of Credit Losses on Financial Instruments”. The amendments affect a variety of Topics in the Accounting Standards Codification. For public business entities that meet the definition of a smaller reporting company, such as the Company, the amendments are effective for fiscal years beginning after December 15, 2022 including interim periods within those fiscal years. Early adoption is permitted in any interim period as long as the Company has adopted to amendments in ASU 2016-13. Currently, the Company does not expect to adopt the ASU before the effective period. Other accounting standards that have been issued or proposed by the FASB or other standards-setting bodies that do not require adoption until a future date are not expected to have a material impact on the consolidated financial statements upon adoption.</t>
  </si>
  <si>
    <t>Nature of Business and Basis of Presentation (Tables)</t>
  </si>
  <si>
    <t>Schedule of breakdown of loans modified</t>
  </si>
  <si>
    <t>The table below provides a
breakdown of loan modification requests due to the COVID-19 pandemic by type of concession.
March 31, 2020
(dollars in thousands) # Loans Amount % of Total Portfolio
Payment deferrals 252 $ 208,555 10.3 %
Interest only 170 168,723 8.3 %
Financial difficulty (TDR) 6 2,925 0.1 %
428 $ 380,203 18.7 %</t>
  </si>
  <si>
    <t>Schdeule of Identifies Segments and Outstanding, Committed and Modified Loan Balances</t>
  </si>
  <si>
    <t>The table below identifies these segments as well as the outstanding, committed and modified loan balances for each industry.
March 31, 2020
% of
% of Total Total Committed Total
Balance Loans Committed Balance Modified
(dollars in thousands) Outstanding Outstanding Balance Outstanding Balance % Modified
Religious organizations $ 56,306 2.8% $ 88,422 63.6% $ 1,539 2.7%
Entertainment facilities 4,605 0.2% 9,464 48.7% 255 5.5%
Hotels 82,227 4.1% 104,155 78.9% 6,050 7.4%
Personal care businesses 1,349 0.1% 1,385 97.4% 137 10.2%
Restaurants 48,352 2.4% 53,526 90.3% 3,673 7.6%
Sports facilities 22,229 1.1% 22,882 97.1% 683 3.1%
Travel related businesses 3,328 0.2% 4,085 81.5% 555 16.7%
Private healthcare facilities 36,462 1.8% 41,899 87.0% 12,531 34.4%
Non-essential retail 154,450 7.6% 160,702 96.1% 13,843 9.0%
Total $ 409,308 20.2% $ 486,520 84.1% $ 39,266 9.6%</t>
  </si>
  <si>
    <t>Investment Securities (Tables)</t>
  </si>
  <si>
    <t>Schedule of Amortized Costs and Fair Value of Investment Securities</t>
  </si>
  <si>
    <t>The amortized costs and fair value of investment securities are as follows:
March 31, 2020
Amortized Gross Unrealized Fair
(dollars in thousands) Cost Gains Losses Value
Available for sale
US government agencies $ 500 - 1 499
SBA securities 519 - 18 501
State and political subdivisions 9,385 295 1 9,679
Asset-backed securities 12,929 - 643 12,286
Mortgage-backed securities
FHLMC 10,034 270 4 10,300
FNMA 33,057 702 135 33,624
GNMA 3,565 53 - 3,618
Total mortgage-backed securities 46,656 1,025 139 47,542
Total investment securities available for sale $ 69,989 1,320 802 70,507
December 31, 2019
Amortized Gross Unrealized Fair
Cost Gains Losses Value
Available for sale
US government agencies $ 500 - 1 499
SBA securities 550 - 19 531
State and political subdivisions 4,205 3 24 4,184
Asset-backed securities 13,351 - 184 13,167
Mortgage-backed securities
FHLMC 10,609 14 15 10,608
FNMA 35,275 34 169 35,140
GNMA 3,581 5 21 3,565
Total mortgage-backed securities 49,465 53 205 49,313
Total $ 68,071 56 433 67,694</t>
  </si>
  <si>
    <t>Schedule of Fair Values Investment Securities Available for Contractual Maturities</t>
  </si>
  <si>
    <t>Contractual maturities and yields on the Company’s investment securities at March 31, 2020 and December 31, 2019 are shown in the following table. Expected maturities may differ from contractual maturities because issuers may have the right to call or prepay obligations with or without call or prepayment penalties.
March 31, 2020
Less than one year One to five years Five to ten years Over ten years Total
(dollars in thousands) Amount Yield Amount Yield Amount Yield Amount Yield Amount Yield
Available for sale
US government agencies $ - - 499 1.11% - - - - 499 1.11%
SBA securities - - - - - - 501 2.39% 501 2.39%
State and political subdivisions - - - - 972 2.65% 8,707 2.86% 9,679 2.84%
Asset-backed securities - - - - 1,402 2.22% 10,884 2.45% 12,286 2.43%
Mortgage-backed securities - - 3,224 1.80% 8,263 2.05% 36,055 2.34% 47,542 2.25%
Total $ - - 3,723 1.71% 10,637 2.13% 56,147 2.44% 70,507 2.36%
December 31, 2019
Less than one year One to five years Five to ten years Over ten years Total
(dollars in thousands) Amount Yield Amount Yield Amount Yield Amount Yield Amount Yield
Available for sale
US government agencies $ - - 499 1.97% - - - - 499 1.97%
SBA securities - - - - - - 531 2.62% 531 2.62%
State and political subdivisions - - 808 2.81% 1,283 2.96% 2,093 2.67% 4,184 2.79%
Asset-backed securities - - - - 1,493 2.34% 11,674 2.61% 13,167 2.58%
Mortgage-backed securities - - 3,368 1.78% 7,638 2.00% 38,307 2.24% 49,313 2.17%
Total $ - - 4,675 1.98% 10,414 2.17% 52,605 2.34% 67,694 2.29%</t>
  </si>
  <si>
    <t>Schedule of Gross Unrealized Losses on Investment Securities and Fair Market Value of Related Securities</t>
  </si>
  <si>
    <t>The tables below summarize gross unrealized losses on investment securities and the fair market value of the related securities at March 31, 2020 and December 31, 2019, aggregated by investment category and length of time that individual securities have been in a continuous unrealized loss position.
March 31, 2020
Less than 12 months 12 months or longer Total
Fair Unrealized Fair Unrealized Fair Unrealized
(dollars in thousands) # value losses # value losses # value losses
Available for sale
US government agencies 1 $ 499 $ 1 - $ - $ - 1 $ 499 $ 1
SBA securities - - - 1 501 18 1 501 18
State and political subdivisions 1 505 1 - - - 1 505 1
Asset-backed securities 5 5,489 365 5 6,797 278 10 12,286 643
Mortgage-backed securities
FHLMC 1 258 4 - - - 1 258 4
FNMA - - - 4 2,778 135 4 2,778 135
Total 8 $ 6,751 $ 371 10 $ 10,076 $ 431 18 $ 16,827 $ 802
December 31, 2019
Less than 12 months 12 months or longer Total
Fair Unrealized Fair Unrealized Fair Unrealized
(dollars in thousands) # value losses # value losses # value losses
Available for sale
US government agencies 1 $ 499 $ 1 - $ - $ - 1 $ 499 $ 1
SBA securities - - - 1 531 19 1 531 19
State and political subdivisions 2 2,093 24 - - - 2 2,093 24
Asset-backed securities 5 5,921 68 5 7,246 116 10 13,167 184
Mortgage-backed securities
FHLMC 4 3,842 2 4 2,323 13 8 6,165 15
FNMA 14 15,500 67 11 9,462 102 25 24,962 169
GNMA 2 2,240 6 1 734 15 3 2,974 21
Total 28 $ 30,095 $ 168 22 $ 20,296 $ 265 50 $ 50,391 $ 433</t>
  </si>
  <si>
    <t>Schedule of Other Investments</t>
  </si>
  <si>
    <t>Other investments are comprised of the following and are recorded at cost which approximates fair value.
(dollars in thousands) March 31, 2020 December 31, 2019
Federal Home Loan Bank stock $ 4,803 6,386
Other investments 135 159
Investment in Trust Preferred securities 403 403
Total other investments $ 5,341 6,948</t>
  </si>
  <si>
    <t>Loans and Allowance for Loan Losses (Tables)</t>
  </si>
  <si>
    <t>Financing Receivable, Allowance for Credit Loss [Line Items]</t>
  </si>
  <si>
    <t>Schedule of Composition of Loan Portfolio</t>
  </si>
  <si>
    <t>The following table summarizes the composition of our loan portfolio. Total gross loans are recorded net of deferred loan fees and costs, which totaled $3.6 million as of March 31, 2020 and $3.3 million as of December 31, 2019.
March 31, 2020 December 31, 2019
(dollars in thousands) Amount % of Total Amount % of Total
Commercial
Owner occupied RE $ 422,124 20.8% $ 407,851 21.0%
Non-owner occupied RE 534,846 26.3% 501,878 25.8%
Construction 74,758 3.7% 80,486 4.1%
Business 317,702 15.7% 308,123 15.9%
Total commercial loans 1,349,430 66.5% 1,298,338 66.8%
Consumer
Real estate 427,697 21.1% 398,245 20.5%
Home equity 183,099 9.0% 179,738 9.3%
Construction 45,240 2.2% 41,471 2.1%
Other 24,795 1.2% 25,733 1.3%
Total consumer loans 680,831 33.5% 645,187 33.2%
Total gross loans, net of deferred fees 2,030,261 100.0% 1,943,525 100.0%
Less—allowance for loan losses (22,462 ) (16,642 )
Total loans, net $ 2,007,799 $ 1,926,883</t>
  </si>
  <si>
    <t>Schedule of Loan Maturity Distribution by Type and Related Interest Rate</t>
  </si>
  <si>
    <t>The information in the following tables summarizes the loan maturity distribution by type and related interest rate characteristics based on the contractual maturities of individual loans, including loans which may be subject to renewal at their contractual maturity. Renewal of such loans is subject to review and credit approval, as well as modification of terms upon maturity. Actual repayments of loans may differ from the maturities reflected below, because borrowers have the right to prepay obligations with or without prepayment penalties.
March 31, 2020
After one
One year but within After five
(dollars in thousands) or less five years years Total
Commercial
Owner occupied RE $ 35,613 143,626 242,885 422,124
Non-owner occupied RE 53,806 276,462 204,578 534,846
Construction 12,178 28,280 34,300 74,758
Business 86,055 151,281 80,366 317,702
Total commercial loans 187,652 599,649 562,129 1,349,430
Consumer
Real estate 15,969 74,920 336,808 427,697
Home equity 8,207 26,334 148,558 183,099
Construction 14,698 1,121 29,421 45,240
Other 5,696 14,763 4,336 24,795
Total consumer loans 44,570 117,138 519,123 680,831
Total gross loans, net of deferred fees $ 232,222 716,787 1,081,252 2,030,261
Loans maturing after one year with:
Fixed interest rates $ 1,425,015
Floating interest rates 373,024
December 31, 2019
After one
One year but within After five
(dollars in thousands) or less five years years Total
Commercial
Owner occupied RE $ 40,476 147,945 219,430 407,851
Non-owner occupied RE 55,187 267,879 178,812 501,878
Construction 31,035 19,278 30,173 80,486
Business 84,452 146,051 77,620 308,123
Total commercial loans 211,150 581,153 506,035 1,298,338
Consumer
Real estate 16,663 82,445 299,137 398,245
Home equity 9,921 25,828 143,989 179,738
Construction 13,405 1,222 26,844 41,471
Other 6,422 15,022 4,289 25,733
Total consumer 46,411 124,517 474,259 645,187
Total gross loan, net of deferred fees $ 257,561 705,670 980,294 1,943,525
Loans maturing after one year with:
Fixed interest rates $ 1,310,744
Floating interest rates 375,220</t>
  </si>
  <si>
    <t>Schedule of Nonperforming Assets, Including Nonaccruing TDRs</t>
  </si>
  <si>
    <t>Following is a summary of our nonperforming assets, including nonaccruing TDRs.
(dollars in thousands) March 31, 2020 December 31, 2019
Commercial
Owner occupied RE $ - -
Non-owner occupied RE 3,268 188
Construction - -
Business 231 235
Consumer
Real estate 1,821 1,829
Home equity 427 431
Construction - -
Other - -
Nonaccruing troubled debt restructurings 4,186 4,111
Total nonaccrual loans, including nonaccruing TDRs 9,933 6,794
Other real estate owned - -
Total nonperforming assets $ 9,933 6,794
Nonperforming assets as a percentage of:
Total assets 0.42 % 0.30 %
Gross loans 0.49 % 0.35 %
Total loans over 90 days past due $ 2,181 2,038
Loans over 90 days past due and still accruing - -
Accruing troubled debt restructurings 7,939 5,219</t>
  </si>
  <si>
    <t>Schedule of Key Information for Impaired Loans</t>
  </si>
  <si>
    <t>The table below summarizes key information for impaired loans. The Company’s impaired loans include loans on nonaccrual status and loans modified in a TDR, whether on accrual or nonaccrual status. These impaired loans may have estimated impairment which is included in the allowance for loan losses. The Company’s commercial and consumer impaired loans are evaluated individually to determine the related allowance for loan losses.
March 31, 2020
Recorded investment
Impaired loans Impaired loans
Unpaid with no related with related Related
Principal Impaired allowance for allowance for allowance for
(dollars in thousands) Balance loans loan losses loan losses loan losses
Commercial
Owner occupied RE $ 2,787 2,722 2,268 454 76
Non-owner occupied RE 7,586 7,085 5,485 1,600 486
Construction - - - - -
Business 2,628 2,539 540 1,999 824
Total commercial 13,001 12,346 8,293 4,053 1,386
Consumer
Real estate 3,036 3,030 1,966 1,064 362
Home equity 2,403 2,352 2,174 178 65
Construction - - - - -
Other 144 144 - 144 15
Total consumer 5,583 5,526 4,140 1,386 442
Total $ 18,584 17,872 12,433 5,439 1,828
December 31, 2019
Recorded investment
Impaired loans Impaired loans
Unpaid with no related with related Related
Principal Impaired allowance for allowance for allowance for
(dollars in thousands) Balance loans loan losses loan losses loan losses
Commercial
Owner occupied RE $ 2,791 2,726 2,270 456 75
Non-owner occupied RE 4,512 4,051 2,419 1,632 465
Construction - - - - -
Business 1,620 1,531 558 973 452
Total commercial 8,923 8,308 5,247 3,061 992
Consumer
Real estate 2,727 2,720 1,638 1,082 364
Home equity 885 838 459 379 66
Construction - - - - -
Other 147 147 - 147 16
Total consumer 3,759 3,705 2,097 1,608 446
Total $ 12,682 12,013 7,344 4,669 1,438</t>
  </si>
  <si>
    <t>Schedule of Average Recorded Investment and Interest Income Recognized on Impaired Loans</t>
  </si>
  <si>
    <t>The following table provides the average recorded investment in impaired loans and the amount of interest income recognized on impaired loans after impairment by portfolio segment and class.
Three months ended Three months ended Year ended
March 31, 2020 March 31, 2019 December 31, 2019
Average Recognized Average Recognized Average Recognized
recorded interest recorded interest recorded interest
(dollars in thousands) investment income investment income investment income
Commercial
Owner occupied RE $ 2,725 18 2,757 30 2,739 128
Non-owner occupied RE 7,108 62 2,977 49 4,161 255
Construction - - - - - -
Business 2,553 28 2,567 40 1,582 79
Total commercial 12,386 108 8,301 119 8,482 462
Consumer
Real estate 3,036 26 2,761 25 2,771 131
Home equity 2,355 12 1,677 30 853 42
Construction - - - - - -
Other 145 1 157 1 153 5
Total consumer 5,536 39 4,595 56 3,777 178
Total $ 17,922 147 12,896 175 12,259 640</t>
  </si>
  <si>
    <t>Schedule of Allowance for Loan Losses by Commercial and Consumer Portfolio Segments</t>
  </si>
  <si>
    <t>The following table summarizes the activity related to the allowance for loan losses by commercial and consumer portfolio segments:
Three months ended March 31, 2020
Commercial Consumer
Owner Non-owner
occupied occupied Real Home
(dollars in thousands) RE RE Construction Business Estate equity Construction Other Total
Balance, beginning of period $ 2,835 4,304 541 3,692 3,278 1,447 268 277 16,642
Provision for loan losses 1,170 1,711 153 1,006 1,326 381 147 106 6,000
Loan charge-offs - (221 ) - - - - - (45 ) (266 )
Loan recoveries - - - 16 2 68 - - 86
Net loan charge-offs - (221 ) - 16 2 68 - (45 ) (180 )
Balance, end of period $ 4,005 5,794 694 4,714 4,606 1,896 415 338 22,462
Net charge-offs to average loans (annualized) 0.04 %
Allowance for loan losses to gross loans 1.11 %
Allowance for loan losses to nonperforming loans 226.14 %
Three months ended March 31, 2019
Commercial Consumer
Owner Non-owner
occupied occupied Real Home
(dollars in thousands) RE RE Construction Business Estate equity Construction Other Total
Balance, beginning of period $ 2,726 3,811 615 3,616 3,081 1,348 275 290 15,762
Provision for loan losses 57 74 (43 ) 171 (56 ) 61 7 29 300
Loan charge-offs - - - - - - - (41 ) (41 )
Loan recoveries - 1 - 9 16 1 - 3 30
Net loan charge-offs - 1 - 9 16 1 - (38 ) (11 )
Balance, end of period $ 2,783 3,886 572 3,796 3,041 1,410 282 281 16,051
Net charge-offs to average loans (annualized) 0.00 %
Allowance for loan losses to gross loans 0.93 %
Allowance for loan losses to nonperforming loans 265.35 %</t>
  </si>
  <si>
    <t>Schedule of Allowance for Loan Losses and Recorded Investment in Loans by Impairment</t>
  </si>
  <si>
    <t>The following table disaggregates the allowance for loan losses and recorded investment in loans by impairment methodology.
March 31, 2020
Allowance for loan losses Recorded investment in loans
(dollars in thousands) Commercial Consumer Total Commercial Consumer Total
Individually evaluated $ 1,386 442 1,828 12,346 5,526 17,872
Collectively evaluated 13,822 6,812 20,634 1,337,084 675,305 2,012,389
Total $ 15,208 7,254 22,462 1,349,430 680,831 2,030,261
December 31, 2019
Allowance for loan losses Recorded investment in loans
(dollars in thousands) Commercial Consumer Total Commercial Consumer Total
Individually evaluated $ 992 446 1,438 8,308 3,705 12,013
Collectively evaluated 10,380 4,824 15,204 1,290,030 641,482 1,931,512
Total $ 11,372 5,270 16,642 1,298,338 645,187 1,943,525</t>
  </si>
  <si>
    <t>Consumer Loan [Member]</t>
  </si>
  <si>
    <t>Summary of breakdown of outstanding loans by risk category</t>
  </si>
  <si>
    <t>The tables below provide a breakdown of outstanding consumer loans by risk category.
March 31, 2020
(dollars in thousands) Real estate Home equity Construction Other Total
Pass $ 420,588 178,520 45,240 24,487 668,835
Special mention 3,717 1,097 - 242 5,056
Substandard 3,392 3,482 - 66 6,940
Doubtful - - - - -
$ 427,697 183,099 45,240 24,795 680,831
December 31, 2019
(dollars in thousands) Real estate Home equity Construction Other Total
Pass $ 392,572 176,532 41,471 25,421 635,996
Special mention 2,267 775 - 261 3,303
Substandard 3,406 2,431 - 51 5,888
Doubtful - - - - -
$ 398,245 179,738 41,471 25,733 645,187</t>
  </si>
  <si>
    <t>Summary of outstanding commercial and consumer loans which include loans on nonaccrual by past due status</t>
  </si>
  <si>
    <t>The following tables provide past due information for outstanding consumer loans and include loans on nonaccrual status as well as accruing TDRs.
March 31, 2020
(dollars in thousands) Real estate Home equity Construction Other Total
Current $ 426,127 180,486 45,240 24,790 676,643
30-59 days past due 559 1,527 - 5 2,091
60-89 days past due - 886 - - 886
Greater than 90 Days 1,011 200 - - 1,211
$ 427,697 183,099 45,240 24,795 680,831
December 31, 2019
(dollars in thousands) Real estate Home equity Construction Other Total
Current $ 396,445 179,051 41,471 25,650 642,617
30-59 days past due 799 369 - 83 1,251
60-89 days past due - 118 - - 118
Greater than 90 Days 1,001 200 - - 1,201
$ 398,245 179,738 41,471 25,733 645,187</t>
  </si>
  <si>
    <t>Commercial Loan [Member]</t>
  </si>
  <si>
    <t>The tables below provide a breakdown of outstanding commercial loans by risk category.
March 31, 2020
Owner Non-owner
(dollars in thousands) occupied RE occupied RE Construction Business Total
Pass $ 418,504 525,927 74,758 310,953 1,330,142
Special mention 1,321 865 - 3,271 5,457
Substandard 2,299 8,054 - 3,478 13,831
Doubtful - - - - -
$ 422,124 534,846 74,758 317,702 1,349,430
December 31, 2019
Owner Non-owner
occupied RE occupied RE Construction Business Total
Pass $ 404,237 492,941 80,486 301,504 1,279,168
Special mention 1,312 744 - 3,108 5,164
Substandard 2,302 8,193 - 3,511 14,006
Doubtful - - - - -
$ 407,851 501,878 80,486 308,123 1,298,338</t>
  </si>
  <si>
    <t>The following tables provide past due information for outstanding commercial loans and include loans on nonaccrual status as well as accruing TDRs.
March 31, 2020
Owner Non-owner
(dollars in thousands) occupied RE occupied RE Construction Business Total
Current $ 419,978 531,119 74,758 315,562 1,341,417
30-59 days past due 1,595 3,275 - 1,909 6,779
60-89 days past due - 264 - - 264
Greater than 90 Days 551 188 - 231 970
$ 422,124 534,846 74,758 317,702 1,349,430
December 31, 2019
Owner Non-owner
occupied RE occupied RE Construction Business Total
Current $ 406,594 501,676 80,486 307,710 1,296,466
30-59 days past due 706 151 - 178 1,035
60-89 days past due - - - - -
Greater than 90 Days 551 51 - 235 837
$ 407,851 501,878 80,486 308,123 1,298,338</t>
  </si>
  <si>
    <t>Troubled Debt Restructurings (Tables)</t>
  </si>
  <si>
    <t>Schedule of Concession at the Time of Modification and the Recorded Investment In Our Tdrs Before and After Their Modification</t>
  </si>
  <si>
    <t>The following table summarizes the concession at the time of modification and the recorded investment in the Company’s TDRs before and after their modification for the three months ended March 31, 2020. There were no loans determined to be a TDR during the three months ended March 31, 2019.
For the three months ended March 31, 2020
Pre- Post-
modification modification
Renewals Reduced Converted Maturity Total outstanding outstanding
deemed a or deferred to interest date Number recorded recorded
(dollars in thousands) concession payments only extensions of loans investment investment
Commercial
Business 1 1 $ 1,037 $ 1,037
Consumer
Real estate 1 1 322 322
Home equity 3 - - - 3 1,522 1,522
Total loans 5 - - - 5 $ 2,881 $ 2,881</t>
  </si>
  <si>
    <t>Derivative Financial Instruments (Tables)</t>
  </si>
  <si>
    <t>Schedule of Outstanding Financial Derivative Instruments</t>
  </si>
  <si>
    <t>The following table summarizes the Company’s outstanding financial derivative instruments at March 31, 2020 and December 31, 2019.
March 31, 2020
Fair Value
(dollars in thousands) Notional Balance Sheet Location Asset/(Liability)
Mortgage loan interest rate lock commitments $ 109,337 Other assets $ 1,649
MBS forward sales commitments 63,000 Other liabilities (1,087 )
Total derivative financial instruments $ 172,337 $ 562
December 31, 2019
Fair Value
(dollars in thousands) Notional Balance Sheet Location Asset/(Liability)
Mortgage loan interest rate lock commitments $ 26,446 Other assets $ 344
MBS forward sales commitments 20,500 Other liabilities (39 )
Total derivative financial instruments $ 46,946 $ 305</t>
  </si>
  <si>
    <t>Fair Value Accounting (Tables)</t>
  </si>
  <si>
    <t>Schedule of Assets And Liabilities Measured at Fair Value on Recurring Basis</t>
  </si>
  <si>
    <t>The tables below present the recorded amount of assets and liabilities measured at fair value on a recurring basis as of March 31, 2020 and December 31, 2019.
March 31, 2020
(dollars in thousands) Level 1 Level 2 Level 3 Total
Assets
Securities available for sale
US government agencies $ - 499 - 499
SBA securities - 501 - 501
State and political subdivisions - 9,679 - 9,679
Asset-backed securities - 12,286 - 12,286
Mortgage-backed securities - 47,542 - 47,542
Mortgage loans held for sale - 34,948 - 34,948
Mortgage loan interest rate lock commitments - 1,649 - 1,649
Total assets measured at fair value on a recurring basis $ - 107,104 - 107,104
Liabilities
MBS forward sales commitments $ - 1,087 - 1,087
Total liabilities measured at fair value on a recurring basis $ - 1,087 - 1,087
December 31, 2019
(dollars in thousands) Level 1 Level 2 Level 3 Total
Assets
Securities available for sale:
US government agencies $ - 499 - 499
SBA securities - 531 - 531
State and political subdivisions - 4,184 - 4,184
Asset-backed securities - 13,167 - 13,167
Mortgage-backed securities - 49,313 - 49,313
Mortgage loans held for sale - 27,046 - 27,046
Mortgage loan interest rate lock commitments - 344 - 344
Total assets measured at fair value on a recurring basis $ - 95,084 - 95,084
Liabilities
MBS forward sales commitments $ - 39 - 39
Total liabilities measured at fair value on a recurring basis $ - 39 - 39</t>
  </si>
  <si>
    <t>Schedule of Assets And Liabilities Measured at Fair Value on Nonrecurring Basis</t>
  </si>
  <si>
    <t>The tables below present the recorded amount of assets and liabilities measured at fair value on a nonrecurring basis as of March 31, 2020 and December 31, 2019.
As of March 31, 2020
(dollars in thousands) Level 1 Level 2 Level 3 Total
Assets
Impaired loans $ - 10,552 5,492 16,044
Total assets measured at fair value on a nonrecurring basis $ - 10,552 5,492 16,044
As of December 31, 2019
(dollars in thousands) Level 1 Level 2 Level 3 Total
Assets
Impaired loans $ - 5,634 4,941 10,575
Total assets measured at fair value on a nonrecurring basis $ - 5,634 4,941 10,575</t>
  </si>
  <si>
    <t>Schedule of Estimated Fair Values of the Company's Financial Instruments</t>
  </si>
  <si>
    <t xml:space="preserve">The estimated fair values of the Company’s financial instruments at March 31, 2020 and December 31, 2019 are as follows:
March 31, 2020
Carrying Fair
(dollars in thousands) Amount Value Level 1 Level 2 Level 3
Financial Assets:
Other investments, at cost $ 5,341 5,341 - - 5,341
Loans 1 1,989,927 1,942,206 - - 1,942,206
Financial Liabilities:
Deposits 2,025,698 1,947,258 - 1,947,258 -
FHLB and other borrowings 65,000 65,021 - 65,021 -
Subordinated debentures 35,917 31,989 - 31,989 -
December 31, 2019
Carrying Fair
(dollars in thousands) Amount Value Level 1 Level 2 Level 3
Financial Assets:
Other investments, at cost $ 6,948 6,948 - - 6,948
Loans 1 1,914,870 1,900,216 - - 1,900,216
Financial Liabilities:
Deposits 1,876,124 1,772,121 - 1,772,121 -
FHLB and other borrowings 110,000 109,737 - 109,737 -
Subordinated debentures 35,890 33,250 - 33,250 - 1 </t>
  </si>
  <si>
    <t>Leases (Tables)</t>
  </si>
  <si>
    <t>Maturities of lease liabilities</t>
  </si>
  <si>
    <t>Maturities of lease liabilities as of March 31, 2020 were as follows:
(dollars in thousands) Operating
2020 $ 1,581
2021 2,152
2022 1,400
2023 1,273
2024 1,305
Thereafter 17,405
Total undiscounted lease payments 25,116
Discount effect of cash flows 5,407
Total lease liability $ 19,709</t>
  </si>
  <si>
    <t>Earnings Per Common Share (Tables)</t>
  </si>
  <si>
    <t>Schedule of Earnings Per Share Calculation</t>
  </si>
  <si>
    <t>The following schedule reconciles the numerators and denominators of the basic and diluted earnings per share computations for the three-month periods ended March 31, 2020 and 2019. Dilutive common shares arise from the potentially dilutive effect of the Company’s stock options that were outstanding at March 31, 2020. The assumed conversion of stock options can create a difference between basic and dilutive net income per common share. At March 31, 2020 and 2019, there were 288,053 and 271,034 options, respectively, that were not considered in computing diluted earnings per common share because they were anti-dilutive.
Three months ended
(dollars in thousands, except share data) 2020 2019
Numerator:
Net income available to common shareholders $ 2,832 6,009
Denominator:
Weighted-average common shares outstanding – basic 7,678,598 7,459,342
Common stock equivalents 148,575 282,518
Weighted-average common shares outstanding – diluted 7,827,173 7,741,860
Earnings per common share:
Basic $ 0.37 0.81
Diluted $ 0.36 0.78</t>
  </si>
  <si>
    <t>Reportable Segments (Tables)</t>
  </si>
  <si>
    <t>Schedule of Financial Information for Each Reportable Segment</t>
  </si>
  <si>
    <t>The following schedule presents financial information for each reportable segment.
Three months ended Three months ended
(dollars in thousands) Commercial Mortgage Corporate Elimin- Consol- Commercial Mortgage Corporate Elimin- Consol-
Interest income $ 23,670 196 4 (4) 23,866 $ 21,519 93 3 (3) 21,612
Interest expense 5,333 - 439 (4) 5,768 5,631 - 166 (3) 5,794
Net interest income (loss) 18,337 196 (435) - 18,098 15,888 93 (163 ) - 15,818
Provision for loan losses 6,000 - - - 6,000 300 - - - 300
Noninterest income 1,248 2,668 - - 3,916 1,137 1,857 - - 2,994
Noninterest expense 10,499 1,807 66 - 12,372 9,465 1,123 60 - 10,648
Net income (loss) before taxes 3,086 1,057 (501) - 3,642 7,260 827 (223 ) - 7,864
Income tax provision (benefit) 693 222 (105) - 810 1,728 174 (47 ) - 1,855
Net income (loss) $ 2,393 835 (396) - 2,832 $ 5,532 653 (176 ) - 6,009
Total assets $ 2,335,160 36,577 246,424 (245,912) 2,372,249 $ 2,002,957 11,003 194,671 (194,205 ) 2,014,426</t>
  </si>
  <si>
    <t>Nature of Business and Basis of Presentation (Narrative) (Details) $ in Thousands</t>
  </si>
  <si>
    <t>1 Months Ended</t>
  </si>
  <si>
    <t>Apr. 21, 2020USD ($)</t>
  </si>
  <si>
    <t>Mar. 31, 2020USD ($)Investments</t>
  </si>
  <si>
    <t>Mar. 16, 2020</t>
  </si>
  <si>
    <t>Mar. 03, 2020</t>
  </si>
  <si>
    <t>Federal reserve reduced target federal funds rate basis point</t>
  </si>
  <si>
    <t>1.00%</t>
  </si>
  <si>
    <t>0.50%</t>
  </si>
  <si>
    <t>Number of clients | Investments</t>
  </si>
  <si>
    <t>Loan deferrals or payments amount</t>
  </si>
  <si>
    <t>Percentage of deferrals of payments</t>
  </si>
  <si>
    <t>18.70%</t>
  </si>
  <si>
    <t>Outstanding balance</t>
  </si>
  <si>
    <t>Percentage of outstanding balance</t>
  </si>
  <si>
    <t>20.20%</t>
  </si>
  <si>
    <t>93.30%</t>
  </si>
  <si>
    <t>Subsequent Event [Member]</t>
  </si>
  <si>
    <t>Number of clients</t>
  </si>
  <si>
    <t>48.00%</t>
  </si>
  <si>
    <t>Subsequent Event [Member] | Holding Company [Member]</t>
  </si>
  <si>
    <t>Line of credit</t>
  </si>
  <si>
    <t>Nature of Business and Basis of Presentation (Schedule of breakdown of loan modification requests) (Details) $ in Thousands</t>
  </si>
  <si>
    <t>Financing Receivable, Troubled Debt Restructuring [Line Items]</t>
  </si>
  <si>
    <t>Loans | Investments</t>
  </si>
  <si>
    <t>Amount</t>
  </si>
  <si>
    <t>% of Total portfolio</t>
  </si>
  <si>
    <t>Payment deferrals [Member]</t>
  </si>
  <si>
    <t>10.30%</t>
  </si>
  <si>
    <t>Interest Only [Member]</t>
  </si>
  <si>
    <t>8.30%</t>
  </si>
  <si>
    <t>Financial difficulty (TDR) [Member]</t>
  </si>
  <si>
    <t>0.10%</t>
  </si>
  <si>
    <t>Nature of Business and Basis of Presentation (Schdeule of Identifies Segments and Loan Balances) (Details) $ in Thousands</t>
  </si>
  <si>
    <t>Mar. 31, 2020USD ($)</t>
  </si>
  <si>
    <t>Balance Outstanding</t>
  </si>
  <si>
    <t>% of Total Loans Outstanding</t>
  </si>
  <si>
    <t>Total Committed Balance</t>
  </si>
  <si>
    <t>% of Committed Balance Outstanding</t>
  </si>
  <si>
    <t>84.10%</t>
  </si>
  <si>
    <t>Total Modified Balance</t>
  </si>
  <si>
    <t>% Modified</t>
  </si>
  <si>
    <t>9.60%</t>
  </si>
  <si>
    <t>Religious organizations [Member]</t>
  </si>
  <si>
    <t>2.80%</t>
  </si>
  <si>
    <t>63.60%</t>
  </si>
  <si>
    <t>2.70%</t>
  </si>
  <si>
    <t>Entertainment Facilities [Member]</t>
  </si>
  <si>
    <t>0.20%</t>
  </si>
  <si>
    <t>48.70%</t>
  </si>
  <si>
    <t>5.50%</t>
  </si>
  <si>
    <t>Hotels [Member]</t>
  </si>
  <si>
    <t>4.10%</t>
  </si>
  <si>
    <t>78.90%</t>
  </si>
  <si>
    <t>7.40%</t>
  </si>
  <si>
    <t>Personal care businesses [Member]</t>
  </si>
  <si>
    <t>97.40%</t>
  </si>
  <si>
    <t>10.20%</t>
  </si>
  <si>
    <t>Restaurants [Member]</t>
  </si>
  <si>
    <t>2.40%</t>
  </si>
  <si>
    <t>90.30%</t>
  </si>
  <si>
    <t>7.60%</t>
  </si>
  <si>
    <t>Sports facilities [Member]</t>
  </si>
  <si>
    <t>1.10%</t>
  </si>
  <si>
    <t>97.10%</t>
  </si>
  <si>
    <t>3.10%</t>
  </si>
  <si>
    <t>Travel related businesses [Member]</t>
  </si>
  <si>
    <t>81.50%</t>
  </si>
  <si>
    <t>16.70%</t>
  </si>
  <si>
    <t>Private healthcare facilities [Member]</t>
  </si>
  <si>
    <t>1.80%</t>
  </si>
  <si>
    <t>87.00%</t>
  </si>
  <si>
    <t>34.40%</t>
  </si>
  <si>
    <t>Non-essential retail [Member]</t>
  </si>
  <si>
    <t>96.10%</t>
  </si>
  <si>
    <t>9.00%</t>
  </si>
  <si>
    <t>Investment Securities (Narrative) (Details) $ in Millions</t>
  </si>
  <si>
    <t>Dec. 31, 2019Investments</t>
  </si>
  <si>
    <t>Investment Securities (Textual)</t>
  </si>
  <si>
    <t>Fair market value, less than 12 months, number of investments | Investments</t>
  </si>
  <si>
    <t>Fair market value, less than 12 months | $</t>
  </si>
  <si>
    <t>Fair market value, 12 months or longer, number of investments | Investments</t>
  </si>
  <si>
    <t>Fair market value, 12 months or longer | $</t>
  </si>
  <si>
    <t>Investment Securities (Schedule of Amortized Costs and Fair Value of Investment Securities) (Details) - USD ($) $ in Thousands</t>
  </si>
  <si>
    <t>12 Months Ended</t>
  </si>
  <si>
    <t>Total investment securities available for sale, Amortized Cost</t>
  </si>
  <si>
    <t>Total investment securities available for sale, Gross Unrealized Gains</t>
  </si>
  <si>
    <t>Total investment securities available for sale, Gross Unrealized Losses</t>
  </si>
  <si>
    <t>Available-for-sale securities, investment securities, Fair Value</t>
  </si>
  <si>
    <t>US Government Agencies [Member]</t>
  </si>
  <si>
    <t>SBA Securities [Member]</t>
  </si>
  <si>
    <t>State and Political Subdivisions [Member]</t>
  </si>
  <si>
    <t>Asset-backed Securities [Member]</t>
  </si>
  <si>
    <t>Mortgage Backed Securities [Member]</t>
  </si>
  <si>
    <t>Mortgage Backed Securities [Member] | FHLMC [Member]</t>
  </si>
  <si>
    <t>Mortgage Backed Securities [Member] | FNMA [Member]</t>
  </si>
  <si>
    <t>Mortgage Backed Securities [Member] | GNMA [Member]</t>
  </si>
  <si>
    <t>Investment Securities (Schedule of Fair Values Investment Securities Available for Contractual Maturities) (Details) - USD ($) $ in Thousands</t>
  </si>
  <si>
    <t>Contractual Maturities, Less than one year, Amount</t>
  </si>
  <si>
    <t>Contractual Maturities, Less than one year, Yield</t>
  </si>
  <si>
    <t>Contractual Maturities, One to five years, Amount</t>
  </si>
  <si>
    <t>Contractual Maturities, One to five years, Yield</t>
  </si>
  <si>
    <t>1.71%</t>
  </si>
  <si>
    <t>1.98%</t>
  </si>
  <si>
    <t>Contractual Maturities, Five to ten years, Amount</t>
  </si>
  <si>
    <t>Contractual Maturities, Five to ten years, Yield</t>
  </si>
  <si>
    <t>2.13%</t>
  </si>
  <si>
    <t>2.17%</t>
  </si>
  <si>
    <t>Contractual Maturities, Over ten years, Amount</t>
  </si>
  <si>
    <t>Contractual Maturities, Over ten years, Yield</t>
  </si>
  <si>
    <t>2.44%</t>
  </si>
  <si>
    <t>2.34%</t>
  </si>
  <si>
    <t>Contractual Maturities, Total, Amount</t>
  </si>
  <si>
    <t>Contractual Maturities, Total, Yield</t>
  </si>
  <si>
    <t>2.36%</t>
  </si>
  <si>
    <t>2.29%</t>
  </si>
  <si>
    <t>1.11%</t>
  </si>
  <si>
    <t>1.97%</t>
  </si>
  <si>
    <t>2.39%</t>
  </si>
  <si>
    <t>2.62%</t>
  </si>
  <si>
    <t>2.81%</t>
  </si>
  <si>
    <t>2.65%</t>
  </si>
  <si>
    <t>2.96%</t>
  </si>
  <si>
    <t>2.86%</t>
  </si>
  <si>
    <t>2.67%</t>
  </si>
  <si>
    <t>2.84%</t>
  </si>
  <si>
    <t>2.79%</t>
  </si>
  <si>
    <t>2.22%</t>
  </si>
  <si>
    <t>2.45%</t>
  </si>
  <si>
    <t>2.61%</t>
  </si>
  <si>
    <t>2.43%</t>
  </si>
  <si>
    <t>2.58%</t>
  </si>
  <si>
    <t>1.78%</t>
  </si>
  <si>
    <t>2.05%</t>
  </si>
  <si>
    <t>2.00%</t>
  </si>
  <si>
    <t>2.24%</t>
  </si>
  <si>
    <t>2.25%</t>
  </si>
  <si>
    <t>Investment Securities (Schedule of Gross Unrealized Losses on Investment Securities and Fair Market Value) (Details) $ in Thousands</t>
  </si>
  <si>
    <t>Dec. 31, 2019USD ($)Investments</t>
  </si>
  <si>
    <t>Available for sale Securities, Less than 12 months, Number of investments | Investments</t>
  </si>
  <si>
    <t>Available for sale Securities, Less than 12 months, Fair value</t>
  </si>
  <si>
    <t>Available for sale Securities, Less than 12 months, Unrealized losses</t>
  </si>
  <si>
    <t>Available for sale Securities, 12 months or longer, Number of investments | Investments</t>
  </si>
  <si>
    <t>Available for sale Securities, 12 months or longer, Fair value</t>
  </si>
  <si>
    <t>Available for sale Securities, 12 months or Longer, Unrealized losses</t>
  </si>
  <si>
    <t>Available for sale Securities, Total, Number of investments | Investments</t>
  </si>
  <si>
    <t>Available for sale Securities, Total, Fair value</t>
  </si>
  <si>
    <t>Available for sale Securities, Total, Unrealized losses</t>
  </si>
  <si>
    <t>Investment Securities (Schedule of Other Investments) (Details) - USD ($) $ in Thousands</t>
  </si>
  <si>
    <t>Federal Home Loan Bank stock</t>
  </si>
  <si>
    <t>Investment in Trust Preferred securities</t>
  </si>
  <si>
    <t>Total other investments</t>
  </si>
  <si>
    <t>Mortgage Loans Held for Sale (Narrative) (Details) - USD ($) $ in Millions</t>
  </si>
  <si>
    <t>Mortgage Loans Held for Sale (Textual)</t>
  </si>
  <si>
    <t>Mortgage loans held for sale, fair value</t>
  </si>
  <si>
    <t>Loans and Allowance for Loan Losses (Narrative) (Details) - USD ($) $ in Thousands</t>
  </si>
  <si>
    <t>Part of loans of 30 days or more past due as a percentage of total loan portfolio</t>
  </si>
  <si>
    <t>0.60%</t>
  </si>
  <si>
    <t>0.23%</t>
  </si>
  <si>
    <t>Net of deferred loan fees and costs</t>
  </si>
  <si>
    <t>0.39%</t>
  </si>
  <si>
    <t>0.21%</t>
  </si>
  <si>
    <t>0.13%</t>
  </si>
  <si>
    <t>Loans and Allowance for Loan Losses (Schedule of Composition of Loan Portfolio) (Details) - USD ($) $ in Thousands</t>
  </si>
  <si>
    <t>Composition of loan portfolio</t>
  </si>
  <si>
    <t>Total gross loans, net of deferred fees</t>
  </si>
  <si>
    <t>Total gross loans, net of deferred fees, (Percentage)</t>
  </si>
  <si>
    <t>100.00%</t>
  </si>
  <si>
    <t>Less-allowance for loan losses</t>
  </si>
  <si>
    <t>Total loans, net</t>
  </si>
  <si>
    <t>66.50%</t>
  </si>
  <si>
    <t>66.80%</t>
  </si>
  <si>
    <t>Commercial Loan [Member] | Owner Occupied Re [Member]</t>
  </si>
  <si>
    <t>20.80%</t>
  </si>
  <si>
    <t>21.00%</t>
  </si>
  <si>
    <t>Commercial Loan [Member] | Non Owner Occupied Re [Member]</t>
  </si>
  <si>
    <t>26.30%</t>
  </si>
  <si>
    <t>25.80%</t>
  </si>
  <si>
    <t>Commercial Loan [Member] | Business Loan [Member]</t>
  </si>
  <si>
    <t>15.70%</t>
  </si>
  <si>
    <t>15.90%</t>
  </si>
  <si>
    <t>Commercial Loan [Member] | Construction Loans [Member]</t>
  </si>
  <si>
    <t>3.70%</t>
  </si>
  <si>
    <t>33.50%</t>
  </si>
  <si>
    <t>33.20%</t>
  </si>
  <si>
    <t>Consumer Loan [Member] | Other Consumer [Member]</t>
  </si>
  <si>
    <t>1.20%</t>
  </si>
  <si>
    <t>1.30%</t>
  </si>
  <si>
    <t>Consumer Loan [Member] | Construction Loans [Member]</t>
  </si>
  <si>
    <t>2.20%</t>
  </si>
  <si>
    <t>2.10%</t>
  </si>
  <si>
    <t>Consumer Loan [Member] | Real Estate Loan [Member]</t>
  </si>
  <si>
    <t>21.10%</t>
  </si>
  <si>
    <t>20.50%</t>
  </si>
  <si>
    <t>Consumer Loan [Member] | Home Equity Loan [Member]</t>
  </si>
  <si>
    <t>9.30%</t>
  </si>
  <si>
    <t>Loans and Allowance for Loan Losses (Schedule of Loan Maturity Distribution by Type and Related Interest Rate) (Details) - USD ($) $ in Thousands</t>
  </si>
  <si>
    <t>Accounts, Notes, Loans and Financing Receivable [Line Items]</t>
  </si>
  <si>
    <t>Total gross loans, net of deferred fees, One year or less</t>
  </si>
  <si>
    <t>Total gross loans, net of deferred fees, After one but within five years</t>
  </si>
  <si>
    <t>Total gross loans, net of deferred fees, After five years</t>
  </si>
  <si>
    <t>Loans maturing after one year with: fixed interest rates</t>
  </si>
  <si>
    <t>Loans maturing after one year with: floating interest rates</t>
  </si>
  <si>
    <t>Loans and Allowance for Loan Losses (Schedule of Outstanding Commercial and Consumer Loans as Non-Accruals by Class) (Details) - Commercial Loan [Member] - USD ($) $ in Thousands</t>
  </si>
  <si>
    <t>Outstanding commercial and consumer loans which include loans on nonaccrual status</t>
  </si>
  <si>
    <t>Current</t>
  </si>
  <si>
    <t>30-59 days past due</t>
  </si>
  <si>
    <t>60-89 days past due</t>
  </si>
  <si>
    <t>Greater than 90 days</t>
  </si>
  <si>
    <t>Total commercial loans</t>
  </si>
  <si>
    <t>Owner Occupied Re [Member]</t>
  </si>
  <si>
    <t>Non Owner Occupied Re [Member]</t>
  </si>
  <si>
    <t>Construction Loans [Member]</t>
  </si>
  <si>
    <t>Business Loan [Member]</t>
  </si>
  <si>
    <t>Loans and Allowance for Loan Losses (Schedule of Breakdown of Outstanding Loans by Risk Category) (Details) - Commercial Loan [Member] - USD ($) $ in Thousands</t>
  </si>
  <si>
    <t>Outstanding commercial and consumer loans by risk category</t>
  </si>
  <si>
    <t>Outstanding commercial loans</t>
  </si>
  <si>
    <t>Pass [Member]</t>
  </si>
  <si>
    <t>Special Mention [Member]</t>
  </si>
  <si>
    <t>Substandard [Member]</t>
  </si>
  <si>
    <t>Doubtful [Member]</t>
  </si>
  <si>
    <t>Owner Occupied Re [Member] | Pass [Member]</t>
  </si>
  <si>
    <t>Owner Occupied Re [Member] | Special Mention [Member]</t>
  </si>
  <si>
    <t>Owner Occupied Re [Member] | Substandard [Member]</t>
  </si>
  <si>
    <t>Owner Occupied Re [Member] | Doubtful [Member]</t>
  </si>
  <si>
    <t>Non Owner Occupied Re [Member] | Pass [Member]</t>
  </si>
  <si>
    <t>Non Owner Occupied Re [Member] | Special Mention [Member]</t>
  </si>
  <si>
    <t>Non Owner Occupied Re [Member] | Substandard [Member]</t>
  </si>
  <si>
    <t>Non Owner Occupied Re [Member] | Doubtful [Member]</t>
  </si>
  <si>
    <t>Construction Loans [Member] | Pass [Member]</t>
  </si>
  <si>
    <t>Construction Loans [Member] | Special Mention [Member]</t>
  </si>
  <si>
    <t>Construction Loans [Member] | Substandard [Member]</t>
  </si>
  <si>
    <t>Construction Loans [Member] | Doubtful [Member]</t>
  </si>
  <si>
    <t>Business Loan [Member] | Pass [Member]</t>
  </si>
  <si>
    <t>Business Loan [Member] | Special Mention [Member]</t>
  </si>
  <si>
    <t>Business Loan [Member] | Substandard [Member]</t>
  </si>
  <si>
    <t>Business Loan [Member] | Doubtful [Member]</t>
  </si>
  <si>
    <t>Loans and Allowance for Loan Losses (Schedule of Aging of Past Due Loans) (Details) - Consumer Loan [Member] - USD ($) $ in Thousands</t>
  </si>
  <si>
    <t>Total consumer loans</t>
  </si>
  <si>
    <t>Other Consumer [Member]</t>
  </si>
  <si>
    <t>Real Estate [Member]</t>
  </si>
  <si>
    <t>Home Equity Loan [Member]</t>
  </si>
  <si>
    <t>Loans and Allowance for Loan Losses (Schedule of Outstanding Consumer Loans by Risk Category) (Details) - Consumer Loan [Member] - USD ($) $ in Thousands</t>
  </si>
  <si>
    <t>Outstanding consumer loans</t>
  </si>
  <si>
    <t>Pass [Member] | Other Consumer [Member]</t>
  </si>
  <si>
    <t>Special Mention [Member] | Other Consumer [Member]</t>
  </si>
  <si>
    <t>Substandard [Member] | Other Consumer [Member]</t>
  </si>
  <si>
    <t>Doubtful [Member] | Other Consumer [Member]</t>
  </si>
  <si>
    <t>Real Estate Loan [Member]</t>
  </si>
  <si>
    <t>Real Estate Loan [Member] | Pass [Member]</t>
  </si>
  <si>
    <t>Real Estate Loan [Member] | Special Mention [Member]</t>
  </si>
  <si>
    <t>Real Estate Loan [Member] | Substandard [Member]</t>
  </si>
  <si>
    <t>Real Estate Loan [Member] | Doubtful [Member]</t>
  </si>
  <si>
    <t>Home Equity Loan [Member] | Pass [Member]</t>
  </si>
  <si>
    <t>Home Equity Loan [Member] | Special Mention [Member]</t>
  </si>
  <si>
    <t>Home Equity Loan [Member] | Substandard [Member]</t>
  </si>
  <si>
    <t>Home Equity Loan [Member] | Doubtful [Member]</t>
  </si>
  <si>
    <t>Loans and Allowance for Loan Losses (Schedule of Nonperforming Assets, Including Nonaccruing TDRs) (Details) - USD ($) $ in Thousands</t>
  </si>
  <si>
    <t>Summary of nonperforming assets</t>
  </si>
  <si>
    <t>Nonaccruing troubled debt restructurings</t>
  </si>
  <si>
    <t>Total nonaccrual loans, including nonaccruing TDRs</t>
  </si>
  <si>
    <t>Other real estate owned</t>
  </si>
  <si>
    <t>Total nonperforming assets</t>
  </si>
  <si>
    <t>Nonperforming assets as a percentage of:</t>
  </si>
  <si>
    <t>0.42%</t>
  </si>
  <si>
    <t>0.30%</t>
  </si>
  <si>
    <t>Gross loans</t>
  </si>
  <si>
    <t>0.49%</t>
  </si>
  <si>
    <t>0.35%</t>
  </si>
  <si>
    <t>Total loans over 90 days past due</t>
  </si>
  <si>
    <t>Loans over 90 days past due and still accruing</t>
  </si>
  <si>
    <t>Accruing troubled debt restructurings</t>
  </si>
  <si>
    <t>Nonaccruing</t>
  </si>
  <si>
    <t>Loans and Allowance for Loan Losses (Schedule of Key Information for Impaired Loans) (Details) - USD ($) $ in Thousands</t>
  </si>
  <si>
    <t>Summary of key information for impaired loans</t>
  </si>
  <si>
    <t>Unpaid Principal Balance</t>
  </si>
  <si>
    <t>Impaired loans</t>
  </si>
  <si>
    <t>Impaired loans with no related allowance for loan losses</t>
  </si>
  <si>
    <t>Impaired loans with related allowance for loan losses</t>
  </si>
  <si>
    <t>Related allowance for loan losses</t>
  </si>
  <si>
    <t>Loans and Allowance for Loan Losses (Average Recorded Investment and Interest Income Recognized on Impaired Loans) (Details) - USD ($) $ in Thousands</t>
  </si>
  <si>
    <t>Average recorded investment and interest income recognized on impaired loans</t>
  </si>
  <si>
    <t>Average recorded investment</t>
  </si>
  <si>
    <t>Recognized interest income</t>
  </si>
  <si>
    <t>Loans and Allowance for Loan Losses (Allowance for Loan Losses by Commercial and Consumer Portfolio Segments) (Details) - USD ($) $ in Thousands</t>
  </si>
  <si>
    <t>Financing Receivable, Allowance For Credit Losses [Roll Forward]</t>
  </si>
  <si>
    <t>Balance, beginning of period</t>
  </si>
  <si>
    <t>Loan charge-offs</t>
  </si>
  <si>
    <t>Loan recoveries</t>
  </si>
  <si>
    <t>Net loan charge-offs</t>
  </si>
  <si>
    <t>Balance, end of period</t>
  </si>
  <si>
    <t>Net charge-offs to average loans (annualized)</t>
  </si>
  <si>
    <t>0.04%</t>
  </si>
  <si>
    <t>0.00%</t>
  </si>
  <si>
    <t>Allowance for loan losses to gross loans</t>
  </si>
  <si>
    <t>0.93%</t>
  </si>
  <si>
    <t>Allowance for loan losses to nonperforming loans</t>
  </si>
  <si>
    <t>226.14%</t>
  </si>
  <si>
    <t>265.35%</t>
  </si>
  <si>
    <t>Loans and Allowance for Loan Losses (Allowance for Loan Losses and Recorded Investment in Loans by Impairment) (Details) - USD ($) $ in Thousands</t>
  </si>
  <si>
    <t>Dec. 31, 2018</t>
  </si>
  <si>
    <t>Allowance for Loan Losses and Recorded Investment in Loans by Impairment</t>
  </si>
  <si>
    <t>Allowance for loan losses, Individually evaluated</t>
  </si>
  <si>
    <t>Recorded investment in loans, Individually evaluated</t>
  </si>
  <si>
    <t>Allowance for loan losses, Collectively evaluated</t>
  </si>
  <si>
    <t>Recorded investment in loans, Collectively evaluated</t>
  </si>
  <si>
    <t>Allowance for loan losses, Total</t>
  </si>
  <si>
    <t>Recorded investment in loans, Total</t>
  </si>
  <si>
    <t>Troubled Debt Restructurings (Narrative) (Details) $ in Thousands</t>
  </si>
  <si>
    <t>Troubled Debt Restructurings (Textual)</t>
  </si>
  <si>
    <t>Total number of loans classified under troubled debt restructurings (TDRs) | Investments</t>
  </si>
  <si>
    <t>Total sum of loans classified as troubled debt restructurings (TDRs)</t>
  </si>
  <si>
    <t>Number of months previous loan payment defaulted</t>
  </si>
  <si>
    <t>12 months</t>
  </si>
  <si>
    <t>Recorded investment</t>
  </si>
  <si>
    <t>Troubled Debt Restructurings (Summary of Concession at the Time Of Modification) (Details) $ in Thousands</t>
  </si>
  <si>
    <t>Summary of concession at the time of modification and the recorded investment in TDRs before and after their modification</t>
  </si>
  <si>
    <t>Renewals deemed a concession</t>
  </si>
  <si>
    <t>Reduced or deferred payments</t>
  </si>
  <si>
    <t>Converted to interest only</t>
  </si>
  <si>
    <t>Maturity date extensions</t>
  </si>
  <si>
    <t>Total number of loans</t>
  </si>
  <si>
    <t>Pre-modification outstanding recorded investment | $</t>
  </si>
  <si>
    <t>Post-modification outstanding recorded investment | $</t>
  </si>
  <si>
    <t>Commercial Loan [Member] | Business [Member]</t>
  </si>
  <si>
    <t>Derivative Financial Instruments (Schedule of Outstanding Financial Derivative Instruments) (Details) - USD ($) $ in Thousands</t>
  </si>
  <si>
    <t>Interest Rate Lock Commitments [Member]</t>
  </si>
  <si>
    <t>Derivative Instruments and Hedging Activities Disclosures [Line Items]</t>
  </si>
  <si>
    <t>Notional</t>
  </si>
  <si>
    <t>Balance Sheet Location, description</t>
  </si>
  <si>
    <t>Fair Value, Asset/(Liability)</t>
  </si>
  <si>
    <t>Securities Sold, Not yet Purchased [Member]</t>
  </si>
  <si>
    <t>Derivative [Member]</t>
  </si>
  <si>
    <t>Fair Value Accounting (Schedule of Assets And Liabilities Measured at Fair Value on Recurring Basis) (Details) - Fair Value, Measurements, Recurring [Member] - USD ($) $ in Thousands</t>
  </si>
  <si>
    <t>Securities available for sale</t>
  </si>
  <si>
    <t>US government agencies</t>
  </si>
  <si>
    <t>SBA securities</t>
  </si>
  <si>
    <t>State and political subdivisions</t>
  </si>
  <si>
    <t>Asset-backed securities</t>
  </si>
  <si>
    <t>Mortgage-backed securities</t>
  </si>
  <si>
    <t>Mortgage loan interest rate lock commitments</t>
  </si>
  <si>
    <t>Total assets measured at fair value on a recurring basis</t>
  </si>
  <si>
    <t>Liabilities</t>
  </si>
  <si>
    <t>MBS forward sales commitments</t>
  </si>
  <si>
    <t>Total liabilities measured at fair value on a recurring basis</t>
  </si>
  <si>
    <t>Fair Value, Inputs, Level 1 [Member]</t>
  </si>
  <si>
    <t>Fair Value, Inputs, Level 2 [Member]</t>
  </si>
  <si>
    <t>Fair Value, Inputs, Level 3 [Member]</t>
  </si>
  <si>
    <t>Fair Value Accounting (Schedule of Assets And Liabilities Measured at Fair Value on Nonrecurring Basis) (Details) - Fair Value, Measurements, Nonrecurring [Member] - USD ($) $ in Thousands</t>
  </si>
  <si>
    <t>Assets</t>
  </si>
  <si>
    <t>Total assets measured at fair value on a nonrecurring basis</t>
  </si>
  <si>
    <t>Fair Value Accounting (Schedule of Estimated Fair Values of the Company's Financial Instruments) (Details) - USD ($) $ in Thousands</t>
  </si>
  <si>
    <t>Financial Assets:</t>
  </si>
  <si>
    <t>Other investments, at cost, Carrying Amount</t>
  </si>
  <si>
    <t>Loans, Carrying Amount</t>
  </si>
  <si>
    <t>Other investments, at cost, Fair Value</t>
  </si>
  <si>
    <t>Loans, Fair Value</t>
  </si>
  <si>
    <t>[1]</t>
  </si>
  <si>
    <t>Financial Liabilities:</t>
  </si>
  <si>
    <t>Deposits, Carrying Amount</t>
  </si>
  <si>
    <t>FHLB and other borrowings, Carrying Amount</t>
  </si>
  <si>
    <t>Junior subordinated debentures, Carrying Amount</t>
  </si>
  <si>
    <t>Deposits, Fair Value</t>
  </si>
  <si>
    <t>FHLB and other borrowings, Fair Value</t>
  </si>
  <si>
    <t>Junior subordinated debentures, Fair Value</t>
  </si>
  <si>
    <t>Estimate Of Fair Value, Fair Value Disclosure [Member] | Fair Value, Inputs, Level 1 [Member]</t>
  </si>
  <si>
    <t>Estimate Of Fair Value, Fair Value Disclosure [Member] | Fair Value, Inputs, Level 2 [Member]</t>
  </si>
  <si>
    <t>Estimate Of Fair Value, Fair Value Disclosure [Member] | Fair Value, Inputs, Level 3 [Member]</t>
  </si>
  <si>
    <t>Carrying amount is net of the allowance for loan losses and previously presented impaired loans.</t>
  </si>
  <si>
    <t>Leases (Narrative) (Details) - USD ($) $ in Thousands</t>
  </si>
  <si>
    <t>Leases (Textual)</t>
  </si>
  <si>
    <t>Weighted average remaining life</t>
  </si>
  <si>
    <t>7 years 9 months 11 days</t>
  </si>
  <si>
    <t>Weighted average discount rate</t>
  </si>
  <si>
    <t>Operating lease costs</t>
  </si>
  <si>
    <t>Operating lease, right-of-use asset</t>
  </si>
  <si>
    <t>Lease liabilities</t>
  </si>
  <si>
    <t>Leases (Maturities of lease liabilities) (Details) - USD ($) $ in Thousands</t>
  </si>
  <si>
    <t>2021</t>
  </si>
  <si>
    <t>2022</t>
  </si>
  <si>
    <t>2023</t>
  </si>
  <si>
    <t>2024</t>
  </si>
  <si>
    <t>Thereafter</t>
  </si>
  <si>
    <t>Total undiscounted lease payments</t>
  </si>
  <si>
    <t>Discount effect of cash flows</t>
  </si>
  <si>
    <t>Total lease liability</t>
  </si>
  <si>
    <t>Earnings Per Common Share (Narrative) (Details) - shares</t>
  </si>
  <si>
    <t>Earnings Per Common Share (Textual)</t>
  </si>
  <si>
    <t>Antidilutive securities excluded from computation of earnings per share, amount</t>
  </si>
  <si>
    <t>Earnings Per Common Share (Schedule of earnings per share calculation) (Details) - USD ($) $ / shares in Units, $ in Thousands</t>
  </si>
  <si>
    <t>Numerator:</t>
  </si>
  <si>
    <t>Denominator:</t>
  </si>
  <si>
    <t>Weighted-average common shares outstanding - basic</t>
  </si>
  <si>
    <t>Common stock equivalents</t>
  </si>
  <si>
    <t>Weighted-average common shares outstanding - diluted</t>
  </si>
  <si>
    <t>Earnings per common share:</t>
  </si>
  <si>
    <t>Reportable Segments (Narrative) (Details)</t>
  </si>
  <si>
    <t>Mar. 31, 2020Investments</t>
  </si>
  <si>
    <t>Reportable Segments (Textual)</t>
  </si>
  <si>
    <t>Number of segments</t>
  </si>
  <si>
    <t>Reportable Segments (Schedule of financial information for each reportable segment) (Details) - USD ($) $ in Thousands</t>
  </si>
  <si>
    <t>Segment Reporting Information [Line Items]</t>
  </si>
  <si>
    <t>Net interest income (loss)</t>
  </si>
  <si>
    <t>Noninterest expense</t>
  </si>
  <si>
    <t>Net income (loss) before taxes</t>
  </si>
  <si>
    <t>Income tax provision (benefit)</t>
  </si>
  <si>
    <t>Net income (loss)</t>
  </si>
  <si>
    <t>Commercial And Retail Banking [Member]</t>
  </si>
  <si>
    <t>Mortgage Banking [Member]</t>
  </si>
  <si>
    <t>Corporate Segment [Member]</t>
  </si>
  <si>
    <t>Intersegment Elimination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C15" s="5" t="n">
        <v>7717582</v>
      </c>
    </row>
    <row r="16" spans="1:3">
      <c r="A16" s="4" t="s">
        <v>27</v>
      </c>
      <c r="B16" s="4" t="s">
        <v>10</v>
      </c>
    </row>
    <row r="17" spans="1:3">
      <c r="A17" s="4" t="s">
        <v>28</v>
      </c>
      <c r="B17" s="4" t="s">
        <v>29</v>
      </c>
    </row>
    <row r="18" spans="1:3">
      <c r="A18" s="4" t="s">
        <v>30</v>
      </c>
      <c r="B18" s="4" t="s">
        <v>29</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5</v>
      </c>
      <c r="B1" s="2" t="s">
        <v>1</v>
      </c>
    </row>
    <row r="2" spans="1:2">
      <c r="B2" s="2" t="s">
        <v>2</v>
      </c>
    </row>
    <row r="3" spans="1:2">
      <c r="A3" s="3" t="s">
        <v>110</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80"/>
  </cols>
  <sheetData>
    <row r="1" spans="1:2">
      <c r="A1" s="1" t="s">
        <v>210</v>
      </c>
      <c r="B1" s="2" t="s">
        <v>1</v>
      </c>
    </row>
    <row r="2" spans="1:2">
      <c r="B2" s="2" t="s">
        <v>2</v>
      </c>
    </row>
    <row r="3" spans="1:2">
      <c r="A3" s="3" t="s">
        <v>182</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2</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7521</v>
      </c>
      <c r="C3" s="6" t="n">
        <v>19196</v>
      </c>
    </row>
    <row r="4" spans="1:3">
      <c r="A4" s="4" t="s">
        <v>39</v>
      </c>
      <c r="B4" s="5" t="n">
        <v>40277</v>
      </c>
      <c r="C4" s="5" t="n">
        <v>89256</v>
      </c>
    </row>
    <row r="5" spans="1:3">
      <c r="A5" s="4" t="s">
        <v>40</v>
      </c>
      <c r="B5" s="5" t="n">
        <v>83314</v>
      </c>
      <c r="C5" s="5" t="n">
        <v>19364</v>
      </c>
    </row>
    <row r="6" spans="1:3">
      <c r="A6" s="4" t="s">
        <v>41</v>
      </c>
      <c r="B6" s="5" t="n">
        <v>141112</v>
      </c>
      <c r="C6" s="5" t="n">
        <v>127816</v>
      </c>
    </row>
    <row r="7" spans="1:3">
      <c r="A7" s="3" t="s">
        <v>42</v>
      </c>
    </row>
    <row r="8" spans="1:3">
      <c r="A8" s="4" t="s">
        <v>43</v>
      </c>
      <c r="B8" s="5" t="n">
        <v>70507</v>
      </c>
      <c r="C8" s="5" t="n">
        <v>67694</v>
      </c>
    </row>
    <row r="9" spans="1:3">
      <c r="A9" s="4" t="s">
        <v>44</v>
      </c>
      <c r="B9" s="5" t="n">
        <v>5341</v>
      </c>
      <c r="C9" s="5" t="n">
        <v>6948</v>
      </c>
    </row>
    <row r="10" spans="1:3">
      <c r="A10" s="4" t="s">
        <v>45</v>
      </c>
      <c r="B10" s="5" t="n">
        <v>75848</v>
      </c>
      <c r="C10" s="5" t="n">
        <v>74642</v>
      </c>
    </row>
    <row r="11" spans="1:3">
      <c r="A11" s="4" t="s">
        <v>46</v>
      </c>
      <c r="B11" s="5" t="n">
        <v>34948</v>
      </c>
      <c r="C11" s="5" t="n">
        <v>27046</v>
      </c>
    </row>
    <row r="12" spans="1:3">
      <c r="A12" s="4" t="s">
        <v>47</v>
      </c>
      <c r="B12" s="5" t="n">
        <v>2030261</v>
      </c>
      <c r="C12" s="5" t="n">
        <v>1943525</v>
      </c>
    </row>
    <row r="13" spans="1:3">
      <c r="A13" s="4" t="s">
        <v>48</v>
      </c>
      <c r="B13" s="5" t="n">
        <v>-22462</v>
      </c>
      <c r="C13" s="5" t="n">
        <v>-16642</v>
      </c>
    </row>
    <row r="14" spans="1:3">
      <c r="A14" s="4" t="s">
        <v>49</v>
      </c>
      <c r="B14" s="5" t="n">
        <v>2007799</v>
      </c>
      <c r="C14" s="5" t="n">
        <v>1926883</v>
      </c>
    </row>
    <row r="15" spans="1:3">
      <c r="A15" s="4" t="s">
        <v>50</v>
      </c>
      <c r="B15" s="5" t="n">
        <v>40281</v>
      </c>
      <c r="C15" s="5" t="n">
        <v>40011</v>
      </c>
    </row>
    <row r="16" spans="1:3">
      <c r="A16" s="4" t="s">
        <v>51</v>
      </c>
      <c r="B16" s="5" t="n">
        <v>58656</v>
      </c>
      <c r="C16" s="5" t="n">
        <v>58478</v>
      </c>
    </row>
    <row r="17" spans="1:3">
      <c r="A17" s="4" t="s">
        <v>52</v>
      </c>
      <c r="B17" s="5" t="n">
        <v>4087</v>
      </c>
      <c r="C17" s="5" t="n">
        <v>4275</v>
      </c>
    </row>
    <row r="18" spans="1:3">
      <c r="A18" s="4" t="s">
        <v>53</v>
      </c>
      <c r="B18" s="5" t="n">
        <v>9518</v>
      </c>
      <c r="C18" s="5" t="n">
        <v>8044</v>
      </c>
    </row>
    <row r="19" spans="1:3">
      <c r="A19" s="4" t="s">
        <v>54</v>
      </c>
      <c r="B19" s="5" t="n">
        <v>2372249</v>
      </c>
      <c r="C19" s="5" t="n">
        <v>2267195</v>
      </c>
    </row>
    <row r="20" spans="1:3">
      <c r="A20" s="3" t="s">
        <v>55</v>
      </c>
    </row>
    <row r="21" spans="1:3">
      <c r="A21" s="4" t="s">
        <v>56</v>
      </c>
      <c r="B21" s="5" t="n">
        <v>2025698</v>
      </c>
      <c r="C21" s="5" t="n">
        <v>1876124</v>
      </c>
    </row>
    <row r="22" spans="1:3">
      <c r="A22" s="4" t="s">
        <v>57</v>
      </c>
      <c r="B22" s="5" t="n">
        <v>65000</v>
      </c>
      <c r="C22" s="5" t="n">
        <v>110000</v>
      </c>
    </row>
    <row r="23" spans="1:3">
      <c r="A23" s="4" t="s">
        <v>58</v>
      </c>
      <c r="B23" s="5" t="n">
        <v>35917</v>
      </c>
      <c r="C23" s="5" t="n">
        <v>35890</v>
      </c>
    </row>
    <row r="24" spans="1:3">
      <c r="A24" s="4" t="s">
        <v>59</v>
      </c>
      <c r="B24" s="5" t="n">
        <v>35159</v>
      </c>
      <c r="C24" s="5" t="n">
        <v>39321</v>
      </c>
    </row>
    <row r="25" spans="1:3">
      <c r="A25" s="4" t="s">
        <v>60</v>
      </c>
      <c r="B25" s="5" t="n">
        <v>2161774</v>
      </c>
      <c r="C25" s="5" t="n">
        <v>2061335</v>
      </c>
    </row>
    <row r="26" spans="1:3">
      <c r="A26" s="3" t="s">
        <v>61</v>
      </c>
    </row>
    <row r="27" spans="1:3">
      <c r="A27" s="4" t="s">
        <v>62</v>
      </c>
      <c r="B27" s="4" t="s">
        <v>63</v>
      </c>
      <c r="C27" s="4" t="s">
        <v>63</v>
      </c>
    </row>
    <row r="28" spans="1:3">
      <c r="A28" s="4" t="s">
        <v>64</v>
      </c>
      <c r="B28" s="5" t="n">
        <v>77</v>
      </c>
      <c r="C28" s="5" t="n">
        <v>77</v>
      </c>
    </row>
    <row r="29" spans="1:3">
      <c r="A29" s="4" t="s">
        <v>65</v>
      </c>
      <c r="B29" s="5" t="n">
        <v>-1105</v>
      </c>
      <c r="C29" s="5" t="n">
        <v>-803</v>
      </c>
    </row>
    <row r="30" spans="1:3">
      <c r="A30" s="4" t="s">
        <v>66</v>
      </c>
      <c r="B30" s="5" t="n">
        <v>107529</v>
      </c>
      <c r="C30" s="5" t="n">
        <v>106152</v>
      </c>
    </row>
    <row r="31" spans="1:3">
      <c r="A31" s="4" t="s">
        <v>67</v>
      </c>
      <c r="B31" s="5" t="n">
        <v>410</v>
      </c>
      <c r="C31" s="5" t="n">
        <v>-298</v>
      </c>
    </row>
    <row r="32" spans="1:3">
      <c r="A32" s="4" t="s">
        <v>68</v>
      </c>
      <c r="B32" s="5" t="n">
        <v>103564</v>
      </c>
      <c r="C32" s="5" t="n">
        <v>100732</v>
      </c>
    </row>
    <row r="33" spans="1:3">
      <c r="A33" s="4" t="s">
        <v>69</v>
      </c>
      <c r="B33" s="5" t="n">
        <v>210475</v>
      </c>
      <c r="C33" s="5" t="n">
        <v>205860</v>
      </c>
    </row>
    <row r="34" spans="1:3">
      <c r="A34" s="4" t="s">
        <v>70</v>
      </c>
      <c r="B34" s="6" t="n">
        <v>2372249</v>
      </c>
      <c r="C34" s="6" t="n">
        <v>22671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5</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row>
    <row r="12" spans="1:2">
      <c r="A12" s="3" t="s">
        <v>242</v>
      </c>
    </row>
    <row r="13" spans="1:2">
      <c r="A13" s="4" t="s">
        <v>258</v>
      </c>
      <c r="B13" s="4" t="s">
        <v>259</v>
      </c>
    </row>
    <row r="14" spans="1:2">
      <c r="A14" s="4" t="s">
        <v>260</v>
      </c>
      <c r="B14" s="4" t="s">
        <v>261</v>
      </c>
    </row>
    <row r="15" spans="1:2">
      <c r="A15" s="4" t="s">
        <v>262</v>
      </c>
    </row>
    <row r="16" spans="1:2">
      <c r="A16" s="3" t="s">
        <v>242</v>
      </c>
    </row>
    <row r="17" spans="1:2">
      <c r="A17" s="4" t="s">
        <v>258</v>
      </c>
      <c r="B17" s="4" t="s">
        <v>263</v>
      </c>
    </row>
    <row r="18" spans="1:2">
      <c r="A18" s="4" t="s">
        <v>260</v>
      </c>
      <c r="B18"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94</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8</v>
      </c>
      <c r="B1" s="2" t="s">
        <v>1</v>
      </c>
    </row>
    <row r="2" spans="1:2">
      <c r="B2" s="2" t="s">
        <v>2</v>
      </c>
    </row>
    <row r="3" spans="1:2">
      <c r="A3" s="3" t="s">
        <v>197</v>
      </c>
    </row>
    <row r="4" spans="1:2">
      <c r="A4" s="4" t="s">
        <v>269</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00</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8</v>
      </c>
      <c r="B1" s="2" t="s">
        <v>1</v>
      </c>
    </row>
    <row r="2" spans="1:2">
      <c r="B2" s="2" t="s">
        <v>2</v>
      </c>
    </row>
    <row r="3" spans="1:2">
      <c r="A3" s="3" t="s">
        <v>203</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1</v>
      </c>
      <c r="B1" s="2" t="s">
        <v>1</v>
      </c>
    </row>
    <row r="2" spans="1:2">
      <c r="B2" s="2" t="s">
        <v>2</v>
      </c>
    </row>
    <row r="3" spans="1:2">
      <c r="A3" s="3" t="s">
        <v>110</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4</v>
      </c>
      <c r="B1" s="2" t="s">
        <v>1</v>
      </c>
    </row>
    <row r="2" spans="1:2">
      <c r="B2" s="2" t="s">
        <v>2</v>
      </c>
    </row>
    <row r="3" spans="1:2">
      <c r="A3" s="3" t="s">
        <v>208</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14"/>
    <col customWidth="1" max="5" min="5" width="14"/>
  </cols>
  <sheetData>
    <row r="1" spans="1:5">
      <c r="A1" s="1" t="s">
        <v>287</v>
      </c>
      <c r="B1" s="2" t="s">
        <v>288</v>
      </c>
      <c r="C1" s="2" t="s">
        <v>1</v>
      </c>
    </row>
    <row r="2" spans="1:5">
      <c r="B2" s="2" t="s">
        <v>289</v>
      </c>
      <c r="C2" s="2" t="s">
        <v>290</v>
      </c>
      <c r="D2" s="2" t="s">
        <v>291</v>
      </c>
      <c r="E2" s="2" t="s">
        <v>292</v>
      </c>
    </row>
    <row r="3" spans="1:5">
      <c r="A3" s="4" t="s">
        <v>293</v>
      </c>
      <c r="D3" s="4" t="s">
        <v>294</v>
      </c>
      <c r="E3" s="4" t="s">
        <v>295</v>
      </c>
    </row>
    <row r="4" spans="1:5">
      <c r="A4" s="4" t="s">
        <v>296</v>
      </c>
      <c r="C4" s="5" t="n">
        <v>428</v>
      </c>
    </row>
    <row r="5" spans="1:5">
      <c r="A5" s="4" t="s">
        <v>297</v>
      </c>
      <c r="C5" s="6" t="n">
        <v>380203</v>
      </c>
    </row>
    <row r="6" spans="1:5">
      <c r="A6" s="4" t="s">
        <v>298</v>
      </c>
      <c r="C6" s="4" t="s">
        <v>299</v>
      </c>
    </row>
    <row r="7" spans="1:5">
      <c r="A7" s="4" t="s">
        <v>300</v>
      </c>
      <c r="C7" s="6" t="n">
        <v>409308</v>
      </c>
    </row>
    <row r="8" spans="1:5">
      <c r="A8" s="4" t="s">
        <v>301</v>
      </c>
      <c r="C8" s="4" t="s">
        <v>302</v>
      </c>
    </row>
    <row r="9" spans="1:5">
      <c r="A9" s="4" t="s">
        <v>262</v>
      </c>
    </row>
    <row r="10" spans="1:5">
      <c r="A10" s="4" t="s">
        <v>298</v>
      </c>
      <c r="C10" s="4" t="s">
        <v>303</v>
      </c>
    </row>
    <row r="11" spans="1:5">
      <c r="A11" s="4" t="s">
        <v>304</v>
      </c>
    </row>
    <row r="12" spans="1:5">
      <c r="A12" s="4" t="s">
        <v>305</v>
      </c>
      <c r="B12" s="5" t="n">
        <v>750</v>
      </c>
    </row>
    <row r="13" spans="1:5">
      <c r="A13" s="4" t="s">
        <v>297</v>
      </c>
      <c r="B13" s="6" t="n">
        <v>591800</v>
      </c>
    </row>
    <row r="14" spans="1:5">
      <c r="A14" s="4" t="s">
        <v>300</v>
      </c>
      <c r="B14" s="6" t="n">
        <v>413400</v>
      </c>
    </row>
    <row r="15" spans="1:5">
      <c r="A15" s="4" t="s">
        <v>301</v>
      </c>
      <c r="B15" s="4" t="s">
        <v>306</v>
      </c>
    </row>
    <row r="16" spans="1:5">
      <c r="A16" s="4" t="s">
        <v>307</v>
      </c>
    </row>
    <row r="17" spans="1:5">
      <c r="A17" s="4" t="s">
        <v>308</v>
      </c>
      <c r="B17" s="6" t="n">
        <v>15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2"/>
  </cols>
  <sheetData>
    <row r="1" spans="1:2">
      <c r="A1" s="1" t="s">
        <v>309</v>
      </c>
      <c r="B1" s="2" t="s">
        <v>1</v>
      </c>
    </row>
    <row r="2" spans="1:2">
      <c r="B2" s="2" t="s">
        <v>290</v>
      </c>
    </row>
    <row r="3" spans="1:2">
      <c r="A3" s="3" t="s">
        <v>310</v>
      </c>
    </row>
    <row r="4" spans="1:2">
      <c r="A4" s="4" t="s">
        <v>311</v>
      </c>
      <c r="B4" s="5" t="n">
        <v>428</v>
      </c>
    </row>
    <row r="5" spans="1:2">
      <c r="A5" s="4" t="s">
        <v>312</v>
      </c>
      <c r="B5" s="6" t="n">
        <v>380203</v>
      </c>
    </row>
    <row r="6" spans="1:2">
      <c r="A6" s="4" t="s">
        <v>313</v>
      </c>
      <c r="B6" s="4" t="s">
        <v>299</v>
      </c>
    </row>
    <row r="7" spans="1:2">
      <c r="A7" s="4" t="s">
        <v>314</v>
      </c>
    </row>
    <row r="8" spans="1:2">
      <c r="A8" s="3" t="s">
        <v>310</v>
      </c>
    </row>
    <row r="9" spans="1:2">
      <c r="A9" s="4" t="s">
        <v>47</v>
      </c>
      <c r="B9" s="5" t="n">
        <v>252</v>
      </c>
    </row>
    <row r="10" spans="1:2">
      <c r="A10" s="4" t="s">
        <v>312</v>
      </c>
      <c r="B10" s="6" t="n">
        <v>208555</v>
      </c>
    </row>
    <row r="11" spans="1:2">
      <c r="A11" s="4" t="s">
        <v>313</v>
      </c>
      <c r="B11" s="4" t="s">
        <v>315</v>
      </c>
    </row>
    <row r="12" spans="1:2">
      <c r="A12" s="4" t="s">
        <v>316</v>
      </c>
    </row>
    <row r="13" spans="1:2">
      <c r="A13" s="3" t="s">
        <v>310</v>
      </c>
    </row>
    <row r="14" spans="1:2">
      <c r="A14" s="4" t="s">
        <v>47</v>
      </c>
      <c r="B14" s="5" t="n">
        <v>170</v>
      </c>
    </row>
    <row r="15" spans="1:2">
      <c r="A15" s="4" t="s">
        <v>312</v>
      </c>
      <c r="B15" s="6" t="n">
        <v>168723</v>
      </c>
    </row>
    <row r="16" spans="1:2">
      <c r="A16" s="4" t="s">
        <v>313</v>
      </c>
      <c r="B16" s="4" t="s">
        <v>317</v>
      </c>
    </row>
    <row r="17" spans="1:2">
      <c r="A17" s="4" t="s">
        <v>318</v>
      </c>
    </row>
    <row r="18" spans="1:2">
      <c r="A18" s="3" t="s">
        <v>310</v>
      </c>
    </row>
    <row r="19" spans="1:2">
      <c r="A19" s="4" t="s">
        <v>47</v>
      </c>
      <c r="B19" s="5" t="n">
        <v>6</v>
      </c>
    </row>
    <row r="20" spans="1:2">
      <c r="A20" s="4" t="s">
        <v>312</v>
      </c>
      <c r="B20" s="6" t="n">
        <v>2925</v>
      </c>
    </row>
    <row r="21" spans="1:2">
      <c r="A21" s="4" t="s">
        <v>313</v>
      </c>
      <c r="B21"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6</v>
      </c>
    </row>
    <row r="2" spans="1:3">
      <c r="A2" s="3" t="s">
        <v>72</v>
      </c>
    </row>
    <row r="3" spans="1:3">
      <c r="A3" s="4" t="s">
        <v>73</v>
      </c>
      <c r="B3" s="7" t="n">
        <v>0.01</v>
      </c>
      <c r="C3" s="7" t="n">
        <v>0.01</v>
      </c>
    </row>
    <row r="4" spans="1:3">
      <c r="A4" s="4" t="s">
        <v>74</v>
      </c>
      <c r="B4" s="5" t="n">
        <v>10000000</v>
      </c>
      <c r="C4" s="5" t="n">
        <v>10000000</v>
      </c>
    </row>
    <row r="5" spans="1:3">
      <c r="A5" s="4" t="s">
        <v>75</v>
      </c>
      <c r="B5" s="7" t="n">
        <v>0.01</v>
      </c>
      <c r="C5" s="7" t="n">
        <v>0.01</v>
      </c>
    </row>
    <row r="6" spans="1:3">
      <c r="A6" s="4" t="s">
        <v>76</v>
      </c>
      <c r="B6" s="5" t="n">
        <v>10000000</v>
      </c>
      <c r="C6" s="5" t="n">
        <v>10000000</v>
      </c>
    </row>
    <row r="7" spans="1:3">
      <c r="A7" s="4" t="s">
        <v>77</v>
      </c>
      <c r="B7" s="5" t="n">
        <v>7717582</v>
      </c>
      <c r="C7" s="5" t="n">
        <v>7672678</v>
      </c>
    </row>
    <row r="8" spans="1:3">
      <c r="A8" s="4" t="s">
        <v>78</v>
      </c>
      <c r="B8" s="5" t="n">
        <v>7717582</v>
      </c>
      <c r="C8" s="5" t="n">
        <v>76726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321</v>
      </c>
    </row>
    <row r="2" spans="1:2">
      <c r="A2" s="3" t="s">
        <v>310</v>
      </c>
    </row>
    <row r="3" spans="1:2">
      <c r="A3" s="4" t="s">
        <v>322</v>
      </c>
      <c r="B3" s="6" t="n">
        <v>409308</v>
      </c>
    </row>
    <row r="4" spans="1:2">
      <c r="A4" s="4" t="s">
        <v>323</v>
      </c>
      <c r="B4" s="4" t="s">
        <v>302</v>
      </c>
    </row>
    <row r="5" spans="1:2">
      <c r="A5" s="4" t="s">
        <v>324</v>
      </c>
      <c r="B5" s="6" t="n">
        <v>486520</v>
      </c>
    </row>
    <row r="6" spans="1:2">
      <c r="A6" s="4" t="s">
        <v>325</v>
      </c>
      <c r="B6" s="4" t="s">
        <v>326</v>
      </c>
    </row>
    <row r="7" spans="1:2">
      <c r="A7" s="4" t="s">
        <v>327</v>
      </c>
      <c r="B7" s="6" t="n">
        <v>39266</v>
      </c>
    </row>
    <row r="8" spans="1:2">
      <c r="A8" s="4" t="s">
        <v>328</v>
      </c>
      <c r="B8" s="4" t="s">
        <v>329</v>
      </c>
    </row>
    <row r="9" spans="1:2">
      <c r="A9" s="4" t="s">
        <v>330</v>
      </c>
    </row>
    <row r="10" spans="1:2">
      <c r="A10" s="3" t="s">
        <v>310</v>
      </c>
    </row>
    <row r="11" spans="1:2">
      <c r="A11" s="4" t="s">
        <v>322</v>
      </c>
      <c r="B11" s="6" t="n">
        <v>56306</v>
      </c>
    </row>
    <row r="12" spans="1:2">
      <c r="A12" s="4" t="s">
        <v>323</v>
      </c>
      <c r="B12" s="4" t="s">
        <v>331</v>
      </c>
    </row>
    <row r="13" spans="1:2">
      <c r="A13" s="4" t="s">
        <v>324</v>
      </c>
      <c r="B13" s="6" t="n">
        <v>88422</v>
      </c>
    </row>
    <row r="14" spans="1:2">
      <c r="A14" s="4" t="s">
        <v>325</v>
      </c>
      <c r="B14" s="4" t="s">
        <v>332</v>
      </c>
    </row>
    <row r="15" spans="1:2">
      <c r="A15" s="4" t="s">
        <v>327</v>
      </c>
      <c r="B15" s="6" t="n">
        <v>1539</v>
      </c>
    </row>
    <row r="16" spans="1:2">
      <c r="A16" s="4" t="s">
        <v>328</v>
      </c>
      <c r="B16" s="4" t="s">
        <v>333</v>
      </c>
    </row>
    <row r="17" spans="1:2">
      <c r="A17" s="4" t="s">
        <v>334</v>
      </c>
    </row>
    <row r="18" spans="1:2">
      <c r="A18" s="3" t="s">
        <v>310</v>
      </c>
    </row>
    <row r="19" spans="1:2">
      <c r="A19" s="4" t="s">
        <v>322</v>
      </c>
      <c r="B19" s="6" t="n">
        <v>4605</v>
      </c>
    </row>
    <row r="20" spans="1:2">
      <c r="A20" s="4" t="s">
        <v>323</v>
      </c>
      <c r="B20" s="4" t="s">
        <v>335</v>
      </c>
    </row>
    <row r="21" spans="1:2">
      <c r="A21" s="4" t="s">
        <v>324</v>
      </c>
      <c r="B21" s="6" t="n">
        <v>9464</v>
      </c>
    </row>
    <row r="22" spans="1:2">
      <c r="A22" s="4" t="s">
        <v>325</v>
      </c>
      <c r="B22" s="4" t="s">
        <v>336</v>
      </c>
    </row>
    <row r="23" spans="1:2">
      <c r="A23" s="4" t="s">
        <v>327</v>
      </c>
      <c r="B23" s="6" t="n">
        <v>255</v>
      </c>
    </row>
    <row r="24" spans="1:2">
      <c r="A24" s="4" t="s">
        <v>328</v>
      </c>
      <c r="B24" s="4" t="s">
        <v>337</v>
      </c>
    </row>
    <row r="25" spans="1:2">
      <c r="A25" s="4" t="s">
        <v>338</v>
      </c>
    </row>
    <row r="26" spans="1:2">
      <c r="A26" s="3" t="s">
        <v>310</v>
      </c>
    </row>
    <row r="27" spans="1:2">
      <c r="A27" s="4" t="s">
        <v>322</v>
      </c>
      <c r="B27" s="6" t="n">
        <v>82227</v>
      </c>
    </row>
    <row r="28" spans="1:2">
      <c r="A28" s="4" t="s">
        <v>323</v>
      </c>
      <c r="B28" s="4" t="s">
        <v>339</v>
      </c>
    </row>
    <row r="29" spans="1:2">
      <c r="A29" s="4" t="s">
        <v>324</v>
      </c>
      <c r="B29" s="6" t="n">
        <v>104155</v>
      </c>
    </row>
    <row r="30" spans="1:2">
      <c r="A30" s="4" t="s">
        <v>325</v>
      </c>
      <c r="B30" s="4" t="s">
        <v>340</v>
      </c>
    </row>
    <row r="31" spans="1:2">
      <c r="A31" s="4" t="s">
        <v>327</v>
      </c>
      <c r="B31" s="6" t="n">
        <v>6050</v>
      </c>
    </row>
    <row r="32" spans="1:2">
      <c r="A32" s="4" t="s">
        <v>328</v>
      </c>
      <c r="B32" s="4" t="s">
        <v>341</v>
      </c>
    </row>
    <row r="33" spans="1:2">
      <c r="A33" s="4" t="s">
        <v>342</v>
      </c>
    </row>
    <row r="34" spans="1:2">
      <c r="A34" s="3" t="s">
        <v>310</v>
      </c>
    </row>
    <row r="35" spans="1:2">
      <c r="A35" s="4" t="s">
        <v>322</v>
      </c>
      <c r="B35" s="6" t="n">
        <v>1349</v>
      </c>
    </row>
    <row r="36" spans="1:2">
      <c r="A36" s="4" t="s">
        <v>323</v>
      </c>
      <c r="B36" s="4" t="s">
        <v>319</v>
      </c>
    </row>
    <row r="37" spans="1:2">
      <c r="A37" s="4" t="s">
        <v>324</v>
      </c>
      <c r="B37" s="6" t="n">
        <v>1385</v>
      </c>
    </row>
    <row r="38" spans="1:2">
      <c r="A38" s="4" t="s">
        <v>325</v>
      </c>
      <c r="B38" s="4" t="s">
        <v>343</v>
      </c>
    </row>
    <row r="39" spans="1:2">
      <c r="A39" s="4" t="s">
        <v>327</v>
      </c>
      <c r="B39" s="6" t="n">
        <v>137</v>
      </c>
    </row>
    <row r="40" spans="1:2">
      <c r="A40" s="4" t="s">
        <v>328</v>
      </c>
      <c r="B40" s="4" t="s">
        <v>344</v>
      </c>
    </row>
    <row r="41" spans="1:2">
      <c r="A41" s="4" t="s">
        <v>345</v>
      </c>
    </row>
    <row r="42" spans="1:2">
      <c r="A42" s="3" t="s">
        <v>310</v>
      </c>
    </row>
    <row r="43" spans="1:2">
      <c r="A43" s="4" t="s">
        <v>322</v>
      </c>
      <c r="B43" s="6" t="n">
        <v>48352</v>
      </c>
    </row>
    <row r="44" spans="1:2">
      <c r="A44" s="4" t="s">
        <v>323</v>
      </c>
      <c r="B44" s="4" t="s">
        <v>346</v>
      </c>
    </row>
    <row r="45" spans="1:2">
      <c r="A45" s="4" t="s">
        <v>324</v>
      </c>
      <c r="B45" s="6" t="n">
        <v>53526</v>
      </c>
    </row>
    <row r="46" spans="1:2">
      <c r="A46" s="4" t="s">
        <v>325</v>
      </c>
      <c r="B46" s="4" t="s">
        <v>347</v>
      </c>
    </row>
    <row r="47" spans="1:2">
      <c r="A47" s="4" t="s">
        <v>327</v>
      </c>
      <c r="B47" s="6" t="n">
        <v>3673</v>
      </c>
    </row>
    <row r="48" spans="1:2">
      <c r="A48" s="4" t="s">
        <v>328</v>
      </c>
      <c r="B48" s="4" t="s">
        <v>348</v>
      </c>
    </row>
    <row r="49" spans="1:2">
      <c r="A49" s="4" t="s">
        <v>349</v>
      </c>
    </row>
    <row r="50" spans="1:2">
      <c r="A50" s="3" t="s">
        <v>310</v>
      </c>
    </row>
    <row r="51" spans="1:2">
      <c r="A51" s="4" t="s">
        <v>322</v>
      </c>
      <c r="B51" s="6" t="n">
        <v>22229</v>
      </c>
    </row>
    <row r="52" spans="1:2">
      <c r="A52" s="4" t="s">
        <v>323</v>
      </c>
      <c r="B52" s="4" t="s">
        <v>350</v>
      </c>
    </row>
    <row r="53" spans="1:2">
      <c r="A53" s="4" t="s">
        <v>324</v>
      </c>
      <c r="B53" s="6" t="n">
        <v>22882</v>
      </c>
    </row>
    <row r="54" spans="1:2">
      <c r="A54" s="4" t="s">
        <v>325</v>
      </c>
      <c r="B54" s="4" t="s">
        <v>351</v>
      </c>
    </row>
    <row r="55" spans="1:2">
      <c r="A55" s="4" t="s">
        <v>327</v>
      </c>
      <c r="B55" s="6" t="n">
        <v>683</v>
      </c>
    </row>
    <row r="56" spans="1:2">
      <c r="A56" s="4" t="s">
        <v>328</v>
      </c>
      <c r="B56" s="4" t="s">
        <v>352</v>
      </c>
    </row>
    <row r="57" spans="1:2">
      <c r="A57" s="4" t="s">
        <v>353</v>
      </c>
    </row>
    <row r="58" spans="1:2">
      <c r="A58" s="3" t="s">
        <v>310</v>
      </c>
    </row>
    <row r="59" spans="1:2">
      <c r="A59" s="4" t="s">
        <v>322</v>
      </c>
      <c r="B59" s="6" t="n">
        <v>3328</v>
      </c>
    </row>
    <row r="60" spans="1:2">
      <c r="A60" s="4" t="s">
        <v>323</v>
      </c>
      <c r="B60" s="4" t="s">
        <v>335</v>
      </c>
    </row>
    <row r="61" spans="1:2">
      <c r="A61" s="4" t="s">
        <v>324</v>
      </c>
      <c r="B61" s="6" t="n">
        <v>4085</v>
      </c>
    </row>
    <row r="62" spans="1:2">
      <c r="A62" s="4" t="s">
        <v>325</v>
      </c>
      <c r="B62" s="4" t="s">
        <v>354</v>
      </c>
    </row>
    <row r="63" spans="1:2">
      <c r="A63" s="4" t="s">
        <v>327</v>
      </c>
      <c r="B63" s="6" t="n">
        <v>555</v>
      </c>
    </row>
    <row r="64" spans="1:2">
      <c r="A64" s="4" t="s">
        <v>328</v>
      </c>
      <c r="B64" s="4" t="s">
        <v>355</v>
      </c>
    </row>
    <row r="65" spans="1:2">
      <c r="A65" s="4" t="s">
        <v>356</v>
      </c>
    </row>
    <row r="66" spans="1:2">
      <c r="A66" s="3" t="s">
        <v>310</v>
      </c>
    </row>
    <row r="67" spans="1:2">
      <c r="A67" s="4" t="s">
        <v>322</v>
      </c>
      <c r="B67" s="6" t="n">
        <v>36462</v>
      </c>
    </row>
    <row r="68" spans="1:2">
      <c r="A68" s="4" t="s">
        <v>323</v>
      </c>
      <c r="B68" s="4" t="s">
        <v>357</v>
      </c>
    </row>
    <row r="69" spans="1:2">
      <c r="A69" s="4" t="s">
        <v>324</v>
      </c>
      <c r="B69" s="6" t="n">
        <v>41899</v>
      </c>
    </row>
    <row r="70" spans="1:2">
      <c r="A70" s="4" t="s">
        <v>325</v>
      </c>
      <c r="B70" s="4" t="s">
        <v>358</v>
      </c>
    </row>
    <row r="71" spans="1:2">
      <c r="A71" s="4" t="s">
        <v>327</v>
      </c>
      <c r="B71" s="6" t="n">
        <v>12531</v>
      </c>
    </row>
    <row r="72" spans="1:2">
      <c r="A72" s="4" t="s">
        <v>328</v>
      </c>
      <c r="B72" s="4" t="s">
        <v>359</v>
      </c>
    </row>
    <row r="73" spans="1:2">
      <c r="A73" s="4" t="s">
        <v>360</v>
      </c>
    </row>
    <row r="74" spans="1:2">
      <c r="A74" s="3" t="s">
        <v>310</v>
      </c>
    </row>
    <row r="75" spans="1:2">
      <c r="A75" s="4" t="s">
        <v>322</v>
      </c>
      <c r="B75" s="6" t="n">
        <v>154450</v>
      </c>
    </row>
    <row r="76" spans="1:2">
      <c r="A76" s="4" t="s">
        <v>323</v>
      </c>
      <c r="B76" s="4" t="s">
        <v>348</v>
      </c>
    </row>
    <row r="77" spans="1:2">
      <c r="A77" s="4" t="s">
        <v>324</v>
      </c>
      <c r="B77" s="6" t="n">
        <v>160702</v>
      </c>
    </row>
    <row r="78" spans="1:2">
      <c r="A78" s="4" t="s">
        <v>325</v>
      </c>
      <c r="B78" s="4" t="s">
        <v>361</v>
      </c>
    </row>
    <row r="79" spans="1:2">
      <c r="A79" s="4" t="s">
        <v>327</v>
      </c>
      <c r="B79" s="6" t="n">
        <v>13843</v>
      </c>
    </row>
    <row r="80" spans="1:2">
      <c r="A80" s="4" t="s">
        <v>328</v>
      </c>
      <c r="B80" s="4" t="s">
        <v>36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32"/>
    <col customWidth="1" max="3" min="3" width="25"/>
  </cols>
  <sheetData>
    <row r="1" spans="1:3">
      <c r="A1" s="1" t="s">
        <v>363</v>
      </c>
      <c r="B1" s="2" t="s">
        <v>290</v>
      </c>
      <c r="C1" s="2" t="s">
        <v>364</v>
      </c>
    </row>
    <row r="2" spans="1:3">
      <c r="A2" s="3" t="s">
        <v>365</v>
      </c>
    </row>
    <row r="3" spans="1:3">
      <c r="A3" s="4" t="s">
        <v>366</v>
      </c>
      <c r="B3" s="5" t="n">
        <v>8</v>
      </c>
      <c r="C3" s="5" t="n">
        <v>28</v>
      </c>
    </row>
    <row r="4" spans="1:3">
      <c r="A4" s="4" t="s">
        <v>367</v>
      </c>
      <c r="B4" s="8" t="n">
        <v>6.8</v>
      </c>
    </row>
    <row r="5" spans="1:3">
      <c r="A5" s="4" t="s">
        <v>368</v>
      </c>
      <c r="B5" s="5" t="n">
        <v>10</v>
      </c>
    </row>
    <row r="6" spans="1:3">
      <c r="A6" s="4" t="s">
        <v>369</v>
      </c>
      <c r="B6" s="8" t="n">
        <v>1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0</v>
      </c>
      <c r="B1" s="2" t="s">
        <v>1</v>
      </c>
      <c r="C1" s="2" t="s">
        <v>371</v>
      </c>
    </row>
    <row r="2" spans="1:3">
      <c r="B2" s="2" t="s">
        <v>2</v>
      </c>
      <c r="C2" s="2" t="s">
        <v>36</v>
      </c>
    </row>
    <row r="3" spans="1:3">
      <c r="A3" s="3" t="s">
        <v>164</v>
      </c>
    </row>
    <row r="4" spans="1:3">
      <c r="A4" s="4" t="s">
        <v>372</v>
      </c>
      <c r="B4" s="6" t="n">
        <v>69989</v>
      </c>
      <c r="C4" s="6" t="n">
        <v>68071</v>
      </c>
    </row>
    <row r="5" spans="1:3">
      <c r="A5" s="4" t="s">
        <v>373</v>
      </c>
      <c r="B5" s="5" t="n">
        <v>1320</v>
      </c>
      <c r="C5" s="5" t="n">
        <v>56</v>
      </c>
    </row>
    <row r="6" spans="1:3">
      <c r="A6" s="4" t="s">
        <v>374</v>
      </c>
      <c r="B6" s="5" t="n">
        <v>802</v>
      </c>
      <c r="C6" s="5" t="n">
        <v>433</v>
      </c>
    </row>
    <row r="7" spans="1:3">
      <c r="A7" s="4" t="s">
        <v>375</v>
      </c>
      <c r="B7" s="5" t="n">
        <v>70507</v>
      </c>
      <c r="C7" s="5" t="n">
        <v>67694</v>
      </c>
    </row>
    <row r="8" spans="1:3">
      <c r="A8" s="4" t="s">
        <v>376</v>
      </c>
    </row>
    <row r="9" spans="1:3">
      <c r="A9" s="3" t="s">
        <v>164</v>
      </c>
    </row>
    <row r="10" spans="1:3">
      <c r="A10" s="4" t="s">
        <v>372</v>
      </c>
      <c r="B10" s="5" t="n">
        <v>500</v>
      </c>
      <c r="C10" s="5" t="n">
        <v>500</v>
      </c>
    </row>
    <row r="11" spans="1:3">
      <c r="A11" s="4" t="s">
        <v>373</v>
      </c>
      <c r="B11" s="4" t="s">
        <v>63</v>
      </c>
      <c r="C11" s="4" t="s">
        <v>63</v>
      </c>
    </row>
    <row r="12" spans="1:3">
      <c r="A12" s="4" t="s">
        <v>374</v>
      </c>
      <c r="B12" s="5" t="n">
        <v>1</v>
      </c>
      <c r="C12" s="5" t="n">
        <v>1</v>
      </c>
    </row>
    <row r="13" spans="1:3">
      <c r="A13" s="4" t="s">
        <v>375</v>
      </c>
      <c r="B13" s="5" t="n">
        <v>499</v>
      </c>
      <c r="C13" s="5" t="n">
        <v>499</v>
      </c>
    </row>
    <row r="14" spans="1:3">
      <c r="A14" s="4" t="s">
        <v>377</v>
      </c>
    </row>
    <row r="15" spans="1:3">
      <c r="A15" s="3" t="s">
        <v>164</v>
      </c>
    </row>
    <row r="16" spans="1:3">
      <c r="A16" s="4" t="s">
        <v>372</v>
      </c>
      <c r="B16" s="5" t="n">
        <v>519</v>
      </c>
      <c r="C16" s="5" t="n">
        <v>550</v>
      </c>
    </row>
    <row r="17" spans="1:3">
      <c r="A17" s="4" t="s">
        <v>373</v>
      </c>
      <c r="B17" s="4" t="s">
        <v>63</v>
      </c>
      <c r="C17" s="4" t="s">
        <v>63</v>
      </c>
    </row>
    <row r="18" spans="1:3">
      <c r="A18" s="4" t="s">
        <v>374</v>
      </c>
      <c r="B18" s="5" t="n">
        <v>18</v>
      </c>
      <c r="C18" s="5" t="n">
        <v>19</v>
      </c>
    </row>
    <row r="19" spans="1:3">
      <c r="A19" s="4" t="s">
        <v>375</v>
      </c>
      <c r="B19" s="5" t="n">
        <v>501</v>
      </c>
      <c r="C19" s="5" t="n">
        <v>531</v>
      </c>
    </row>
    <row r="20" spans="1:3">
      <c r="A20" s="4" t="s">
        <v>378</v>
      </c>
    </row>
    <row r="21" spans="1:3">
      <c r="A21" s="3" t="s">
        <v>164</v>
      </c>
    </row>
    <row r="22" spans="1:3">
      <c r="A22" s="4" t="s">
        <v>372</v>
      </c>
      <c r="B22" s="5" t="n">
        <v>9385</v>
      </c>
      <c r="C22" s="5" t="n">
        <v>4205</v>
      </c>
    </row>
    <row r="23" spans="1:3">
      <c r="A23" s="4" t="s">
        <v>373</v>
      </c>
      <c r="B23" s="5" t="n">
        <v>295</v>
      </c>
      <c r="C23" s="5" t="n">
        <v>3</v>
      </c>
    </row>
    <row r="24" spans="1:3">
      <c r="A24" s="4" t="s">
        <v>374</v>
      </c>
      <c r="B24" s="5" t="n">
        <v>1</v>
      </c>
      <c r="C24" s="5" t="n">
        <v>24</v>
      </c>
    </row>
    <row r="25" spans="1:3">
      <c r="A25" s="4" t="s">
        <v>375</v>
      </c>
      <c r="B25" s="5" t="n">
        <v>9679</v>
      </c>
      <c r="C25" s="5" t="n">
        <v>4184</v>
      </c>
    </row>
    <row r="26" spans="1:3">
      <c r="A26" s="4" t="s">
        <v>379</v>
      </c>
    </row>
    <row r="27" spans="1:3">
      <c r="A27" s="3" t="s">
        <v>164</v>
      </c>
    </row>
    <row r="28" spans="1:3">
      <c r="A28" s="4" t="s">
        <v>372</v>
      </c>
      <c r="B28" s="5" t="n">
        <v>12929</v>
      </c>
      <c r="C28" s="5" t="n">
        <v>13351</v>
      </c>
    </row>
    <row r="29" spans="1:3">
      <c r="A29" s="4" t="s">
        <v>373</v>
      </c>
      <c r="B29" s="4" t="s">
        <v>63</v>
      </c>
      <c r="C29" s="4" t="s">
        <v>63</v>
      </c>
    </row>
    <row r="30" spans="1:3">
      <c r="A30" s="4" t="s">
        <v>374</v>
      </c>
      <c r="B30" s="5" t="n">
        <v>643</v>
      </c>
      <c r="C30" s="5" t="n">
        <v>184</v>
      </c>
    </row>
    <row r="31" spans="1:3">
      <c r="A31" s="4" t="s">
        <v>375</v>
      </c>
      <c r="B31" s="5" t="n">
        <v>12286</v>
      </c>
      <c r="C31" s="5" t="n">
        <v>13167</v>
      </c>
    </row>
    <row r="32" spans="1:3">
      <c r="A32" s="4" t="s">
        <v>380</v>
      </c>
    </row>
    <row r="33" spans="1:3">
      <c r="A33" s="3" t="s">
        <v>164</v>
      </c>
    </row>
    <row r="34" spans="1:3">
      <c r="A34" s="4" t="s">
        <v>372</v>
      </c>
      <c r="B34" s="5" t="n">
        <v>46656</v>
      </c>
      <c r="C34" s="5" t="n">
        <v>49465</v>
      </c>
    </row>
    <row r="35" spans="1:3">
      <c r="A35" s="4" t="s">
        <v>373</v>
      </c>
      <c r="B35" s="5" t="n">
        <v>1025</v>
      </c>
      <c r="C35" s="5" t="n">
        <v>53</v>
      </c>
    </row>
    <row r="36" spans="1:3">
      <c r="A36" s="4" t="s">
        <v>374</v>
      </c>
      <c r="B36" s="5" t="n">
        <v>139</v>
      </c>
      <c r="C36" s="5" t="n">
        <v>205</v>
      </c>
    </row>
    <row r="37" spans="1:3">
      <c r="A37" s="4" t="s">
        <v>375</v>
      </c>
      <c r="B37" s="5" t="n">
        <v>47542</v>
      </c>
      <c r="C37" s="5" t="n">
        <v>49313</v>
      </c>
    </row>
    <row r="38" spans="1:3">
      <c r="A38" s="4" t="s">
        <v>381</v>
      </c>
    </row>
    <row r="39" spans="1:3">
      <c r="A39" s="3" t="s">
        <v>164</v>
      </c>
    </row>
    <row r="40" spans="1:3">
      <c r="A40" s="4" t="s">
        <v>372</v>
      </c>
      <c r="B40" s="5" t="n">
        <v>10034</v>
      </c>
      <c r="C40" s="5" t="n">
        <v>10609</v>
      </c>
    </row>
    <row r="41" spans="1:3">
      <c r="A41" s="4" t="s">
        <v>373</v>
      </c>
      <c r="B41" s="5" t="n">
        <v>270</v>
      </c>
      <c r="C41" s="5" t="n">
        <v>14</v>
      </c>
    </row>
    <row r="42" spans="1:3">
      <c r="A42" s="4" t="s">
        <v>374</v>
      </c>
      <c r="B42" s="5" t="n">
        <v>4</v>
      </c>
      <c r="C42" s="5" t="n">
        <v>15</v>
      </c>
    </row>
    <row r="43" spans="1:3">
      <c r="A43" s="4" t="s">
        <v>375</v>
      </c>
      <c r="B43" s="5" t="n">
        <v>10300</v>
      </c>
      <c r="C43" s="5" t="n">
        <v>10608</v>
      </c>
    </row>
    <row r="44" spans="1:3">
      <c r="A44" s="4" t="s">
        <v>382</v>
      </c>
    </row>
    <row r="45" spans="1:3">
      <c r="A45" s="3" t="s">
        <v>164</v>
      </c>
    </row>
    <row r="46" spans="1:3">
      <c r="A46" s="4" t="s">
        <v>372</v>
      </c>
      <c r="B46" s="5" t="n">
        <v>33057</v>
      </c>
      <c r="C46" s="5" t="n">
        <v>35275</v>
      </c>
    </row>
    <row r="47" spans="1:3">
      <c r="A47" s="4" t="s">
        <v>373</v>
      </c>
      <c r="B47" s="5" t="n">
        <v>702</v>
      </c>
      <c r="C47" s="5" t="n">
        <v>34</v>
      </c>
    </row>
    <row r="48" spans="1:3">
      <c r="A48" s="4" t="s">
        <v>374</v>
      </c>
      <c r="B48" s="5" t="n">
        <v>135</v>
      </c>
      <c r="C48" s="5" t="n">
        <v>169</v>
      </c>
    </row>
    <row r="49" spans="1:3">
      <c r="A49" s="4" t="s">
        <v>375</v>
      </c>
      <c r="B49" s="5" t="n">
        <v>33624</v>
      </c>
      <c r="C49" s="5" t="n">
        <v>35140</v>
      </c>
    </row>
    <row r="50" spans="1:3">
      <c r="A50" s="4" t="s">
        <v>383</v>
      </c>
    </row>
    <row r="51" spans="1:3">
      <c r="A51" s="3" t="s">
        <v>164</v>
      </c>
    </row>
    <row r="52" spans="1:3">
      <c r="A52" s="4" t="s">
        <v>372</v>
      </c>
      <c r="B52" s="5" t="n">
        <v>3565</v>
      </c>
      <c r="C52" s="5" t="n">
        <v>3581</v>
      </c>
    </row>
    <row r="53" spans="1:3">
      <c r="A53" s="4" t="s">
        <v>373</v>
      </c>
      <c r="B53" s="5" t="n">
        <v>53</v>
      </c>
      <c r="C53" s="5" t="n">
        <v>5</v>
      </c>
    </row>
    <row r="54" spans="1:3">
      <c r="A54" s="4" t="s">
        <v>374</v>
      </c>
      <c r="B54" s="4" t="s">
        <v>63</v>
      </c>
      <c r="C54" s="5" t="n">
        <v>21</v>
      </c>
    </row>
    <row r="55" spans="1:3">
      <c r="A55" s="4" t="s">
        <v>375</v>
      </c>
      <c r="B55" s="6" t="n">
        <v>3618</v>
      </c>
      <c r="C55" s="6" t="n">
        <v>35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6</v>
      </c>
    </row>
    <row r="2" spans="1:3">
      <c r="A2" s="3" t="s">
        <v>164</v>
      </c>
    </row>
    <row r="3" spans="1:3">
      <c r="A3" s="4" t="s">
        <v>385</v>
      </c>
      <c r="B3" s="4" t="s">
        <v>63</v>
      </c>
      <c r="C3" s="4" t="s">
        <v>63</v>
      </c>
    </row>
    <row r="4" spans="1:3">
      <c r="A4" s="4" t="s">
        <v>386</v>
      </c>
      <c r="B4" s="4" t="s">
        <v>63</v>
      </c>
      <c r="C4" s="4" t="s">
        <v>63</v>
      </c>
    </row>
    <row r="5" spans="1:3">
      <c r="A5" s="4" t="s">
        <v>387</v>
      </c>
      <c r="B5" s="6" t="n">
        <v>3723</v>
      </c>
      <c r="C5" s="6" t="n">
        <v>4675</v>
      </c>
    </row>
    <row r="6" spans="1:3">
      <c r="A6" s="4" t="s">
        <v>388</v>
      </c>
      <c r="B6" s="4" t="s">
        <v>389</v>
      </c>
      <c r="C6" s="4" t="s">
        <v>390</v>
      </c>
    </row>
    <row r="7" spans="1:3">
      <c r="A7" s="4" t="s">
        <v>391</v>
      </c>
      <c r="B7" s="6" t="n">
        <v>10637</v>
      </c>
      <c r="C7" s="6" t="n">
        <v>10414</v>
      </c>
    </row>
    <row r="8" spans="1:3">
      <c r="A8" s="4" t="s">
        <v>392</v>
      </c>
      <c r="B8" s="4" t="s">
        <v>393</v>
      </c>
      <c r="C8" s="4" t="s">
        <v>394</v>
      </c>
    </row>
    <row r="9" spans="1:3">
      <c r="A9" s="4" t="s">
        <v>395</v>
      </c>
      <c r="B9" s="6" t="n">
        <v>56147</v>
      </c>
      <c r="C9" s="6" t="n">
        <v>52605</v>
      </c>
    </row>
    <row r="10" spans="1:3">
      <c r="A10" s="4" t="s">
        <v>396</v>
      </c>
      <c r="B10" s="4" t="s">
        <v>397</v>
      </c>
      <c r="C10" s="4" t="s">
        <v>398</v>
      </c>
    </row>
    <row r="11" spans="1:3">
      <c r="A11" s="4" t="s">
        <v>399</v>
      </c>
      <c r="B11" s="6" t="n">
        <v>70507</v>
      </c>
      <c r="C11" s="6" t="n">
        <v>67694</v>
      </c>
    </row>
    <row r="12" spans="1:3">
      <c r="A12" s="4" t="s">
        <v>400</v>
      </c>
      <c r="B12" s="4" t="s">
        <v>401</v>
      </c>
      <c r="C12" s="4" t="s">
        <v>402</v>
      </c>
    </row>
    <row r="13" spans="1:3">
      <c r="A13" s="4" t="s">
        <v>376</v>
      </c>
    </row>
    <row r="14" spans="1:3">
      <c r="A14" s="3" t="s">
        <v>164</v>
      </c>
    </row>
    <row r="15" spans="1:3">
      <c r="A15" s="4" t="s">
        <v>385</v>
      </c>
      <c r="B15" s="4" t="s">
        <v>63</v>
      </c>
      <c r="C15" s="4" t="s">
        <v>63</v>
      </c>
    </row>
    <row r="16" spans="1:3">
      <c r="A16" s="4" t="s">
        <v>386</v>
      </c>
      <c r="B16" s="4" t="s">
        <v>63</v>
      </c>
      <c r="C16" s="4" t="s">
        <v>63</v>
      </c>
    </row>
    <row r="17" spans="1:3">
      <c r="A17" s="4" t="s">
        <v>387</v>
      </c>
      <c r="B17" s="6" t="n">
        <v>499</v>
      </c>
      <c r="C17" s="6" t="n">
        <v>499</v>
      </c>
    </row>
    <row r="18" spans="1:3">
      <c r="A18" s="4" t="s">
        <v>388</v>
      </c>
      <c r="B18" s="4" t="s">
        <v>403</v>
      </c>
      <c r="C18" s="4" t="s">
        <v>404</v>
      </c>
    </row>
    <row r="19" spans="1:3">
      <c r="A19" s="4" t="s">
        <v>391</v>
      </c>
      <c r="B19" s="4" t="s">
        <v>63</v>
      </c>
      <c r="C19" s="4" t="s">
        <v>63</v>
      </c>
    </row>
    <row r="20" spans="1:3">
      <c r="A20" s="4" t="s">
        <v>392</v>
      </c>
      <c r="B20" s="4" t="s">
        <v>63</v>
      </c>
      <c r="C20" s="4" t="s">
        <v>63</v>
      </c>
    </row>
    <row r="21" spans="1:3">
      <c r="A21" s="4" t="s">
        <v>395</v>
      </c>
      <c r="B21" s="4" t="s">
        <v>63</v>
      </c>
      <c r="C21" s="4" t="s">
        <v>63</v>
      </c>
    </row>
    <row r="22" spans="1:3">
      <c r="A22" s="4" t="s">
        <v>396</v>
      </c>
      <c r="B22" s="4" t="s">
        <v>63</v>
      </c>
      <c r="C22" s="4" t="s">
        <v>63</v>
      </c>
    </row>
    <row r="23" spans="1:3">
      <c r="A23" s="4" t="s">
        <v>399</v>
      </c>
      <c r="B23" s="6" t="n">
        <v>499</v>
      </c>
      <c r="C23" s="6" t="n">
        <v>499</v>
      </c>
    </row>
    <row r="24" spans="1:3">
      <c r="A24" s="4" t="s">
        <v>400</v>
      </c>
      <c r="B24" s="4" t="s">
        <v>403</v>
      </c>
      <c r="C24" s="4" t="s">
        <v>404</v>
      </c>
    </row>
    <row r="25" spans="1:3">
      <c r="A25" s="4" t="s">
        <v>377</v>
      </c>
    </row>
    <row r="26" spans="1:3">
      <c r="A26" s="3" t="s">
        <v>164</v>
      </c>
    </row>
    <row r="27" spans="1:3">
      <c r="A27" s="4" t="s">
        <v>385</v>
      </c>
      <c r="B27" s="4" t="s">
        <v>63</v>
      </c>
      <c r="C27" s="4" t="s">
        <v>63</v>
      </c>
    </row>
    <row r="28" spans="1:3">
      <c r="A28" s="4" t="s">
        <v>386</v>
      </c>
      <c r="B28" s="4" t="s">
        <v>63</v>
      </c>
      <c r="C28" s="4" t="s">
        <v>63</v>
      </c>
    </row>
    <row r="29" spans="1:3">
      <c r="A29" s="4" t="s">
        <v>387</v>
      </c>
      <c r="B29" s="4" t="s">
        <v>63</v>
      </c>
      <c r="C29" s="4" t="s">
        <v>63</v>
      </c>
    </row>
    <row r="30" spans="1:3">
      <c r="A30" s="4" t="s">
        <v>388</v>
      </c>
      <c r="B30" s="4" t="s">
        <v>63</v>
      </c>
      <c r="C30" s="4" t="s">
        <v>63</v>
      </c>
    </row>
    <row r="31" spans="1:3">
      <c r="A31" s="4" t="s">
        <v>391</v>
      </c>
      <c r="B31" s="4" t="s">
        <v>63</v>
      </c>
      <c r="C31" s="4" t="s">
        <v>63</v>
      </c>
    </row>
    <row r="32" spans="1:3">
      <c r="A32" s="4" t="s">
        <v>392</v>
      </c>
      <c r="B32" s="4" t="s">
        <v>63</v>
      </c>
      <c r="C32" s="4" t="s">
        <v>63</v>
      </c>
    </row>
    <row r="33" spans="1:3">
      <c r="A33" s="4" t="s">
        <v>395</v>
      </c>
      <c r="B33" s="6" t="n">
        <v>501</v>
      </c>
      <c r="C33" s="6" t="n">
        <v>531</v>
      </c>
    </row>
    <row r="34" spans="1:3">
      <c r="A34" s="4" t="s">
        <v>396</v>
      </c>
      <c r="B34" s="4" t="s">
        <v>405</v>
      </c>
      <c r="C34" s="4" t="s">
        <v>406</v>
      </c>
    </row>
    <row r="35" spans="1:3">
      <c r="A35" s="4" t="s">
        <v>399</v>
      </c>
      <c r="B35" s="6" t="n">
        <v>501</v>
      </c>
      <c r="C35" s="6" t="n">
        <v>531</v>
      </c>
    </row>
    <row r="36" spans="1:3">
      <c r="A36" s="4" t="s">
        <v>400</v>
      </c>
      <c r="B36" s="4" t="s">
        <v>405</v>
      </c>
      <c r="C36" s="4" t="s">
        <v>406</v>
      </c>
    </row>
    <row r="37" spans="1:3">
      <c r="A37" s="4" t="s">
        <v>378</v>
      </c>
    </row>
    <row r="38" spans="1:3">
      <c r="A38" s="3" t="s">
        <v>164</v>
      </c>
    </row>
    <row r="39" spans="1:3">
      <c r="A39" s="4" t="s">
        <v>385</v>
      </c>
      <c r="B39" s="4" t="s">
        <v>63</v>
      </c>
      <c r="C39" s="4" t="s">
        <v>63</v>
      </c>
    </row>
    <row r="40" spans="1:3">
      <c r="A40" s="4" t="s">
        <v>386</v>
      </c>
      <c r="B40" s="4" t="s">
        <v>63</v>
      </c>
      <c r="C40" s="4" t="s">
        <v>63</v>
      </c>
    </row>
    <row r="41" spans="1:3">
      <c r="A41" s="4" t="s">
        <v>387</v>
      </c>
      <c r="B41" s="4" t="s">
        <v>63</v>
      </c>
      <c r="C41" s="6" t="n">
        <v>808</v>
      </c>
    </row>
    <row r="42" spans="1:3">
      <c r="A42" s="4" t="s">
        <v>388</v>
      </c>
      <c r="B42" s="4" t="s">
        <v>63</v>
      </c>
      <c r="C42" s="4" t="s">
        <v>407</v>
      </c>
    </row>
    <row r="43" spans="1:3">
      <c r="A43" s="4" t="s">
        <v>391</v>
      </c>
      <c r="B43" s="6" t="n">
        <v>972</v>
      </c>
      <c r="C43" s="6" t="n">
        <v>1283</v>
      </c>
    </row>
    <row r="44" spans="1:3">
      <c r="A44" s="4" t="s">
        <v>392</v>
      </c>
      <c r="B44" s="4" t="s">
        <v>408</v>
      </c>
      <c r="C44" s="4" t="s">
        <v>409</v>
      </c>
    </row>
    <row r="45" spans="1:3">
      <c r="A45" s="4" t="s">
        <v>395</v>
      </c>
      <c r="B45" s="6" t="n">
        <v>8707</v>
      </c>
      <c r="C45" s="6" t="n">
        <v>2093</v>
      </c>
    </row>
    <row r="46" spans="1:3">
      <c r="A46" s="4" t="s">
        <v>396</v>
      </c>
      <c r="B46" s="4" t="s">
        <v>410</v>
      </c>
      <c r="C46" s="4" t="s">
        <v>411</v>
      </c>
    </row>
    <row r="47" spans="1:3">
      <c r="A47" s="4" t="s">
        <v>399</v>
      </c>
      <c r="B47" s="6" t="n">
        <v>9679</v>
      </c>
      <c r="C47" s="6" t="n">
        <v>4184</v>
      </c>
    </row>
    <row r="48" spans="1:3">
      <c r="A48" s="4" t="s">
        <v>400</v>
      </c>
      <c r="B48" s="4" t="s">
        <v>412</v>
      </c>
      <c r="C48" s="4" t="s">
        <v>413</v>
      </c>
    </row>
    <row r="49" spans="1:3">
      <c r="A49" s="4" t="s">
        <v>379</v>
      </c>
    </row>
    <row r="50" spans="1:3">
      <c r="A50" s="3" t="s">
        <v>164</v>
      </c>
    </row>
    <row r="51" spans="1:3">
      <c r="A51" s="4" t="s">
        <v>385</v>
      </c>
      <c r="B51" s="4" t="s">
        <v>63</v>
      </c>
      <c r="C51" s="4" t="s">
        <v>63</v>
      </c>
    </row>
    <row r="52" spans="1:3">
      <c r="A52" s="4" t="s">
        <v>386</v>
      </c>
      <c r="B52" s="4" t="s">
        <v>63</v>
      </c>
      <c r="C52" s="4" t="s">
        <v>63</v>
      </c>
    </row>
    <row r="53" spans="1:3">
      <c r="A53" s="4" t="s">
        <v>387</v>
      </c>
      <c r="B53" s="4" t="s">
        <v>63</v>
      </c>
      <c r="C53" s="4" t="s">
        <v>63</v>
      </c>
    </row>
    <row r="54" spans="1:3">
      <c r="A54" s="4" t="s">
        <v>388</v>
      </c>
      <c r="B54" s="4" t="s">
        <v>63</v>
      </c>
      <c r="C54" s="4" t="s">
        <v>63</v>
      </c>
    </row>
    <row r="55" spans="1:3">
      <c r="A55" s="4" t="s">
        <v>391</v>
      </c>
      <c r="B55" s="6" t="n">
        <v>1402</v>
      </c>
      <c r="C55" s="6" t="n">
        <v>1493</v>
      </c>
    </row>
    <row r="56" spans="1:3">
      <c r="A56" s="4" t="s">
        <v>392</v>
      </c>
      <c r="B56" s="4" t="s">
        <v>414</v>
      </c>
      <c r="C56" s="4" t="s">
        <v>398</v>
      </c>
    </row>
    <row r="57" spans="1:3">
      <c r="A57" s="4" t="s">
        <v>395</v>
      </c>
      <c r="B57" s="6" t="n">
        <v>10884</v>
      </c>
      <c r="C57" s="6" t="n">
        <v>11674</v>
      </c>
    </row>
    <row r="58" spans="1:3">
      <c r="A58" s="4" t="s">
        <v>396</v>
      </c>
      <c r="B58" s="4" t="s">
        <v>415</v>
      </c>
      <c r="C58" s="4" t="s">
        <v>416</v>
      </c>
    </row>
    <row r="59" spans="1:3">
      <c r="A59" s="4" t="s">
        <v>399</v>
      </c>
      <c r="B59" s="6" t="n">
        <v>12286</v>
      </c>
      <c r="C59" s="6" t="n">
        <v>13167</v>
      </c>
    </row>
    <row r="60" spans="1:3">
      <c r="A60" s="4" t="s">
        <v>400</v>
      </c>
      <c r="B60" s="4" t="s">
        <v>417</v>
      </c>
      <c r="C60" s="4" t="s">
        <v>418</v>
      </c>
    </row>
    <row r="61" spans="1:3">
      <c r="A61" s="4" t="s">
        <v>380</v>
      </c>
    </row>
    <row r="62" spans="1:3">
      <c r="A62" s="3" t="s">
        <v>164</v>
      </c>
    </row>
    <row r="63" spans="1:3">
      <c r="A63" s="4" t="s">
        <v>385</v>
      </c>
      <c r="B63" s="4" t="s">
        <v>63</v>
      </c>
      <c r="C63" s="4" t="s">
        <v>63</v>
      </c>
    </row>
    <row r="64" spans="1:3">
      <c r="A64" s="4" t="s">
        <v>386</v>
      </c>
      <c r="B64" s="4" t="s">
        <v>63</v>
      </c>
      <c r="C64" s="4" t="s">
        <v>63</v>
      </c>
    </row>
    <row r="65" spans="1:3">
      <c r="A65" s="4" t="s">
        <v>387</v>
      </c>
      <c r="B65" s="6" t="n">
        <v>3224</v>
      </c>
      <c r="C65" s="6" t="n">
        <v>3368</v>
      </c>
    </row>
    <row r="66" spans="1:3">
      <c r="A66" s="4" t="s">
        <v>388</v>
      </c>
      <c r="B66" s="4" t="s">
        <v>357</v>
      </c>
      <c r="C66" s="4" t="s">
        <v>419</v>
      </c>
    </row>
    <row r="67" spans="1:3">
      <c r="A67" s="4" t="s">
        <v>391</v>
      </c>
      <c r="B67" s="6" t="n">
        <v>8263</v>
      </c>
      <c r="C67" s="6" t="n">
        <v>7638</v>
      </c>
    </row>
    <row r="68" spans="1:3">
      <c r="A68" s="4" t="s">
        <v>392</v>
      </c>
      <c r="B68" s="4" t="s">
        <v>420</v>
      </c>
      <c r="C68" s="4" t="s">
        <v>421</v>
      </c>
    </row>
    <row r="69" spans="1:3">
      <c r="A69" s="4" t="s">
        <v>395</v>
      </c>
      <c r="B69" s="6" t="n">
        <v>36055</v>
      </c>
      <c r="C69" s="6" t="n">
        <v>38307</v>
      </c>
    </row>
    <row r="70" spans="1:3">
      <c r="A70" s="4" t="s">
        <v>396</v>
      </c>
      <c r="B70" s="4" t="s">
        <v>398</v>
      </c>
      <c r="C70" s="4" t="s">
        <v>422</v>
      </c>
    </row>
    <row r="71" spans="1:3">
      <c r="A71" s="4" t="s">
        <v>399</v>
      </c>
      <c r="B71" s="6" t="n">
        <v>47542</v>
      </c>
      <c r="C71" s="6" t="n">
        <v>49313</v>
      </c>
    </row>
    <row r="72" spans="1:3">
      <c r="A72" s="4" t="s">
        <v>400</v>
      </c>
      <c r="B72" s="4" t="s">
        <v>423</v>
      </c>
      <c r="C72" s="4" t="s">
        <v>39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424</v>
      </c>
      <c r="B1" s="2" t="s">
        <v>290</v>
      </c>
      <c r="C1" s="2" t="s">
        <v>425</v>
      </c>
    </row>
    <row r="2" spans="1:3">
      <c r="A2" s="3" t="s">
        <v>164</v>
      </c>
    </row>
    <row r="3" spans="1:3">
      <c r="A3" s="4" t="s">
        <v>426</v>
      </c>
      <c r="B3" s="5" t="n">
        <v>8</v>
      </c>
      <c r="C3" s="5" t="n">
        <v>28</v>
      </c>
    </row>
    <row r="4" spans="1:3">
      <c r="A4" s="4" t="s">
        <v>427</v>
      </c>
      <c r="B4" s="6" t="n">
        <v>6751</v>
      </c>
      <c r="C4" s="6" t="n">
        <v>30095</v>
      </c>
    </row>
    <row r="5" spans="1:3">
      <c r="A5" s="4" t="s">
        <v>428</v>
      </c>
      <c r="B5" s="6" t="n">
        <v>371</v>
      </c>
      <c r="C5" s="6" t="n">
        <v>168</v>
      </c>
    </row>
    <row r="6" spans="1:3">
      <c r="A6" s="4" t="s">
        <v>429</v>
      </c>
      <c r="B6" s="5" t="n">
        <v>10</v>
      </c>
      <c r="C6" s="5" t="n">
        <v>22</v>
      </c>
    </row>
    <row r="7" spans="1:3">
      <c r="A7" s="4" t="s">
        <v>430</v>
      </c>
      <c r="B7" s="6" t="n">
        <v>10076</v>
      </c>
      <c r="C7" s="6" t="n">
        <v>20296</v>
      </c>
    </row>
    <row r="8" spans="1:3">
      <c r="A8" s="4" t="s">
        <v>431</v>
      </c>
      <c r="B8" s="6" t="n">
        <v>431</v>
      </c>
      <c r="C8" s="6" t="n">
        <v>265</v>
      </c>
    </row>
    <row r="9" spans="1:3">
      <c r="A9" s="4" t="s">
        <v>432</v>
      </c>
      <c r="B9" s="5" t="n">
        <v>18</v>
      </c>
      <c r="C9" s="5" t="n">
        <v>50</v>
      </c>
    </row>
    <row r="10" spans="1:3">
      <c r="A10" s="4" t="s">
        <v>433</v>
      </c>
      <c r="B10" s="6" t="n">
        <v>16827</v>
      </c>
      <c r="C10" s="6" t="n">
        <v>50391</v>
      </c>
    </row>
    <row r="11" spans="1:3">
      <c r="A11" s="4" t="s">
        <v>434</v>
      </c>
      <c r="B11" s="6" t="n">
        <v>802</v>
      </c>
      <c r="C11" s="6" t="n">
        <v>433</v>
      </c>
    </row>
    <row r="12" spans="1:3">
      <c r="A12" s="4" t="s">
        <v>376</v>
      </c>
    </row>
    <row r="13" spans="1:3">
      <c r="A13" s="3" t="s">
        <v>164</v>
      </c>
    </row>
    <row r="14" spans="1:3">
      <c r="A14" s="4" t="s">
        <v>426</v>
      </c>
      <c r="B14" s="5" t="n">
        <v>1</v>
      </c>
      <c r="C14" s="5" t="n">
        <v>1</v>
      </c>
    </row>
    <row r="15" spans="1:3">
      <c r="A15" s="4" t="s">
        <v>427</v>
      </c>
      <c r="B15" s="6" t="n">
        <v>499</v>
      </c>
      <c r="C15" s="6" t="n">
        <v>499</v>
      </c>
    </row>
    <row r="16" spans="1:3">
      <c r="A16" s="4" t="s">
        <v>428</v>
      </c>
      <c r="B16" s="6" t="n">
        <v>1</v>
      </c>
      <c r="C16" s="5" t="n">
        <v>1</v>
      </c>
    </row>
    <row r="17" spans="1:3">
      <c r="A17" s="4" t="s">
        <v>429</v>
      </c>
      <c r="B17" s="4" t="s">
        <v>63</v>
      </c>
    </row>
    <row r="18" spans="1:3">
      <c r="A18" s="4" t="s">
        <v>430</v>
      </c>
      <c r="B18" s="4" t="s">
        <v>63</v>
      </c>
      <c r="C18" s="4" t="s">
        <v>63</v>
      </c>
    </row>
    <row r="19" spans="1:3">
      <c r="A19" s="4" t="s">
        <v>431</v>
      </c>
      <c r="B19" s="4" t="s">
        <v>63</v>
      </c>
      <c r="C19" s="4" t="s">
        <v>63</v>
      </c>
    </row>
    <row r="20" spans="1:3">
      <c r="A20" s="4" t="s">
        <v>432</v>
      </c>
      <c r="B20" s="5" t="n">
        <v>1</v>
      </c>
      <c r="C20" s="5" t="n">
        <v>1</v>
      </c>
    </row>
    <row r="21" spans="1:3">
      <c r="A21" s="4" t="s">
        <v>433</v>
      </c>
      <c r="B21" s="6" t="n">
        <v>499</v>
      </c>
      <c r="C21" s="6" t="n">
        <v>499</v>
      </c>
    </row>
    <row r="22" spans="1:3">
      <c r="A22" s="4" t="s">
        <v>434</v>
      </c>
      <c r="B22" s="6" t="n">
        <v>1</v>
      </c>
      <c r="C22" s="6" t="n">
        <v>1</v>
      </c>
    </row>
    <row r="23" spans="1:3">
      <c r="A23" s="4" t="s">
        <v>377</v>
      </c>
    </row>
    <row r="24" spans="1:3">
      <c r="A24" s="3" t="s">
        <v>164</v>
      </c>
    </row>
    <row r="25" spans="1:3">
      <c r="A25" s="4" t="s">
        <v>426</v>
      </c>
      <c r="B25" s="4" t="s">
        <v>63</v>
      </c>
      <c r="C25" s="4" t="s">
        <v>63</v>
      </c>
    </row>
    <row r="26" spans="1:3">
      <c r="A26" s="4" t="s">
        <v>427</v>
      </c>
      <c r="B26" s="4" t="s">
        <v>63</v>
      </c>
      <c r="C26" s="4" t="s">
        <v>63</v>
      </c>
    </row>
    <row r="27" spans="1:3">
      <c r="A27" s="4" t="s">
        <v>428</v>
      </c>
      <c r="B27" s="4" t="s">
        <v>63</v>
      </c>
      <c r="C27" s="4" t="s">
        <v>63</v>
      </c>
    </row>
    <row r="28" spans="1:3">
      <c r="A28" s="4" t="s">
        <v>429</v>
      </c>
      <c r="B28" s="5" t="n">
        <v>1</v>
      </c>
      <c r="C28" s="5" t="n">
        <v>1</v>
      </c>
    </row>
    <row r="29" spans="1:3">
      <c r="A29" s="4" t="s">
        <v>430</v>
      </c>
      <c r="B29" s="6" t="n">
        <v>501</v>
      </c>
      <c r="C29" s="6" t="n">
        <v>531</v>
      </c>
    </row>
    <row r="30" spans="1:3">
      <c r="A30" s="4" t="s">
        <v>431</v>
      </c>
      <c r="B30" s="6" t="n">
        <v>18</v>
      </c>
      <c r="C30" s="6" t="n">
        <v>19</v>
      </c>
    </row>
    <row r="31" spans="1:3">
      <c r="A31" s="4" t="s">
        <v>432</v>
      </c>
      <c r="B31" s="5" t="n">
        <v>1</v>
      </c>
      <c r="C31" s="5" t="n">
        <v>1</v>
      </c>
    </row>
    <row r="32" spans="1:3">
      <c r="A32" s="4" t="s">
        <v>433</v>
      </c>
      <c r="B32" s="6" t="n">
        <v>501</v>
      </c>
      <c r="C32" s="6" t="n">
        <v>531</v>
      </c>
    </row>
    <row r="33" spans="1:3">
      <c r="A33" s="4" t="s">
        <v>434</v>
      </c>
      <c r="B33" s="6" t="n">
        <v>18</v>
      </c>
      <c r="C33" s="6" t="n">
        <v>19</v>
      </c>
    </row>
    <row r="34" spans="1:3">
      <c r="A34" s="4" t="s">
        <v>378</v>
      </c>
    </row>
    <row r="35" spans="1:3">
      <c r="A35" s="3" t="s">
        <v>164</v>
      </c>
    </row>
    <row r="36" spans="1:3">
      <c r="A36" s="4" t="s">
        <v>426</v>
      </c>
      <c r="B36" s="5" t="n">
        <v>1</v>
      </c>
      <c r="C36" s="5" t="n">
        <v>2</v>
      </c>
    </row>
    <row r="37" spans="1:3">
      <c r="A37" s="4" t="s">
        <v>427</v>
      </c>
      <c r="B37" s="6" t="n">
        <v>505</v>
      </c>
      <c r="C37" s="6" t="n">
        <v>2093</v>
      </c>
    </row>
    <row r="38" spans="1:3">
      <c r="A38" s="4" t="s">
        <v>428</v>
      </c>
      <c r="B38" s="6" t="n">
        <v>1</v>
      </c>
      <c r="C38" s="5" t="n">
        <v>24</v>
      </c>
    </row>
    <row r="39" spans="1:3">
      <c r="A39" s="4" t="s">
        <v>429</v>
      </c>
      <c r="B39" s="4" t="s">
        <v>63</v>
      </c>
    </row>
    <row r="40" spans="1:3">
      <c r="A40" s="4" t="s">
        <v>430</v>
      </c>
      <c r="B40" s="4" t="s">
        <v>63</v>
      </c>
      <c r="C40" s="4" t="s">
        <v>63</v>
      </c>
    </row>
    <row r="41" spans="1:3">
      <c r="A41" s="4" t="s">
        <v>431</v>
      </c>
      <c r="B41" s="4" t="s">
        <v>63</v>
      </c>
      <c r="C41" s="4" t="s">
        <v>63</v>
      </c>
    </row>
    <row r="42" spans="1:3">
      <c r="A42" s="4" t="s">
        <v>432</v>
      </c>
      <c r="B42" s="5" t="n">
        <v>1</v>
      </c>
      <c r="C42" s="5" t="n">
        <v>2</v>
      </c>
    </row>
    <row r="43" spans="1:3">
      <c r="A43" s="4" t="s">
        <v>433</v>
      </c>
      <c r="B43" s="6" t="n">
        <v>505</v>
      </c>
      <c r="C43" s="6" t="n">
        <v>2093</v>
      </c>
    </row>
    <row r="44" spans="1:3">
      <c r="A44" s="4" t="s">
        <v>434</v>
      </c>
      <c r="B44" s="6" t="n">
        <v>1</v>
      </c>
      <c r="C44" s="6" t="n">
        <v>24</v>
      </c>
    </row>
    <row r="45" spans="1:3">
      <c r="A45" s="4" t="s">
        <v>379</v>
      </c>
    </row>
    <row r="46" spans="1:3">
      <c r="A46" s="3" t="s">
        <v>164</v>
      </c>
    </row>
    <row r="47" spans="1:3">
      <c r="A47" s="4" t="s">
        <v>426</v>
      </c>
      <c r="B47" s="5" t="n">
        <v>5</v>
      </c>
      <c r="C47" s="5" t="n">
        <v>5</v>
      </c>
    </row>
    <row r="48" spans="1:3">
      <c r="A48" s="4" t="s">
        <v>427</v>
      </c>
      <c r="B48" s="6" t="n">
        <v>5489</v>
      </c>
      <c r="C48" s="6" t="n">
        <v>5921</v>
      </c>
    </row>
    <row r="49" spans="1:3">
      <c r="A49" s="4" t="s">
        <v>428</v>
      </c>
      <c r="B49" s="6" t="n">
        <v>365</v>
      </c>
      <c r="C49" s="6" t="n">
        <v>68</v>
      </c>
    </row>
    <row r="50" spans="1:3">
      <c r="A50" s="4" t="s">
        <v>429</v>
      </c>
      <c r="B50" s="5" t="n">
        <v>5</v>
      </c>
      <c r="C50" s="5" t="n">
        <v>5</v>
      </c>
    </row>
    <row r="51" spans="1:3">
      <c r="A51" s="4" t="s">
        <v>430</v>
      </c>
      <c r="B51" s="6" t="n">
        <v>6797</v>
      </c>
      <c r="C51" s="6" t="n">
        <v>7246</v>
      </c>
    </row>
    <row r="52" spans="1:3">
      <c r="A52" s="4" t="s">
        <v>431</v>
      </c>
      <c r="B52" s="6" t="n">
        <v>278</v>
      </c>
      <c r="C52" s="6" t="n">
        <v>116</v>
      </c>
    </row>
    <row r="53" spans="1:3">
      <c r="A53" s="4" t="s">
        <v>432</v>
      </c>
      <c r="B53" s="5" t="n">
        <v>10</v>
      </c>
      <c r="C53" s="5" t="n">
        <v>10</v>
      </c>
    </row>
    <row r="54" spans="1:3">
      <c r="A54" s="4" t="s">
        <v>433</v>
      </c>
      <c r="B54" s="6" t="n">
        <v>12286</v>
      </c>
      <c r="C54" s="6" t="n">
        <v>13167</v>
      </c>
    </row>
    <row r="55" spans="1:3">
      <c r="A55" s="4" t="s">
        <v>434</v>
      </c>
      <c r="B55" s="6" t="n">
        <v>643</v>
      </c>
      <c r="C55" s="6" t="n">
        <v>184</v>
      </c>
    </row>
    <row r="56" spans="1:3">
      <c r="A56" s="4" t="s">
        <v>381</v>
      </c>
    </row>
    <row r="57" spans="1:3">
      <c r="A57" s="3" t="s">
        <v>164</v>
      </c>
    </row>
    <row r="58" spans="1:3">
      <c r="A58" s="4" t="s">
        <v>426</v>
      </c>
      <c r="B58" s="5" t="n">
        <v>1</v>
      </c>
      <c r="C58" s="5" t="n">
        <v>4</v>
      </c>
    </row>
    <row r="59" spans="1:3">
      <c r="A59" s="4" t="s">
        <v>427</v>
      </c>
      <c r="B59" s="6" t="n">
        <v>258</v>
      </c>
      <c r="C59" s="6" t="n">
        <v>3842</v>
      </c>
    </row>
    <row r="60" spans="1:3">
      <c r="A60" s="4" t="s">
        <v>428</v>
      </c>
      <c r="B60" s="6" t="n">
        <v>4</v>
      </c>
      <c r="C60" s="6" t="n">
        <v>2</v>
      </c>
    </row>
    <row r="61" spans="1:3">
      <c r="A61" s="4" t="s">
        <v>429</v>
      </c>
      <c r="B61" s="4" t="s">
        <v>63</v>
      </c>
      <c r="C61" s="5" t="n">
        <v>4</v>
      </c>
    </row>
    <row r="62" spans="1:3">
      <c r="A62" s="4" t="s">
        <v>430</v>
      </c>
      <c r="B62" s="4" t="s">
        <v>63</v>
      </c>
      <c r="C62" s="6" t="n">
        <v>2323</v>
      </c>
    </row>
    <row r="63" spans="1:3">
      <c r="A63" s="4" t="s">
        <v>431</v>
      </c>
      <c r="B63" s="4" t="s">
        <v>63</v>
      </c>
      <c r="C63" s="6" t="n">
        <v>13</v>
      </c>
    </row>
    <row r="64" spans="1:3">
      <c r="A64" s="4" t="s">
        <v>432</v>
      </c>
      <c r="B64" s="5" t="n">
        <v>1</v>
      </c>
      <c r="C64" s="5" t="n">
        <v>8</v>
      </c>
    </row>
    <row r="65" spans="1:3">
      <c r="A65" s="4" t="s">
        <v>433</v>
      </c>
      <c r="B65" s="6" t="n">
        <v>258</v>
      </c>
      <c r="C65" s="6" t="n">
        <v>6165</v>
      </c>
    </row>
    <row r="66" spans="1:3">
      <c r="A66" s="4" t="s">
        <v>434</v>
      </c>
      <c r="B66" s="6" t="n">
        <v>4</v>
      </c>
      <c r="C66" s="6" t="n">
        <v>15</v>
      </c>
    </row>
    <row r="67" spans="1:3">
      <c r="A67" s="4" t="s">
        <v>382</v>
      </c>
    </row>
    <row r="68" spans="1:3">
      <c r="A68" s="3" t="s">
        <v>164</v>
      </c>
    </row>
    <row r="69" spans="1:3">
      <c r="A69" s="4" t="s">
        <v>426</v>
      </c>
      <c r="B69" s="4" t="s">
        <v>63</v>
      </c>
      <c r="C69" s="5" t="n">
        <v>14</v>
      </c>
    </row>
    <row r="70" spans="1:3">
      <c r="A70" s="4" t="s">
        <v>427</v>
      </c>
      <c r="B70" s="4" t="s">
        <v>63</v>
      </c>
      <c r="C70" s="6" t="n">
        <v>15500</v>
      </c>
    </row>
    <row r="71" spans="1:3">
      <c r="A71" s="4" t="s">
        <v>428</v>
      </c>
      <c r="B71" s="4" t="s">
        <v>63</v>
      </c>
      <c r="C71" s="6" t="n">
        <v>67</v>
      </c>
    </row>
    <row r="72" spans="1:3">
      <c r="A72" s="4" t="s">
        <v>429</v>
      </c>
      <c r="B72" s="5" t="n">
        <v>4</v>
      </c>
      <c r="C72" s="5" t="n">
        <v>11</v>
      </c>
    </row>
    <row r="73" spans="1:3">
      <c r="A73" s="4" t="s">
        <v>430</v>
      </c>
      <c r="B73" s="6" t="n">
        <v>2778</v>
      </c>
      <c r="C73" s="6" t="n">
        <v>9462</v>
      </c>
    </row>
    <row r="74" spans="1:3">
      <c r="A74" s="4" t="s">
        <v>431</v>
      </c>
      <c r="B74" s="6" t="n">
        <v>135</v>
      </c>
      <c r="C74" s="6" t="n">
        <v>102</v>
      </c>
    </row>
    <row r="75" spans="1:3">
      <c r="A75" s="4" t="s">
        <v>432</v>
      </c>
      <c r="B75" s="5" t="n">
        <v>4</v>
      </c>
      <c r="C75" s="5" t="n">
        <v>25</v>
      </c>
    </row>
    <row r="76" spans="1:3">
      <c r="A76" s="4" t="s">
        <v>433</v>
      </c>
      <c r="B76" s="6" t="n">
        <v>2778</v>
      </c>
      <c r="C76" s="6" t="n">
        <v>24962</v>
      </c>
    </row>
    <row r="77" spans="1:3">
      <c r="A77" s="4" t="s">
        <v>434</v>
      </c>
      <c r="B77" s="6" t="n">
        <v>135</v>
      </c>
      <c r="C77" s="6" t="n">
        <v>169</v>
      </c>
    </row>
    <row r="78" spans="1:3">
      <c r="A78" s="4" t="s">
        <v>383</v>
      </c>
    </row>
    <row r="79" spans="1:3">
      <c r="A79" s="3" t="s">
        <v>164</v>
      </c>
    </row>
    <row r="80" spans="1:3">
      <c r="A80" s="4" t="s">
        <v>426</v>
      </c>
      <c r="C80" s="5" t="n">
        <v>2</v>
      </c>
    </row>
    <row r="81" spans="1:3">
      <c r="A81" s="4" t="s">
        <v>427</v>
      </c>
      <c r="C81" s="6" t="n">
        <v>2240</v>
      </c>
    </row>
    <row r="82" spans="1:3">
      <c r="A82" s="4" t="s">
        <v>428</v>
      </c>
      <c r="C82" s="6" t="n">
        <v>6</v>
      </c>
    </row>
    <row r="83" spans="1:3">
      <c r="A83" s="4" t="s">
        <v>429</v>
      </c>
      <c r="C83" s="5" t="n">
        <v>1</v>
      </c>
    </row>
    <row r="84" spans="1:3">
      <c r="A84" s="4" t="s">
        <v>430</v>
      </c>
      <c r="C84" s="6" t="n">
        <v>734</v>
      </c>
    </row>
    <row r="85" spans="1:3">
      <c r="A85" s="4" t="s">
        <v>431</v>
      </c>
      <c r="C85" s="6" t="n">
        <v>15</v>
      </c>
    </row>
    <row r="86" spans="1:3">
      <c r="A86" s="4" t="s">
        <v>432</v>
      </c>
      <c r="C86" s="5" t="n">
        <v>3</v>
      </c>
    </row>
    <row r="87" spans="1:3">
      <c r="A87" s="4" t="s">
        <v>433</v>
      </c>
      <c r="C87" s="6" t="n">
        <v>2974</v>
      </c>
    </row>
    <row r="88" spans="1:3">
      <c r="A88" s="4" t="s">
        <v>434</v>
      </c>
      <c r="C88" s="6" t="n">
        <v>2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6</v>
      </c>
    </row>
    <row r="2" spans="1:3">
      <c r="A2" s="3" t="s">
        <v>44</v>
      </c>
    </row>
    <row r="3" spans="1:3">
      <c r="A3" s="4" t="s">
        <v>436</v>
      </c>
      <c r="B3" s="6" t="n">
        <v>4803</v>
      </c>
      <c r="C3" s="6" t="n">
        <v>6386</v>
      </c>
    </row>
    <row r="4" spans="1:3">
      <c r="A4" s="4" t="s">
        <v>44</v>
      </c>
      <c r="B4" s="5" t="n">
        <v>135</v>
      </c>
      <c r="C4" s="5" t="n">
        <v>159</v>
      </c>
    </row>
    <row r="5" spans="1:3">
      <c r="A5" s="4" t="s">
        <v>437</v>
      </c>
      <c r="B5" s="5" t="n">
        <v>403</v>
      </c>
      <c r="C5" s="5" t="n">
        <v>403</v>
      </c>
    </row>
    <row r="6" spans="1:3">
      <c r="A6" s="4" t="s">
        <v>438</v>
      </c>
      <c r="B6" s="6" t="n">
        <v>5341</v>
      </c>
      <c r="C6" s="6" t="n">
        <v>694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39</v>
      </c>
      <c r="B1" s="2" t="s">
        <v>2</v>
      </c>
      <c r="C1" s="2" t="s">
        <v>36</v>
      </c>
    </row>
    <row r="2" spans="1:3">
      <c r="A2" s="3" t="s">
        <v>440</v>
      </c>
    </row>
    <row r="3" spans="1:3">
      <c r="A3" s="4" t="s">
        <v>441</v>
      </c>
      <c r="B3" s="8" t="n">
        <v>34.9</v>
      </c>
      <c r="C3" s="6" t="n">
        <v>2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6</v>
      </c>
    </row>
    <row r="2" spans="1:3">
      <c r="A2" s="3" t="s">
        <v>242</v>
      </c>
    </row>
    <row r="3" spans="1:3">
      <c r="A3" s="4" t="s">
        <v>443</v>
      </c>
      <c r="B3" s="4" t="s">
        <v>444</v>
      </c>
      <c r="C3" s="4" t="s">
        <v>445</v>
      </c>
    </row>
    <row r="4" spans="1:3">
      <c r="A4" s="4" t="s">
        <v>446</v>
      </c>
      <c r="B4" s="6" t="n">
        <v>3600</v>
      </c>
      <c r="C4" s="6" t="n">
        <v>3300</v>
      </c>
    </row>
    <row r="5" spans="1:3">
      <c r="A5" s="4" t="s">
        <v>262</v>
      </c>
    </row>
    <row r="6" spans="1:3">
      <c r="A6" s="3" t="s">
        <v>242</v>
      </c>
    </row>
    <row r="7" spans="1:3">
      <c r="A7" s="4" t="s">
        <v>443</v>
      </c>
      <c r="B7" s="4" t="s">
        <v>447</v>
      </c>
      <c r="C7" s="4" t="s">
        <v>319</v>
      </c>
    </row>
    <row r="8" spans="1:3">
      <c r="A8" s="4" t="s">
        <v>257</v>
      </c>
    </row>
    <row r="9" spans="1:3">
      <c r="A9" s="3" t="s">
        <v>242</v>
      </c>
    </row>
    <row r="10" spans="1:3">
      <c r="A10" s="4" t="s">
        <v>443</v>
      </c>
      <c r="B10" s="4" t="s">
        <v>448</v>
      </c>
      <c r="C10" s="4" t="s">
        <v>44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6</v>
      </c>
    </row>
    <row r="2" spans="1:3">
      <c r="A2" s="3" t="s">
        <v>451</v>
      </c>
    </row>
    <row r="3" spans="1:3">
      <c r="A3" s="4" t="s">
        <v>452</v>
      </c>
      <c r="B3" s="6" t="n">
        <v>2030261</v>
      </c>
      <c r="C3" s="6" t="n">
        <v>1943525</v>
      </c>
    </row>
    <row r="4" spans="1:3">
      <c r="A4" s="4" t="s">
        <v>453</v>
      </c>
      <c r="B4" s="4" t="s">
        <v>454</v>
      </c>
      <c r="C4" s="4" t="s">
        <v>454</v>
      </c>
    </row>
    <row r="5" spans="1:3">
      <c r="A5" s="4" t="s">
        <v>455</v>
      </c>
      <c r="B5" s="6" t="n">
        <v>-22462</v>
      </c>
      <c r="C5" s="6" t="n">
        <v>-16642</v>
      </c>
    </row>
    <row r="6" spans="1:3">
      <c r="A6" s="4" t="s">
        <v>456</v>
      </c>
      <c r="B6" s="5" t="n">
        <v>2007799</v>
      </c>
      <c r="C6" s="5" t="n">
        <v>1926883</v>
      </c>
    </row>
    <row r="7" spans="1:3">
      <c r="A7" s="4" t="s">
        <v>262</v>
      </c>
    </row>
    <row r="8" spans="1:3">
      <c r="A8" s="3" t="s">
        <v>451</v>
      </c>
    </row>
    <row r="9" spans="1:3">
      <c r="A9" s="4" t="s">
        <v>452</v>
      </c>
      <c r="B9" s="6" t="n">
        <v>1349430</v>
      </c>
      <c r="C9" s="6" t="n">
        <v>1298338</v>
      </c>
    </row>
    <row r="10" spans="1:3">
      <c r="A10" s="4" t="s">
        <v>453</v>
      </c>
      <c r="B10" s="4" t="s">
        <v>457</v>
      </c>
      <c r="C10" s="4" t="s">
        <v>458</v>
      </c>
    </row>
    <row r="11" spans="1:3">
      <c r="A11" s="4" t="s">
        <v>459</v>
      </c>
    </row>
    <row r="12" spans="1:3">
      <c r="A12" s="3" t="s">
        <v>451</v>
      </c>
    </row>
    <row r="13" spans="1:3">
      <c r="A13" s="4" t="s">
        <v>452</v>
      </c>
      <c r="B13" s="6" t="n">
        <v>422124</v>
      </c>
      <c r="C13" s="6" t="n">
        <v>407851</v>
      </c>
    </row>
    <row r="14" spans="1:3">
      <c r="A14" s="4" t="s">
        <v>453</v>
      </c>
      <c r="B14" s="4" t="s">
        <v>460</v>
      </c>
      <c r="C14" s="4" t="s">
        <v>461</v>
      </c>
    </row>
    <row r="15" spans="1:3">
      <c r="A15" s="4" t="s">
        <v>462</v>
      </c>
    </row>
    <row r="16" spans="1:3">
      <c r="A16" s="3" t="s">
        <v>451</v>
      </c>
    </row>
    <row r="17" spans="1:3">
      <c r="A17" s="4" t="s">
        <v>452</v>
      </c>
      <c r="B17" s="6" t="n">
        <v>534846</v>
      </c>
      <c r="C17" s="6" t="n">
        <v>501878</v>
      </c>
    </row>
    <row r="18" spans="1:3">
      <c r="A18" s="4" t="s">
        <v>453</v>
      </c>
      <c r="B18" s="4" t="s">
        <v>463</v>
      </c>
      <c r="C18" s="4" t="s">
        <v>464</v>
      </c>
    </row>
    <row r="19" spans="1:3">
      <c r="A19" s="4" t="s">
        <v>465</v>
      </c>
    </row>
    <row r="20" spans="1:3">
      <c r="A20" s="3" t="s">
        <v>451</v>
      </c>
    </row>
    <row r="21" spans="1:3">
      <c r="A21" s="4" t="s">
        <v>452</v>
      </c>
      <c r="B21" s="6" t="n">
        <v>317702</v>
      </c>
      <c r="C21" s="6" t="n">
        <v>308123</v>
      </c>
    </row>
    <row r="22" spans="1:3">
      <c r="A22" s="4" t="s">
        <v>453</v>
      </c>
      <c r="B22" s="4" t="s">
        <v>466</v>
      </c>
      <c r="C22" s="4" t="s">
        <v>467</v>
      </c>
    </row>
    <row r="23" spans="1:3">
      <c r="A23" s="4" t="s">
        <v>468</v>
      </c>
    </row>
    <row r="24" spans="1:3">
      <c r="A24" s="3" t="s">
        <v>451</v>
      </c>
    </row>
    <row r="25" spans="1:3">
      <c r="A25" s="4" t="s">
        <v>452</v>
      </c>
      <c r="B25" s="6" t="n">
        <v>74758</v>
      </c>
      <c r="C25" s="6" t="n">
        <v>80486</v>
      </c>
    </row>
    <row r="26" spans="1:3">
      <c r="A26" s="4" t="s">
        <v>453</v>
      </c>
      <c r="B26" s="4" t="s">
        <v>469</v>
      </c>
      <c r="C26" s="4" t="s">
        <v>339</v>
      </c>
    </row>
    <row r="27" spans="1:3">
      <c r="A27" s="4" t="s">
        <v>257</v>
      </c>
    </row>
    <row r="28" spans="1:3">
      <c r="A28" s="3" t="s">
        <v>451</v>
      </c>
    </row>
    <row r="29" spans="1:3">
      <c r="A29" s="4" t="s">
        <v>452</v>
      </c>
      <c r="B29" s="6" t="n">
        <v>680831</v>
      </c>
      <c r="C29" s="6" t="n">
        <v>645187</v>
      </c>
    </row>
    <row r="30" spans="1:3">
      <c r="A30" s="4" t="s">
        <v>453</v>
      </c>
      <c r="B30" s="4" t="s">
        <v>470</v>
      </c>
      <c r="C30" s="4" t="s">
        <v>471</v>
      </c>
    </row>
    <row r="31" spans="1:3">
      <c r="A31" s="4" t="s">
        <v>472</v>
      </c>
    </row>
    <row r="32" spans="1:3">
      <c r="A32" s="3" t="s">
        <v>451</v>
      </c>
    </row>
    <row r="33" spans="1:3">
      <c r="A33" s="4" t="s">
        <v>452</v>
      </c>
      <c r="B33" s="6" t="n">
        <v>24795</v>
      </c>
      <c r="C33" s="6" t="n">
        <v>25733</v>
      </c>
    </row>
    <row r="34" spans="1:3">
      <c r="A34" s="4" t="s">
        <v>453</v>
      </c>
      <c r="B34" s="4" t="s">
        <v>473</v>
      </c>
      <c r="C34" s="4" t="s">
        <v>474</v>
      </c>
    </row>
    <row r="35" spans="1:3">
      <c r="A35" s="4" t="s">
        <v>475</v>
      </c>
    </row>
    <row r="36" spans="1:3">
      <c r="A36" s="3" t="s">
        <v>451</v>
      </c>
    </row>
    <row r="37" spans="1:3">
      <c r="A37" s="4" t="s">
        <v>452</v>
      </c>
      <c r="B37" s="6" t="n">
        <v>45240</v>
      </c>
      <c r="C37" s="6" t="n">
        <v>41471</v>
      </c>
    </row>
    <row r="38" spans="1:3">
      <c r="A38" s="4" t="s">
        <v>453</v>
      </c>
      <c r="B38" s="4" t="s">
        <v>476</v>
      </c>
      <c r="C38" s="4" t="s">
        <v>477</v>
      </c>
    </row>
    <row r="39" spans="1:3">
      <c r="A39" s="4" t="s">
        <v>478</v>
      </c>
    </row>
    <row r="40" spans="1:3">
      <c r="A40" s="3" t="s">
        <v>451</v>
      </c>
    </row>
    <row r="41" spans="1:3">
      <c r="A41" s="4" t="s">
        <v>452</v>
      </c>
      <c r="B41" s="6" t="n">
        <v>427697</v>
      </c>
      <c r="C41" s="6" t="n">
        <v>398245</v>
      </c>
    </row>
    <row r="42" spans="1:3">
      <c r="A42" s="4" t="s">
        <v>453</v>
      </c>
      <c r="B42" s="4" t="s">
        <v>479</v>
      </c>
      <c r="C42" s="4" t="s">
        <v>480</v>
      </c>
    </row>
    <row r="43" spans="1:3">
      <c r="A43" s="4" t="s">
        <v>481</v>
      </c>
    </row>
    <row r="44" spans="1:3">
      <c r="A44" s="3" t="s">
        <v>451</v>
      </c>
    </row>
    <row r="45" spans="1:3">
      <c r="A45" s="4" t="s">
        <v>452</v>
      </c>
      <c r="B45" s="6" t="n">
        <v>183099</v>
      </c>
      <c r="C45" s="6" t="n">
        <v>179738</v>
      </c>
    </row>
    <row r="46" spans="1:3">
      <c r="A46" s="4" t="s">
        <v>453</v>
      </c>
      <c r="B46" s="4" t="s">
        <v>362</v>
      </c>
      <c r="C46" s="4" t="s">
        <v>48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6</v>
      </c>
    </row>
    <row r="2" spans="1:3">
      <c r="A2" s="3" t="s">
        <v>484</v>
      </c>
    </row>
    <row r="3" spans="1:3">
      <c r="A3" s="4" t="s">
        <v>485</v>
      </c>
      <c r="B3" s="6" t="n">
        <v>232222</v>
      </c>
      <c r="C3" s="6" t="n">
        <v>257561</v>
      </c>
    </row>
    <row r="4" spans="1:3">
      <c r="A4" s="4" t="s">
        <v>486</v>
      </c>
      <c r="B4" s="5" t="n">
        <v>716787</v>
      </c>
      <c r="C4" s="5" t="n">
        <v>705670</v>
      </c>
    </row>
    <row r="5" spans="1:3">
      <c r="A5" s="4" t="s">
        <v>487</v>
      </c>
      <c r="B5" s="5" t="n">
        <v>1081252</v>
      </c>
      <c r="C5" s="5" t="n">
        <v>980294</v>
      </c>
    </row>
    <row r="6" spans="1:3">
      <c r="A6" s="4" t="s">
        <v>452</v>
      </c>
      <c r="B6" s="5" t="n">
        <v>2030261</v>
      </c>
      <c r="C6" s="5" t="n">
        <v>1943525</v>
      </c>
    </row>
    <row r="7" spans="1:3">
      <c r="A7" s="4" t="s">
        <v>488</v>
      </c>
      <c r="B7" s="5" t="n">
        <v>1425015</v>
      </c>
      <c r="C7" s="5" t="n">
        <v>1310744</v>
      </c>
    </row>
    <row r="8" spans="1:3">
      <c r="A8" s="4" t="s">
        <v>489</v>
      </c>
      <c r="B8" s="5" t="n">
        <v>373024</v>
      </c>
      <c r="C8" s="5" t="n">
        <v>375220</v>
      </c>
    </row>
    <row r="9" spans="1:3">
      <c r="A9" s="4" t="s">
        <v>262</v>
      </c>
    </row>
    <row r="10" spans="1:3">
      <c r="A10" s="3" t="s">
        <v>484</v>
      </c>
    </row>
    <row r="11" spans="1:3">
      <c r="A11" s="4" t="s">
        <v>485</v>
      </c>
      <c r="B11" s="5" t="n">
        <v>187652</v>
      </c>
      <c r="C11" s="5" t="n">
        <v>211150</v>
      </c>
    </row>
    <row r="12" spans="1:3">
      <c r="A12" s="4" t="s">
        <v>486</v>
      </c>
      <c r="B12" s="5" t="n">
        <v>599649</v>
      </c>
      <c r="C12" s="5" t="n">
        <v>581153</v>
      </c>
    </row>
    <row r="13" spans="1:3">
      <c r="A13" s="4" t="s">
        <v>487</v>
      </c>
      <c r="B13" s="5" t="n">
        <v>562129</v>
      </c>
      <c r="C13" s="5" t="n">
        <v>506035</v>
      </c>
    </row>
    <row r="14" spans="1:3">
      <c r="A14" s="4" t="s">
        <v>452</v>
      </c>
      <c r="B14" s="5" t="n">
        <v>1349430</v>
      </c>
      <c r="C14" s="5" t="n">
        <v>1298338</v>
      </c>
    </row>
    <row r="15" spans="1:3">
      <c r="A15" s="4" t="s">
        <v>459</v>
      </c>
    </row>
    <row r="16" spans="1:3">
      <c r="A16" s="3" t="s">
        <v>484</v>
      </c>
    </row>
    <row r="17" spans="1:3">
      <c r="A17" s="4" t="s">
        <v>485</v>
      </c>
      <c r="B17" s="5" t="n">
        <v>35613</v>
      </c>
      <c r="C17" s="5" t="n">
        <v>40476</v>
      </c>
    </row>
    <row r="18" spans="1:3">
      <c r="A18" s="4" t="s">
        <v>486</v>
      </c>
      <c r="B18" s="5" t="n">
        <v>143626</v>
      </c>
      <c r="C18" s="5" t="n">
        <v>147945</v>
      </c>
    </row>
    <row r="19" spans="1:3">
      <c r="A19" s="4" t="s">
        <v>487</v>
      </c>
      <c r="B19" s="5" t="n">
        <v>242885</v>
      </c>
      <c r="C19" s="5" t="n">
        <v>219430</v>
      </c>
    </row>
    <row r="20" spans="1:3">
      <c r="A20" s="4" t="s">
        <v>452</v>
      </c>
      <c r="B20" s="5" t="n">
        <v>422124</v>
      </c>
      <c r="C20" s="5" t="n">
        <v>407851</v>
      </c>
    </row>
    <row r="21" spans="1:3">
      <c r="A21" s="4" t="s">
        <v>462</v>
      </c>
    </row>
    <row r="22" spans="1:3">
      <c r="A22" s="3" t="s">
        <v>484</v>
      </c>
    </row>
    <row r="23" spans="1:3">
      <c r="A23" s="4" t="s">
        <v>485</v>
      </c>
      <c r="B23" s="5" t="n">
        <v>53806</v>
      </c>
      <c r="C23" s="5" t="n">
        <v>55187</v>
      </c>
    </row>
    <row r="24" spans="1:3">
      <c r="A24" s="4" t="s">
        <v>486</v>
      </c>
      <c r="B24" s="5" t="n">
        <v>276462</v>
      </c>
      <c r="C24" s="5" t="n">
        <v>267879</v>
      </c>
    </row>
    <row r="25" spans="1:3">
      <c r="A25" s="4" t="s">
        <v>487</v>
      </c>
      <c r="B25" s="5" t="n">
        <v>204578</v>
      </c>
      <c r="C25" s="5" t="n">
        <v>178812</v>
      </c>
    </row>
    <row r="26" spans="1:3">
      <c r="A26" s="4" t="s">
        <v>452</v>
      </c>
      <c r="B26" s="5" t="n">
        <v>534846</v>
      </c>
      <c r="C26" s="5" t="n">
        <v>501878</v>
      </c>
    </row>
    <row r="27" spans="1:3">
      <c r="A27" s="4" t="s">
        <v>465</v>
      </c>
    </row>
    <row r="28" spans="1:3">
      <c r="A28" s="3" t="s">
        <v>484</v>
      </c>
    </row>
    <row r="29" spans="1:3">
      <c r="A29" s="4" t="s">
        <v>485</v>
      </c>
      <c r="B29" s="5" t="n">
        <v>86055</v>
      </c>
      <c r="C29" s="5" t="n">
        <v>84452</v>
      </c>
    </row>
    <row r="30" spans="1:3">
      <c r="A30" s="4" t="s">
        <v>486</v>
      </c>
      <c r="B30" s="5" t="n">
        <v>151281</v>
      </c>
      <c r="C30" s="5" t="n">
        <v>146051</v>
      </c>
    </row>
    <row r="31" spans="1:3">
      <c r="A31" s="4" t="s">
        <v>487</v>
      </c>
      <c r="B31" s="5" t="n">
        <v>80366</v>
      </c>
      <c r="C31" s="5" t="n">
        <v>77620</v>
      </c>
    </row>
    <row r="32" spans="1:3">
      <c r="A32" s="4" t="s">
        <v>452</v>
      </c>
      <c r="B32" s="5" t="n">
        <v>317702</v>
      </c>
      <c r="C32" s="5" t="n">
        <v>308123</v>
      </c>
    </row>
    <row r="33" spans="1:3">
      <c r="A33" s="4" t="s">
        <v>468</v>
      </c>
    </row>
    <row r="34" spans="1:3">
      <c r="A34" s="3" t="s">
        <v>484</v>
      </c>
    </row>
    <row r="35" spans="1:3">
      <c r="A35" s="4" t="s">
        <v>485</v>
      </c>
      <c r="B35" s="5" t="n">
        <v>12178</v>
      </c>
      <c r="C35" s="5" t="n">
        <v>31035</v>
      </c>
    </row>
    <row r="36" spans="1:3">
      <c r="A36" s="4" t="s">
        <v>486</v>
      </c>
      <c r="B36" s="5" t="n">
        <v>28280</v>
      </c>
      <c r="C36" s="5" t="n">
        <v>19278</v>
      </c>
    </row>
    <row r="37" spans="1:3">
      <c r="A37" s="4" t="s">
        <v>487</v>
      </c>
      <c r="B37" s="5" t="n">
        <v>34300</v>
      </c>
      <c r="C37" s="5" t="n">
        <v>30173</v>
      </c>
    </row>
    <row r="38" spans="1:3">
      <c r="A38" s="4" t="s">
        <v>452</v>
      </c>
      <c r="B38" s="5" t="n">
        <v>74758</v>
      </c>
      <c r="C38" s="5" t="n">
        <v>80486</v>
      </c>
    </row>
    <row r="39" spans="1:3">
      <c r="A39" s="4" t="s">
        <v>257</v>
      </c>
    </row>
    <row r="40" spans="1:3">
      <c r="A40" s="3" t="s">
        <v>484</v>
      </c>
    </row>
    <row r="41" spans="1:3">
      <c r="A41" s="4" t="s">
        <v>485</v>
      </c>
      <c r="B41" s="5" t="n">
        <v>44570</v>
      </c>
      <c r="C41" s="5" t="n">
        <v>46411</v>
      </c>
    </row>
    <row r="42" spans="1:3">
      <c r="A42" s="4" t="s">
        <v>486</v>
      </c>
      <c r="B42" s="5" t="n">
        <v>117138</v>
      </c>
      <c r="C42" s="5" t="n">
        <v>124517</v>
      </c>
    </row>
    <row r="43" spans="1:3">
      <c r="A43" s="4" t="s">
        <v>487</v>
      </c>
      <c r="B43" s="5" t="n">
        <v>519123</v>
      </c>
      <c r="C43" s="5" t="n">
        <v>474259</v>
      </c>
    </row>
    <row r="44" spans="1:3">
      <c r="A44" s="4" t="s">
        <v>452</v>
      </c>
      <c r="B44" s="5" t="n">
        <v>680831</v>
      </c>
      <c r="C44" s="5" t="n">
        <v>645187</v>
      </c>
    </row>
    <row r="45" spans="1:3">
      <c r="A45" s="4" t="s">
        <v>472</v>
      </c>
    </row>
    <row r="46" spans="1:3">
      <c r="A46" s="3" t="s">
        <v>484</v>
      </c>
    </row>
    <row r="47" spans="1:3">
      <c r="A47" s="4" t="s">
        <v>485</v>
      </c>
      <c r="B47" s="5" t="n">
        <v>5696</v>
      </c>
      <c r="C47" s="5" t="n">
        <v>6422</v>
      </c>
    </row>
    <row r="48" spans="1:3">
      <c r="A48" s="4" t="s">
        <v>486</v>
      </c>
      <c r="B48" s="5" t="n">
        <v>14763</v>
      </c>
      <c r="C48" s="5" t="n">
        <v>15022</v>
      </c>
    </row>
    <row r="49" spans="1:3">
      <c r="A49" s="4" t="s">
        <v>487</v>
      </c>
      <c r="B49" s="5" t="n">
        <v>4336</v>
      </c>
      <c r="C49" s="5" t="n">
        <v>4289</v>
      </c>
    </row>
    <row r="50" spans="1:3">
      <c r="A50" s="4" t="s">
        <v>452</v>
      </c>
      <c r="B50" s="5" t="n">
        <v>24795</v>
      </c>
      <c r="C50" s="5" t="n">
        <v>25733</v>
      </c>
    </row>
    <row r="51" spans="1:3">
      <c r="A51" s="4" t="s">
        <v>475</v>
      </c>
    </row>
    <row r="52" spans="1:3">
      <c r="A52" s="3" t="s">
        <v>484</v>
      </c>
    </row>
    <row r="53" spans="1:3">
      <c r="A53" s="4" t="s">
        <v>485</v>
      </c>
      <c r="B53" s="5" t="n">
        <v>14698</v>
      </c>
      <c r="C53" s="5" t="n">
        <v>13405</v>
      </c>
    </row>
    <row r="54" spans="1:3">
      <c r="A54" s="4" t="s">
        <v>486</v>
      </c>
      <c r="B54" s="5" t="n">
        <v>1121</v>
      </c>
      <c r="C54" s="5" t="n">
        <v>1222</v>
      </c>
    </row>
    <row r="55" spans="1:3">
      <c r="A55" s="4" t="s">
        <v>487</v>
      </c>
      <c r="B55" s="5" t="n">
        <v>29421</v>
      </c>
      <c r="C55" s="5" t="n">
        <v>26844</v>
      </c>
    </row>
    <row r="56" spans="1:3">
      <c r="A56" s="4" t="s">
        <v>452</v>
      </c>
      <c r="B56" s="5" t="n">
        <v>45240</v>
      </c>
      <c r="C56" s="5" t="n">
        <v>41471</v>
      </c>
    </row>
    <row r="57" spans="1:3">
      <c r="A57" s="4" t="s">
        <v>478</v>
      </c>
    </row>
    <row r="58" spans="1:3">
      <c r="A58" s="3" t="s">
        <v>484</v>
      </c>
    </row>
    <row r="59" spans="1:3">
      <c r="A59" s="4" t="s">
        <v>485</v>
      </c>
      <c r="B59" s="5" t="n">
        <v>15969</v>
      </c>
      <c r="C59" s="5" t="n">
        <v>16663</v>
      </c>
    </row>
    <row r="60" spans="1:3">
      <c r="A60" s="4" t="s">
        <v>486</v>
      </c>
      <c r="B60" s="5" t="n">
        <v>74920</v>
      </c>
      <c r="C60" s="5" t="n">
        <v>82445</v>
      </c>
    </row>
    <row r="61" spans="1:3">
      <c r="A61" s="4" t="s">
        <v>487</v>
      </c>
      <c r="B61" s="5" t="n">
        <v>336808</v>
      </c>
      <c r="C61" s="5" t="n">
        <v>299137</v>
      </c>
    </row>
    <row r="62" spans="1:3">
      <c r="A62" s="4" t="s">
        <v>452</v>
      </c>
      <c r="B62" s="5" t="n">
        <v>427697</v>
      </c>
      <c r="C62" s="5" t="n">
        <v>398245</v>
      </c>
    </row>
    <row r="63" spans="1:3">
      <c r="A63" s="4" t="s">
        <v>481</v>
      </c>
    </row>
    <row r="64" spans="1:3">
      <c r="A64" s="3" t="s">
        <v>484</v>
      </c>
    </row>
    <row r="65" spans="1:3">
      <c r="A65" s="4" t="s">
        <v>485</v>
      </c>
      <c r="B65" s="5" t="n">
        <v>8207</v>
      </c>
      <c r="C65" s="5" t="n">
        <v>9921</v>
      </c>
    </row>
    <row r="66" spans="1:3">
      <c r="A66" s="4" t="s">
        <v>486</v>
      </c>
      <c r="B66" s="5" t="n">
        <v>26334</v>
      </c>
      <c r="C66" s="5" t="n">
        <v>25828</v>
      </c>
    </row>
    <row r="67" spans="1:3">
      <c r="A67" s="4" t="s">
        <v>487</v>
      </c>
      <c r="B67" s="5" t="n">
        <v>148558</v>
      </c>
      <c r="C67" s="5" t="n">
        <v>143989</v>
      </c>
    </row>
    <row r="68" spans="1:3">
      <c r="A68" s="4" t="s">
        <v>452</v>
      </c>
      <c r="B68" s="6" t="n">
        <v>183099</v>
      </c>
      <c r="C68" s="6" t="n">
        <v>1797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9</v>
      </c>
      <c r="B1" s="2" t="s">
        <v>1</v>
      </c>
    </row>
    <row r="2" spans="1:3">
      <c r="B2" s="2" t="s">
        <v>2</v>
      </c>
      <c r="C2" s="2" t="s">
        <v>80</v>
      </c>
    </row>
    <row r="3" spans="1:3">
      <c r="A3" s="3" t="s">
        <v>81</v>
      </c>
    </row>
    <row r="4" spans="1:3">
      <c r="A4" s="4" t="s">
        <v>47</v>
      </c>
      <c r="B4" s="6" t="n">
        <v>23367</v>
      </c>
      <c r="C4" s="6" t="n">
        <v>20889</v>
      </c>
    </row>
    <row r="5" spans="1:3">
      <c r="A5" s="4" t="s">
        <v>82</v>
      </c>
      <c r="B5" s="5" t="n">
        <v>396</v>
      </c>
      <c r="C5" s="5" t="n">
        <v>549</v>
      </c>
    </row>
    <row r="6" spans="1:3">
      <c r="A6" s="4" t="s">
        <v>83</v>
      </c>
      <c r="B6" s="5" t="n">
        <v>103</v>
      </c>
      <c r="C6" s="5" t="n">
        <v>174</v>
      </c>
    </row>
    <row r="7" spans="1:3">
      <c r="A7" s="4" t="s">
        <v>84</v>
      </c>
      <c r="B7" s="5" t="n">
        <v>23866</v>
      </c>
      <c r="C7" s="5" t="n">
        <v>21612</v>
      </c>
    </row>
    <row r="8" spans="1:3">
      <c r="A8" s="3" t="s">
        <v>85</v>
      </c>
    </row>
    <row r="9" spans="1:3">
      <c r="A9" s="4" t="s">
        <v>56</v>
      </c>
      <c r="B9" s="5" t="n">
        <v>5174</v>
      </c>
      <c r="C9" s="5" t="n">
        <v>5375</v>
      </c>
    </row>
    <row r="10" spans="1:3">
      <c r="A10" s="4" t="s">
        <v>86</v>
      </c>
      <c r="B10" s="5" t="n">
        <v>594</v>
      </c>
      <c r="C10" s="5" t="n">
        <v>419</v>
      </c>
    </row>
    <row r="11" spans="1:3">
      <c r="A11" s="4" t="s">
        <v>87</v>
      </c>
      <c r="B11" s="5" t="n">
        <v>5768</v>
      </c>
      <c r="C11" s="5" t="n">
        <v>5794</v>
      </c>
    </row>
    <row r="12" spans="1:3">
      <c r="A12" s="4" t="s">
        <v>88</v>
      </c>
      <c r="B12" s="5" t="n">
        <v>18098</v>
      </c>
      <c r="C12" s="5" t="n">
        <v>15818</v>
      </c>
    </row>
    <row r="13" spans="1:3">
      <c r="A13" s="4" t="s">
        <v>89</v>
      </c>
      <c r="B13" s="5" t="n">
        <v>6000</v>
      </c>
      <c r="C13" s="5" t="n">
        <v>300</v>
      </c>
    </row>
    <row r="14" spans="1:3">
      <c r="A14" s="4" t="s">
        <v>90</v>
      </c>
      <c r="B14" s="5" t="n">
        <v>12098</v>
      </c>
      <c r="C14" s="5" t="n">
        <v>15518</v>
      </c>
    </row>
    <row r="15" spans="1:3">
      <c r="A15" s="3" t="s">
        <v>91</v>
      </c>
    </row>
    <row r="16" spans="1:3">
      <c r="A16" s="4" t="s">
        <v>92</v>
      </c>
      <c r="B16" s="5" t="n">
        <v>2668</v>
      </c>
      <c r="C16" s="5" t="n">
        <v>1857</v>
      </c>
    </row>
    <row r="17" spans="1:3">
      <c r="A17" s="4" t="s">
        <v>93</v>
      </c>
      <c r="B17" s="5" t="n">
        <v>262</v>
      </c>
      <c r="C17" s="5" t="n">
        <v>265</v>
      </c>
    </row>
    <row r="18" spans="1:3">
      <c r="A18" s="4" t="s">
        <v>94</v>
      </c>
      <c r="B18" s="5" t="n">
        <v>398</v>
      </c>
      <c r="C18" s="5" t="n">
        <v>380</v>
      </c>
    </row>
    <row r="19" spans="1:3">
      <c r="A19" s="4" t="s">
        <v>95</v>
      </c>
      <c r="B19" s="5" t="n">
        <v>270</v>
      </c>
      <c r="C19" s="5" t="n">
        <v>216</v>
      </c>
    </row>
    <row r="20" spans="1:3">
      <c r="A20" s="4" t="s">
        <v>96</v>
      </c>
      <c r="B20" s="5" t="n">
        <v>318</v>
      </c>
      <c r="C20" s="5" t="n">
        <v>276</v>
      </c>
    </row>
    <row r="21" spans="1:3">
      <c r="A21" s="4" t="s">
        <v>97</v>
      </c>
      <c r="B21" s="5" t="n">
        <v>3916</v>
      </c>
      <c r="C21" s="5" t="n">
        <v>2994</v>
      </c>
    </row>
    <row r="22" spans="1:3">
      <c r="A22" s="3" t="s">
        <v>98</v>
      </c>
    </row>
    <row r="23" spans="1:3">
      <c r="A23" s="4" t="s">
        <v>99</v>
      </c>
      <c r="B23" s="5" t="n">
        <v>7871</v>
      </c>
      <c r="C23" s="5" t="n">
        <v>6783</v>
      </c>
    </row>
    <row r="24" spans="1:3">
      <c r="A24" s="4" t="s">
        <v>100</v>
      </c>
      <c r="B24" s="5" t="n">
        <v>1536</v>
      </c>
      <c r="C24" s="5" t="n">
        <v>1339</v>
      </c>
    </row>
    <row r="25" spans="1:3">
      <c r="A25" s="4" t="s">
        <v>101</v>
      </c>
      <c r="B25" s="5" t="n">
        <v>1192</v>
      </c>
      <c r="C25" s="5" t="n">
        <v>960</v>
      </c>
    </row>
    <row r="26" spans="1:3">
      <c r="A26" s="4" t="s">
        <v>102</v>
      </c>
      <c r="B26" s="5" t="n">
        <v>320</v>
      </c>
      <c r="C26" s="5" t="n">
        <v>318</v>
      </c>
    </row>
    <row r="27" spans="1:3">
      <c r="A27" s="4" t="s">
        <v>103</v>
      </c>
      <c r="B27" s="5" t="n">
        <v>497</v>
      </c>
      <c r="C27" s="5" t="n">
        <v>439</v>
      </c>
    </row>
    <row r="28" spans="1:3">
      <c r="A28" s="4" t="s">
        <v>104</v>
      </c>
      <c r="B28" s="5" t="n">
        <v>258</v>
      </c>
      <c r="C28" s="5" t="n">
        <v>260</v>
      </c>
    </row>
    <row r="29" spans="1:3">
      <c r="A29" s="4" t="s">
        <v>105</v>
      </c>
      <c r="B29" s="5" t="n">
        <v>698</v>
      </c>
      <c r="C29" s="5" t="n">
        <v>549</v>
      </c>
    </row>
    <row r="30" spans="1:3">
      <c r="A30" s="4" t="s">
        <v>106</v>
      </c>
      <c r="B30" s="5" t="n">
        <v>12372</v>
      </c>
      <c r="C30" s="5" t="n">
        <v>10648</v>
      </c>
    </row>
    <row r="31" spans="1:3">
      <c r="A31" s="4" t="s">
        <v>107</v>
      </c>
      <c r="B31" s="5" t="n">
        <v>3642</v>
      </c>
      <c r="C31" s="5" t="n">
        <v>7864</v>
      </c>
    </row>
    <row r="32" spans="1:3">
      <c r="A32" s="4" t="s">
        <v>108</v>
      </c>
      <c r="B32" s="5" t="n">
        <v>810</v>
      </c>
      <c r="C32" s="5" t="n">
        <v>1855</v>
      </c>
    </row>
    <row r="33" spans="1:3">
      <c r="A33" s="4" t="s">
        <v>109</v>
      </c>
      <c r="B33" s="6" t="n">
        <v>2832</v>
      </c>
      <c r="C33" s="6" t="n">
        <v>6009</v>
      </c>
    </row>
    <row r="34" spans="1:3">
      <c r="A34" s="3" t="s">
        <v>110</v>
      </c>
    </row>
    <row r="35" spans="1:3">
      <c r="A35" s="4" t="s">
        <v>111</v>
      </c>
      <c r="B35" s="7" t="n">
        <v>0.37</v>
      </c>
      <c r="C35" s="7" t="n">
        <v>0.8100000000000001</v>
      </c>
    </row>
    <row r="36" spans="1:3">
      <c r="A36" s="4" t="s">
        <v>112</v>
      </c>
      <c r="B36" s="7" t="n">
        <v>0.36</v>
      </c>
      <c r="C36" s="7" t="n">
        <v>0.78</v>
      </c>
    </row>
    <row r="37" spans="1:3">
      <c r="A37" s="3" t="s">
        <v>113</v>
      </c>
    </row>
    <row r="38" spans="1:3">
      <c r="A38" s="4" t="s">
        <v>111</v>
      </c>
      <c r="B38" s="5" t="n">
        <v>7678598</v>
      </c>
      <c r="C38" s="5" t="n">
        <v>7459342</v>
      </c>
    </row>
    <row r="39" spans="1:3">
      <c r="A39" s="4" t="s">
        <v>112</v>
      </c>
      <c r="B39" s="5" t="n">
        <v>7827173</v>
      </c>
      <c r="C39" s="5" t="n">
        <v>77418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6</v>
      </c>
    </row>
    <row r="2" spans="1:3">
      <c r="A2" s="3" t="s">
        <v>491</v>
      </c>
    </row>
    <row r="3" spans="1:3">
      <c r="A3" s="4" t="s">
        <v>492</v>
      </c>
      <c r="B3" s="6" t="n">
        <v>1341417</v>
      </c>
      <c r="C3" s="6" t="n">
        <v>1296466</v>
      </c>
    </row>
    <row r="4" spans="1:3">
      <c r="A4" s="4" t="s">
        <v>493</v>
      </c>
      <c r="B4" s="5" t="n">
        <v>6779</v>
      </c>
      <c r="C4" s="5" t="n">
        <v>1035</v>
      </c>
    </row>
    <row r="5" spans="1:3">
      <c r="A5" s="4" t="s">
        <v>494</v>
      </c>
      <c r="B5" s="5" t="n">
        <v>264</v>
      </c>
      <c r="C5" s="4" t="s">
        <v>63</v>
      </c>
    </row>
    <row r="6" spans="1:3">
      <c r="A6" s="4" t="s">
        <v>495</v>
      </c>
      <c r="B6" s="5" t="n">
        <v>970</v>
      </c>
      <c r="C6" s="5" t="n">
        <v>837</v>
      </c>
    </row>
    <row r="7" spans="1:3">
      <c r="A7" s="4" t="s">
        <v>496</v>
      </c>
      <c r="B7" s="5" t="n">
        <v>1349430</v>
      </c>
      <c r="C7" s="5" t="n">
        <v>1298338</v>
      </c>
    </row>
    <row r="8" spans="1:3">
      <c r="A8" s="4" t="s">
        <v>497</v>
      </c>
    </row>
    <row r="9" spans="1:3">
      <c r="A9" s="3" t="s">
        <v>491</v>
      </c>
    </row>
    <row r="10" spans="1:3">
      <c r="A10" s="4" t="s">
        <v>492</v>
      </c>
      <c r="B10" s="5" t="n">
        <v>419978</v>
      </c>
      <c r="C10" s="5" t="n">
        <v>406594</v>
      </c>
    </row>
    <row r="11" spans="1:3">
      <c r="A11" s="4" t="s">
        <v>493</v>
      </c>
      <c r="B11" s="5" t="n">
        <v>1595</v>
      </c>
      <c r="C11" s="5" t="n">
        <v>706</v>
      </c>
    </row>
    <row r="12" spans="1:3">
      <c r="A12" s="4" t="s">
        <v>494</v>
      </c>
      <c r="B12" s="4" t="s">
        <v>63</v>
      </c>
      <c r="C12" s="4" t="s">
        <v>63</v>
      </c>
    </row>
    <row r="13" spans="1:3">
      <c r="A13" s="4" t="s">
        <v>495</v>
      </c>
      <c r="B13" s="5" t="n">
        <v>551</v>
      </c>
      <c r="C13" s="5" t="n">
        <v>551</v>
      </c>
    </row>
    <row r="14" spans="1:3">
      <c r="A14" s="4" t="s">
        <v>496</v>
      </c>
      <c r="B14" s="5" t="n">
        <v>422124</v>
      </c>
      <c r="C14" s="5" t="n">
        <v>407851</v>
      </c>
    </row>
    <row r="15" spans="1:3">
      <c r="A15" s="4" t="s">
        <v>498</v>
      </c>
    </row>
    <row r="16" spans="1:3">
      <c r="A16" s="3" t="s">
        <v>491</v>
      </c>
    </row>
    <row r="17" spans="1:3">
      <c r="A17" s="4" t="s">
        <v>492</v>
      </c>
      <c r="B17" s="5" t="n">
        <v>531119</v>
      </c>
      <c r="C17" s="5" t="n">
        <v>501676</v>
      </c>
    </row>
    <row r="18" spans="1:3">
      <c r="A18" s="4" t="s">
        <v>493</v>
      </c>
      <c r="B18" s="5" t="n">
        <v>3275</v>
      </c>
      <c r="C18" s="5" t="n">
        <v>151</v>
      </c>
    </row>
    <row r="19" spans="1:3">
      <c r="A19" s="4" t="s">
        <v>494</v>
      </c>
      <c r="B19" s="5" t="n">
        <v>264</v>
      </c>
      <c r="C19" s="4" t="s">
        <v>63</v>
      </c>
    </row>
    <row r="20" spans="1:3">
      <c r="A20" s="4" t="s">
        <v>495</v>
      </c>
      <c r="B20" s="5" t="n">
        <v>188</v>
      </c>
      <c r="C20" s="5" t="n">
        <v>51</v>
      </c>
    </row>
    <row r="21" spans="1:3">
      <c r="A21" s="4" t="s">
        <v>496</v>
      </c>
      <c r="B21" s="5" t="n">
        <v>534846</v>
      </c>
      <c r="C21" s="5" t="n">
        <v>501878</v>
      </c>
    </row>
    <row r="22" spans="1:3">
      <c r="A22" s="4" t="s">
        <v>499</v>
      </c>
    </row>
    <row r="23" spans="1:3">
      <c r="A23" s="3" t="s">
        <v>491</v>
      </c>
    </row>
    <row r="24" spans="1:3">
      <c r="A24" s="4" t="s">
        <v>492</v>
      </c>
      <c r="B24" s="5" t="n">
        <v>74758</v>
      </c>
      <c r="C24" s="5" t="n">
        <v>80486</v>
      </c>
    </row>
    <row r="25" spans="1:3">
      <c r="A25" s="4" t="s">
        <v>493</v>
      </c>
      <c r="B25" s="4" t="s">
        <v>63</v>
      </c>
      <c r="C25" s="4" t="s">
        <v>63</v>
      </c>
    </row>
    <row r="26" spans="1:3">
      <c r="A26" s="4" t="s">
        <v>494</v>
      </c>
      <c r="B26" s="4" t="s">
        <v>63</v>
      </c>
      <c r="C26" s="4" t="s">
        <v>63</v>
      </c>
    </row>
    <row r="27" spans="1:3">
      <c r="A27" s="4" t="s">
        <v>495</v>
      </c>
      <c r="B27" s="4" t="s">
        <v>63</v>
      </c>
      <c r="C27" s="4" t="s">
        <v>63</v>
      </c>
    </row>
    <row r="28" spans="1:3">
      <c r="A28" s="4" t="s">
        <v>496</v>
      </c>
      <c r="B28" s="5" t="n">
        <v>74758</v>
      </c>
      <c r="C28" s="5" t="n">
        <v>80486</v>
      </c>
    </row>
    <row r="29" spans="1:3">
      <c r="A29" s="4" t="s">
        <v>500</v>
      </c>
    </row>
    <row r="30" spans="1:3">
      <c r="A30" s="3" t="s">
        <v>491</v>
      </c>
    </row>
    <row r="31" spans="1:3">
      <c r="A31" s="4" t="s">
        <v>492</v>
      </c>
      <c r="B31" s="5" t="n">
        <v>315562</v>
      </c>
      <c r="C31" s="5" t="n">
        <v>307710</v>
      </c>
    </row>
    <row r="32" spans="1:3">
      <c r="A32" s="4" t="s">
        <v>493</v>
      </c>
      <c r="B32" s="5" t="n">
        <v>1909</v>
      </c>
      <c r="C32" s="5" t="n">
        <v>178</v>
      </c>
    </row>
    <row r="33" spans="1:3">
      <c r="A33" s="4" t="s">
        <v>494</v>
      </c>
      <c r="B33" s="4" t="s">
        <v>63</v>
      </c>
      <c r="C33" s="4" t="s">
        <v>63</v>
      </c>
    </row>
    <row r="34" spans="1:3">
      <c r="A34" s="4" t="s">
        <v>495</v>
      </c>
      <c r="B34" s="5" t="n">
        <v>231</v>
      </c>
      <c r="C34" s="5" t="n">
        <v>235</v>
      </c>
    </row>
    <row r="35" spans="1:3">
      <c r="A35" s="4" t="s">
        <v>496</v>
      </c>
      <c r="B35" s="6" t="n">
        <v>317702</v>
      </c>
      <c r="C35" s="6" t="n">
        <v>3081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6</v>
      </c>
    </row>
    <row r="2" spans="1:3">
      <c r="A2" s="3" t="s">
        <v>502</v>
      </c>
    </row>
    <row r="3" spans="1:3">
      <c r="A3" s="4" t="s">
        <v>503</v>
      </c>
      <c r="B3" s="6" t="n">
        <v>1349430</v>
      </c>
      <c r="C3" s="6" t="n">
        <v>1298338</v>
      </c>
    </row>
    <row r="4" spans="1:3">
      <c r="A4" s="4" t="s">
        <v>504</v>
      </c>
    </row>
    <row r="5" spans="1:3">
      <c r="A5" s="3" t="s">
        <v>502</v>
      </c>
    </row>
    <row r="6" spans="1:3">
      <c r="A6" s="4" t="s">
        <v>503</v>
      </c>
      <c r="B6" s="5" t="n">
        <v>1330142</v>
      </c>
      <c r="C6" s="5" t="n">
        <v>1279168</v>
      </c>
    </row>
    <row r="7" spans="1:3">
      <c r="A7" s="4" t="s">
        <v>505</v>
      </c>
    </row>
    <row r="8" spans="1:3">
      <c r="A8" s="3" t="s">
        <v>502</v>
      </c>
    </row>
    <row r="9" spans="1:3">
      <c r="A9" s="4" t="s">
        <v>503</v>
      </c>
      <c r="B9" s="5" t="n">
        <v>5457</v>
      </c>
      <c r="C9" s="5" t="n">
        <v>5164</v>
      </c>
    </row>
    <row r="10" spans="1:3">
      <c r="A10" s="4" t="s">
        <v>506</v>
      </c>
    </row>
    <row r="11" spans="1:3">
      <c r="A11" s="3" t="s">
        <v>502</v>
      </c>
    </row>
    <row r="12" spans="1:3">
      <c r="A12" s="4" t="s">
        <v>503</v>
      </c>
      <c r="B12" s="5" t="n">
        <v>13831</v>
      </c>
      <c r="C12" s="5" t="n">
        <v>14006</v>
      </c>
    </row>
    <row r="13" spans="1:3">
      <c r="A13" s="4" t="s">
        <v>507</v>
      </c>
    </row>
    <row r="14" spans="1:3">
      <c r="A14" s="3" t="s">
        <v>502</v>
      </c>
    </row>
    <row r="15" spans="1:3">
      <c r="A15" s="4" t="s">
        <v>503</v>
      </c>
      <c r="B15" s="4" t="s">
        <v>63</v>
      </c>
      <c r="C15" s="4" t="s">
        <v>63</v>
      </c>
    </row>
    <row r="16" spans="1:3">
      <c r="A16" s="4" t="s">
        <v>497</v>
      </c>
    </row>
    <row r="17" spans="1:3">
      <c r="A17" s="3" t="s">
        <v>502</v>
      </c>
    </row>
    <row r="18" spans="1:3">
      <c r="A18" s="4" t="s">
        <v>503</v>
      </c>
      <c r="B18" s="5" t="n">
        <v>422124</v>
      </c>
      <c r="C18" s="5" t="n">
        <v>407851</v>
      </c>
    </row>
    <row r="19" spans="1:3">
      <c r="A19" s="4" t="s">
        <v>508</v>
      </c>
    </row>
    <row r="20" spans="1:3">
      <c r="A20" s="3" t="s">
        <v>502</v>
      </c>
    </row>
    <row r="21" spans="1:3">
      <c r="A21" s="4" t="s">
        <v>503</v>
      </c>
      <c r="B21" s="5" t="n">
        <v>418504</v>
      </c>
      <c r="C21" s="5" t="n">
        <v>404237</v>
      </c>
    </row>
    <row r="22" spans="1:3">
      <c r="A22" s="4" t="s">
        <v>509</v>
      </c>
    </row>
    <row r="23" spans="1:3">
      <c r="A23" s="3" t="s">
        <v>502</v>
      </c>
    </row>
    <row r="24" spans="1:3">
      <c r="A24" s="4" t="s">
        <v>503</v>
      </c>
      <c r="B24" s="5" t="n">
        <v>1321</v>
      </c>
      <c r="C24" s="5" t="n">
        <v>1312</v>
      </c>
    </row>
    <row r="25" spans="1:3">
      <c r="A25" s="4" t="s">
        <v>510</v>
      </c>
    </row>
    <row r="26" spans="1:3">
      <c r="A26" s="3" t="s">
        <v>502</v>
      </c>
    </row>
    <row r="27" spans="1:3">
      <c r="A27" s="4" t="s">
        <v>503</v>
      </c>
      <c r="B27" s="5" t="n">
        <v>2299</v>
      </c>
      <c r="C27" s="5" t="n">
        <v>2302</v>
      </c>
    </row>
    <row r="28" spans="1:3">
      <c r="A28" s="4" t="s">
        <v>511</v>
      </c>
    </row>
    <row r="29" spans="1:3">
      <c r="A29" s="3" t="s">
        <v>502</v>
      </c>
    </row>
    <row r="30" spans="1:3">
      <c r="A30" s="4" t="s">
        <v>503</v>
      </c>
      <c r="B30" s="4" t="s">
        <v>63</v>
      </c>
      <c r="C30" s="4" t="s">
        <v>63</v>
      </c>
    </row>
    <row r="31" spans="1:3">
      <c r="A31" s="4" t="s">
        <v>498</v>
      </c>
    </row>
    <row r="32" spans="1:3">
      <c r="A32" s="3" t="s">
        <v>502</v>
      </c>
    </row>
    <row r="33" spans="1:3">
      <c r="A33" s="4" t="s">
        <v>503</v>
      </c>
      <c r="B33" s="5" t="n">
        <v>534846</v>
      </c>
      <c r="C33" s="5" t="n">
        <v>501878</v>
      </c>
    </row>
    <row r="34" spans="1:3">
      <c r="A34" s="4" t="s">
        <v>512</v>
      </c>
    </row>
    <row r="35" spans="1:3">
      <c r="A35" s="3" t="s">
        <v>502</v>
      </c>
    </row>
    <row r="36" spans="1:3">
      <c r="A36" s="4" t="s">
        <v>503</v>
      </c>
      <c r="B36" s="5" t="n">
        <v>525927</v>
      </c>
      <c r="C36" s="5" t="n">
        <v>492941</v>
      </c>
    </row>
    <row r="37" spans="1:3">
      <c r="A37" s="4" t="s">
        <v>513</v>
      </c>
    </row>
    <row r="38" spans="1:3">
      <c r="A38" s="3" t="s">
        <v>502</v>
      </c>
    </row>
    <row r="39" spans="1:3">
      <c r="A39" s="4" t="s">
        <v>503</v>
      </c>
      <c r="B39" s="5" t="n">
        <v>865</v>
      </c>
      <c r="C39" s="5" t="n">
        <v>744</v>
      </c>
    </row>
    <row r="40" spans="1:3">
      <c r="A40" s="4" t="s">
        <v>514</v>
      </c>
    </row>
    <row r="41" spans="1:3">
      <c r="A41" s="3" t="s">
        <v>502</v>
      </c>
    </row>
    <row r="42" spans="1:3">
      <c r="A42" s="4" t="s">
        <v>503</v>
      </c>
      <c r="B42" s="5" t="n">
        <v>8054</v>
      </c>
      <c r="C42" s="5" t="n">
        <v>8193</v>
      </c>
    </row>
    <row r="43" spans="1:3">
      <c r="A43" s="4" t="s">
        <v>515</v>
      </c>
    </row>
    <row r="44" spans="1:3">
      <c r="A44" s="3" t="s">
        <v>502</v>
      </c>
    </row>
    <row r="45" spans="1:3">
      <c r="A45" s="4" t="s">
        <v>503</v>
      </c>
      <c r="B45" s="4" t="s">
        <v>63</v>
      </c>
      <c r="C45" s="4" t="s">
        <v>63</v>
      </c>
    </row>
    <row r="46" spans="1:3">
      <c r="A46" s="4" t="s">
        <v>499</v>
      </c>
    </row>
    <row r="47" spans="1:3">
      <c r="A47" s="3" t="s">
        <v>502</v>
      </c>
    </row>
    <row r="48" spans="1:3">
      <c r="A48" s="4" t="s">
        <v>503</v>
      </c>
      <c r="B48" s="5" t="n">
        <v>74758</v>
      </c>
      <c r="C48" s="5" t="n">
        <v>80486</v>
      </c>
    </row>
    <row r="49" spans="1:3">
      <c r="A49" s="4" t="s">
        <v>516</v>
      </c>
    </row>
    <row r="50" spans="1:3">
      <c r="A50" s="3" t="s">
        <v>502</v>
      </c>
    </row>
    <row r="51" spans="1:3">
      <c r="A51" s="4" t="s">
        <v>503</v>
      </c>
      <c r="B51" s="5" t="n">
        <v>74758</v>
      </c>
      <c r="C51" s="5" t="n">
        <v>80486</v>
      </c>
    </row>
    <row r="52" spans="1:3">
      <c r="A52" s="4" t="s">
        <v>517</v>
      </c>
    </row>
    <row r="53" spans="1:3">
      <c r="A53" s="3" t="s">
        <v>502</v>
      </c>
    </row>
    <row r="54" spans="1:3">
      <c r="A54" s="4" t="s">
        <v>503</v>
      </c>
      <c r="B54" s="4" t="s">
        <v>63</v>
      </c>
      <c r="C54" s="4" t="s">
        <v>63</v>
      </c>
    </row>
    <row r="55" spans="1:3">
      <c r="A55" s="4" t="s">
        <v>518</v>
      </c>
    </row>
    <row r="56" spans="1:3">
      <c r="A56" s="3" t="s">
        <v>502</v>
      </c>
    </row>
    <row r="57" spans="1:3">
      <c r="A57" s="4" t="s">
        <v>503</v>
      </c>
      <c r="B57" s="4" t="s">
        <v>63</v>
      </c>
      <c r="C57" s="4" t="s">
        <v>63</v>
      </c>
    </row>
    <row r="58" spans="1:3">
      <c r="A58" s="4" t="s">
        <v>519</v>
      </c>
    </row>
    <row r="59" spans="1:3">
      <c r="A59" s="3" t="s">
        <v>502</v>
      </c>
    </row>
    <row r="60" spans="1:3">
      <c r="A60" s="4" t="s">
        <v>503</v>
      </c>
      <c r="B60" s="4" t="s">
        <v>63</v>
      </c>
      <c r="C60" s="4" t="s">
        <v>63</v>
      </c>
    </row>
    <row r="61" spans="1:3">
      <c r="A61" s="4" t="s">
        <v>500</v>
      </c>
    </row>
    <row r="62" spans="1:3">
      <c r="A62" s="3" t="s">
        <v>502</v>
      </c>
    </row>
    <row r="63" spans="1:3">
      <c r="A63" s="4" t="s">
        <v>503</v>
      </c>
      <c r="B63" s="5" t="n">
        <v>317702</v>
      </c>
      <c r="C63" s="5" t="n">
        <v>308123</v>
      </c>
    </row>
    <row r="64" spans="1:3">
      <c r="A64" s="4" t="s">
        <v>520</v>
      </c>
    </row>
    <row r="65" spans="1:3">
      <c r="A65" s="3" t="s">
        <v>502</v>
      </c>
    </row>
    <row r="66" spans="1:3">
      <c r="A66" s="4" t="s">
        <v>503</v>
      </c>
      <c r="B66" s="5" t="n">
        <v>310953</v>
      </c>
      <c r="C66" s="5" t="n">
        <v>301504</v>
      </c>
    </row>
    <row r="67" spans="1:3">
      <c r="A67" s="4" t="s">
        <v>521</v>
      </c>
    </row>
    <row r="68" spans="1:3">
      <c r="A68" s="3" t="s">
        <v>502</v>
      </c>
    </row>
    <row r="69" spans="1:3">
      <c r="A69" s="4" t="s">
        <v>503</v>
      </c>
      <c r="B69" s="5" t="n">
        <v>3271</v>
      </c>
      <c r="C69" s="5" t="n">
        <v>3108</v>
      </c>
    </row>
    <row r="70" spans="1:3">
      <c r="A70" s="4" t="s">
        <v>522</v>
      </c>
    </row>
    <row r="71" spans="1:3">
      <c r="A71" s="3" t="s">
        <v>502</v>
      </c>
    </row>
    <row r="72" spans="1:3">
      <c r="A72" s="4" t="s">
        <v>503</v>
      </c>
      <c r="B72" s="5" t="n">
        <v>3478</v>
      </c>
      <c r="C72" s="5" t="n">
        <v>3511</v>
      </c>
    </row>
    <row r="73" spans="1:3">
      <c r="A73" s="4" t="s">
        <v>523</v>
      </c>
    </row>
    <row r="74" spans="1:3">
      <c r="A74" s="3" t="s">
        <v>502</v>
      </c>
    </row>
    <row r="75" spans="1:3">
      <c r="A75" s="4" t="s">
        <v>503</v>
      </c>
      <c r="B75" s="4" t="s">
        <v>63</v>
      </c>
      <c r="C75" s="4" t="s">
        <v>6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6</v>
      </c>
    </row>
    <row r="2" spans="1:3">
      <c r="A2" s="3" t="s">
        <v>491</v>
      </c>
    </row>
    <row r="3" spans="1:3">
      <c r="A3" s="4" t="s">
        <v>492</v>
      </c>
      <c r="B3" s="6" t="n">
        <v>676643</v>
      </c>
      <c r="C3" s="6" t="n">
        <v>642617</v>
      </c>
    </row>
    <row r="4" spans="1:3">
      <c r="A4" s="4" t="s">
        <v>493</v>
      </c>
      <c r="B4" s="5" t="n">
        <v>2091</v>
      </c>
      <c r="C4" s="5" t="n">
        <v>1251</v>
      </c>
    </row>
    <row r="5" spans="1:3">
      <c r="A5" s="4" t="s">
        <v>494</v>
      </c>
      <c r="B5" s="5" t="n">
        <v>886</v>
      </c>
      <c r="C5" s="5" t="n">
        <v>118</v>
      </c>
    </row>
    <row r="6" spans="1:3">
      <c r="A6" s="4" t="s">
        <v>495</v>
      </c>
      <c r="B6" s="5" t="n">
        <v>1211</v>
      </c>
      <c r="C6" s="5" t="n">
        <v>1201</v>
      </c>
    </row>
    <row r="7" spans="1:3">
      <c r="A7" s="4" t="s">
        <v>525</v>
      </c>
      <c r="B7" s="5" t="n">
        <v>680831</v>
      </c>
      <c r="C7" s="5" t="n">
        <v>645187</v>
      </c>
    </row>
    <row r="8" spans="1:3">
      <c r="A8" s="4" t="s">
        <v>526</v>
      </c>
    </row>
    <row r="9" spans="1:3">
      <c r="A9" s="3" t="s">
        <v>491</v>
      </c>
    </row>
    <row r="10" spans="1:3">
      <c r="A10" s="4" t="s">
        <v>492</v>
      </c>
      <c r="B10" s="5" t="n">
        <v>24790</v>
      </c>
      <c r="C10" s="5" t="n">
        <v>25650</v>
      </c>
    </row>
    <row r="11" spans="1:3">
      <c r="A11" s="4" t="s">
        <v>493</v>
      </c>
      <c r="B11" s="5" t="n">
        <v>5</v>
      </c>
      <c r="C11" s="5" t="n">
        <v>83</v>
      </c>
    </row>
    <row r="12" spans="1:3">
      <c r="A12" s="4" t="s">
        <v>494</v>
      </c>
      <c r="B12" s="4" t="s">
        <v>63</v>
      </c>
      <c r="C12" s="4" t="s">
        <v>63</v>
      </c>
    </row>
    <row r="13" spans="1:3">
      <c r="A13" s="4" t="s">
        <v>495</v>
      </c>
      <c r="B13" s="4" t="s">
        <v>63</v>
      </c>
      <c r="C13" s="4" t="s">
        <v>63</v>
      </c>
    </row>
    <row r="14" spans="1:3">
      <c r="A14" s="4" t="s">
        <v>525</v>
      </c>
      <c r="B14" s="5" t="n">
        <v>24795</v>
      </c>
      <c r="C14" s="5" t="n">
        <v>25733</v>
      </c>
    </row>
    <row r="15" spans="1:3">
      <c r="A15" s="4" t="s">
        <v>527</v>
      </c>
    </row>
    <row r="16" spans="1:3">
      <c r="A16" s="3" t="s">
        <v>491</v>
      </c>
    </row>
    <row r="17" spans="1:3">
      <c r="A17" s="4" t="s">
        <v>492</v>
      </c>
      <c r="B17" s="5" t="n">
        <v>426127</v>
      </c>
      <c r="C17" s="5" t="n">
        <v>396445</v>
      </c>
    </row>
    <row r="18" spans="1:3">
      <c r="A18" s="4" t="s">
        <v>493</v>
      </c>
      <c r="B18" s="5" t="n">
        <v>559</v>
      </c>
      <c r="C18" s="5" t="n">
        <v>799</v>
      </c>
    </row>
    <row r="19" spans="1:3">
      <c r="A19" s="4" t="s">
        <v>494</v>
      </c>
      <c r="B19" s="4" t="s">
        <v>63</v>
      </c>
      <c r="C19" s="4" t="s">
        <v>63</v>
      </c>
    </row>
    <row r="20" spans="1:3">
      <c r="A20" s="4" t="s">
        <v>495</v>
      </c>
      <c r="B20" s="5" t="n">
        <v>1011</v>
      </c>
      <c r="C20" s="5" t="n">
        <v>1001</v>
      </c>
    </row>
    <row r="21" spans="1:3">
      <c r="A21" s="4" t="s">
        <v>525</v>
      </c>
      <c r="B21" s="5" t="n">
        <v>427697</v>
      </c>
      <c r="C21" s="5" t="n">
        <v>398245</v>
      </c>
    </row>
    <row r="22" spans="1:3">
      <c r="A22" s="4" t="s">
        <v>528</v>
      </c>
    </row>
    <row r="23" spans="1:3">
      <c r="A23" s="3" t="s">
        <v>491</v>
      </c>
    </row>
    <row r="24" spans="1:3">
      <c r="A24" s="4" t="s">
        <v>492</v>
      </c>
      <c r="B24" s="5" t="n">
        <v>180486</v>
      </c>
      <c r="C24" s="5" t="n">
        <v>179051</v>
      </c>
    </row>
    <row r="25" spans="1:3">
      <c r="A25" s="4" t="s">
        <v>493</v>
      </c>
      <c r="B25" s="5" t="n">
        <v>1527</v>
      </c>
      <c r="C25" s="5" t="n">
        <v>369</v>
      </c>
    </row>
    <row r="26" spans="1:3">
      <c r="A26" s="4" t="s">
        <v>494</v>
      </c>
      <c r="B26" s="5" t="n">
        <v>886</v>
      </c>
      <c r="C26" s="5" t="n">
        <v>118</v>
      </c>
    </row>
    <row r="27" spans="1:3">
      <c r="A27" s="4" t="s">
        <v>495</v>
      </c>
      <c r="B27" s="5" t="n">
        <v>200</v>
      </c>
      <c r="C27" s="5" t="n">
        <v>200</v>
      </c>
    </row>
    <row r="28" spans="1:3">
      <c r="A28" s="4" t="s">
        <v>525</v>
      </c>
      <c r="B28" s="5" t="n">
        <v>183099</v>
      </c>
      <c r="C28" s="5" t="n">
        <v>179738</v>
      </c>
    </row>
    <row r="29" spans="1:3">
      <c r="A29" s="4" t="s">
        <v>499</v>
      </c>
    </row>
    <row r="30" spans="1:3">
      <c r="A30" s="3" t="s">
        <v>491</v>
      </c>
    </row>
    <row r="31" spans="1:3">
      <c r="A31" s="4" t="s">
        <v>492</v>
      </c>
      <c r="B31" s="5" t="n">
        <v>45240</v>
      </c>
      <c r="C31" s="5" t="n">
        <v>41471</v>
      </c>
    </row>
    <row r="32" spans="1:3">
      <c r="A32" s="4" t="s">
        <v>493</v>
      </c>
      <c r="B32" s="4" t="s">
        <v>63</v>
      </c>
      <c r="C32" s="4" t="s">
        <v>63</v>
      </c>
    </row>
    <row r="33" spans="1:3">
      <c r="A33" s="4" t="s">
        <v>494</v>
      </c>
      <c r="B33" s="4" t="s">
        <v>63</v>
      </c>
      <c r="C33" s="4" t="s">
        <v>63</v>
      </c>
    </row>
    <row r="34" spans="1:3">
      <c r="A34" s="4" t="s">
        <v>495</v>
      </c>
      <c r="B34" s="4" t="s">
        <v>63</v>
      </c>
      <c r="C34" s="4" t="s">
        <v>63</v>
      </c>
    </row>
    <row r="35" spans="1:3">
      <c r="A35" s="4" t="s">
        <v>525</v>
      </c>
      <c r="B35" s="6" t="n">
        <v>45240</v>
      </c>
      <c r="C35" s="6" t="n">
        <v>4147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6</v>
      </c>
    </row>
    <row r="2" spans="1:3">
      <c r="A2" s="3" t="s">
        <v>502</v>
      </c>
    </row>
    <row r="3" spans="1:3">
      <c r="A3" s="4" t="s">
        <v>530</v>
      </c>
      <c r="B3" s="6" t="n">
        <v>680831</v>
      </c>
      <c r="C3" s="6" t="n">
        <v>645187</v>
      </c>
    </row>
    <row r="4" spans="1:3">
      <c r="A4" s="4" t="s">
        <v>526</v>
      </c>
    </row>
    <row r="5" spans="1:3">
      <c r="A5" s="3" t="s">
        <v>502</v>
      </c>
    </row>
    <row r="6" spans="1:3">
      <c r="A6" s="4" t="s">
        <v>530</v>
      </c>
      <c r="B6" s="5" t="n">
        <v>24795</v>
      </c>
      <c r="C6" s="5" t="n">
        <v>25733</v>
      </c>
    </row>
    <row r="7" spans="1:3">
      <c r="A7" s="4" t="s">
        <v>504</v>
      </c>
    </row>
    <row r="8" spans="1:3">
      <c r="A8" s="3" t="s">
        <v>502</v>
      </c>
    </row>
    <row r="9" spans="1:3">
      <c r="A9" s="4" t="s">
        <v>530</v>
      </c>
      <c r="B9" s="5" t="n">
        <v>668835</v>
      </c>
      <c r="C9" s="5" t="n">
        <v>635996</v>
      </c>
    </row>
    <row r="10" spans="1:3">
      <c r="A10" s="4" t="s">
        <v>531</v>
      </c>
    </row>
    <row r="11" spans="1:3">
      <c r="A11" s="3" t="s">
        <v>502</v>
      </c>
    </row>
    <row r="12" spans="1:3">
      <c r="A12" s="4" t="s">
        <v>530</v>
      </c>
      <c r="B12" s="5" t="n">
        <v>24487</v>
      </c>
      <c r="C12" s="5" t="n">
        <v>25421</v>
      </c>
    </row>
    <row r="13" spans="1:3">
      <c r="A13" s="4" t="s">
        <v>505</v>
      </c>
    </row>
    <row r="14" spans="1:3">
      <c r="A14" s="3" t="s">
        <v>502</v>
      </c>
    </row>
    <row r="15" spans="1:3">
      <c r="A15" s="4" t="s">
        <v>530</v>
      </c>
      <c r="B15" s="5" t="n">
        <v>5056</v>
      </c>
      <c r="C15" s="5" t="n">
        <v>3303</v>
      </c>
    </row>
    <row r="16" spans="1:3">
      <c r="A16" s="4" t="s">
        <v>532</v>
      </c>
    </row>
    <row r="17" spans="1:3">
      <c r="A17" s="3" t="s">
        <v>502</v>
      </c>
    </row>
    <row r="18" spans="1:3">
      <c r="A18" s="4" t="s">
        <v>530</v>
      </c>
      <c r="B18" s="5" t="n">
        <v>242</v>
      </c>
      <c r="C18" s="5" t="n">
        <v>261</v>
      </c>
    </row>
    <row r="19" spans="1:3">
      <c r="A19" s="4" t="s">
        <v>506</v>
      </c>
    </row>
    <row r="20" spans="1:3">
      <c r="A20" s="3" t="s">
        <v>502</v>
      </c>
    </row>
    <row r="21" spans="1:3">
      <c r="A21" s="4" t="s">
        <v>530</v>
      </c>
      <c r="B21" s="5" t="n">
        <v>6940</v>
      </c>
      <c r="C21" s="5" t="n">
        <v>5888</v>
      </c>
    </row>
    <row r="22" spans="1:3">
      <c r="A22" s="4" t="s">
        <v>533</v>
      </c>
    </row>
    <row r="23" spans="1:3">
      <c r="A23" s="3" t="s">
        <v>502</v>
      </c>
    </row>
    <row r="24" spans="1:3">
      <c r="A24" s="4" t="s">
        <v>530</v>
      </c>
      <c r="B24" s="5" t="n">
        <v>66</v>
      </c>
      <c r="C24" s="5" t="n">
        <v>51</v>
      </c>
    </row>
    <row r="25" spans="1:3">
      <c r="A25" s="4" t="s">
        <v>507</v>
      </c>
    </row>
    <row r="26" spans="1:3">
      <c r="A26" s="3" t="s">
        <v>502</v>
      </c>
    </row>
    <row r="27" spans="1:3">
      <c r="A27" s="4" t="s">
        <v>530</v>
      </c>
      <c r="B27" s="4" t="s">
        <v>63</v>
      </c>
      <c r="C27" s="4" t="s">
        <v>63</v>
      </c>
    </row>
    <row r="28" spans="1:3">
      <c r="A28" s="4" t="s">
        <v>534</v>
      </c>
    </row>
    <row r="29" spans="1:3">
      <c r="A29" s="3" t="s">
        <v>502</v>
      </c>
    </row>
    <row r="30" spans="1:3">
      <c r="A30" s="4" t="s">
        <v>530</v>
      </c>
      <c r="B30" s="4" t="s">
        <v>63</v>
      </c>
      <c r="C30" s="4" t="s">
        <v>63</v>
      </c>
    </row>
    <row r="31" spans="1:3">
      <c r="A31" s="4" t="s">
        <v>535</v>
      </c>
    </row>
    <row r="32" spans="1:3">
      <c r="A32" s="3" t="s">
        <v>502</v>
      </c>
    </row>
    <row r="33" spans="1:3">
      <c r="A33" s="4" t="s">
        <v>530</v>
      </c>
      <c r="B33" s="5" t="n">
        <v>427697</v>
      </c>
      <c r="C33" s="5" t="n">
        <v>398245</v>
      </c>
    </row>
    <row r="34" spans="1:3">
      <c r="A34" s="4" t="s">
        <v>536</v>
      </c>
    </row>
    <row r="35" spans="1:3">
      <c r="A35" s="3" t="s">
        <v>502</v>
      </c>
    </row>
    <row r="36" spans="1:3">
      <c r="A36" s="4" t="s">
        <v>530</v>
      </c>
      <c r="B36" s="5" t="n">
        <v>420588</v>
      </c>
      <c r="C36" s="5" t="n">
        <v>392572</v>
      </c>
    </row>
    <row r="37" spans="1:3">
      <c r="A37" s="4" t="s">
        <v>537</v>
      </c>
    </row>
    <row r="38" spans="1:3">
      <c r="A38" s="3" t="s">
        <v>502</v>
      </c>
    </row>
    <row r="39" spans="1:3">
      <c r="A39" s="4" t="s">
        <v>530</v>
      </c>
      <c r="B39" s="5" t="n">
        <v>3717</v>
      </c>
      <c r="C39" s="5" t="n">
        <v>2267</v>
      </c>
    </row>
    <row r="40" spans="1:3">
      <c r="A40" s="4" t="s">
        <v>538</v>
      </c>
    </row>
    <row r="41" spans="1:3">
      <c r="A41" s="3" t="s">
        <v>502</v>
      </c>
    </row>
    <row r="42" spans="1:3">
      <c r="A42" s="4" t="s">
        <v>530</v>
      </c>
      <c r="B42" s="5" t="n">
        <v>3392</v>
      </c>
      <c r="C42" s="5" t="n">
        <v>3406</v>
      </c>
    </row>
    <row r="43" spans="1:3">
      <c r="A43" s="4" t="s">
        <v>539</v>
      </c>
    </row>
    <row r="44" spans="1:3">
      <c r="A44" s="3" t="s">
        <v>502</v>
      </c>
    </row>
    <row r="45" spans="1:3">
      <c r="A45" s="4" t="s">
        <v>530</v>
      </c>
      <c r="B45" s="4" t="s">
        <v>63</v>
      </c>
      <c r="C45" s="4" t="s">
        <v>63</v>
      </c>
    </row>
    <row r="46" spans="1:3">
      <c r="A46" s="4" t="s">
        <v>528</v>
      </c>
    </row>
    <row r="47" spans="1:3">
      <c r="A47" s="3" t="s">
        <v>502</v>
      </c>
    </row>
    <row r="48" spans="1:3">
      <c r="A48" s="4" t="s">
        <v>530</v>
      </c>
      <c r="B48" s="5" t="n">
        <v>183099</v>
      </c>
      <c r="C48" s="5" t="n">
        <v>179738</v>
      </c>
    </row>
    <row r="49" spans="1:3">
      <c r="A49" s="4" t="s">
        <v>540</v>
      </c>
    </row>
    <row r="50" spans="1:3">
      <c r="A50" s="3" t="s">
        <v>502</v>
      </c>
    </row>
    <row r="51" spans="1:3">
      <c r="A51" s="4" t="s">
        <v>530</v>
      </c>
      <c r="B51" s="5" t="n">
        <v>178520</v>
      </c>
      <c r="C51" s="5" t="n">
        <v>176532</v>
      </c>
    </row>
    <row r="52" spans="1:3">
      <c r="A52" s="4" t="s">
        <v>541</v>
      </c>
    </row>
    <row r="53" spans="1:3">
      <c r="A53" s="3" t="s">
        <v>502</v>
      </c>
    </row>
    <row r="54" spans="1:3">
      <c r="A54" s="4" t="s">
        <v>530</v>
      </c>
      <c r="B54" s="5" t="n">
        <v>1097</v>
      </c>
      <c r="C54" s="5" t="n">
        <v>775</v>
      </c>
    </row>
    <row r="55" spans="1:3">
      <c r="A55" s="4" t="s">
        <v>542</v>
      </c>
    </row>
    <row r="56" spans="1:3">
      <c r="A56" s="3" t="s">
        <v>502</v>
      </c>
    </row>
    <row r="57" spans="1:3">
      <c r="A57" s="4" t="s">
        <v>530</v>
      </c>
      <c r="B57" s="5" t="n">
        <v>3482</v>
      </c>
      <c r="C57" s="5" t="n">
        <v>2431</v>
      </c>
    </row>
    <row r="58" spans="1:3">
      <c r="A58" s="4" t="s">
        <v>543</v>
      </c>
    </row>
    <row r="59" spans="1:3">
      <c r="A59" s="3" t="s">
        <v>502</v>
      </c>
    </row>
    <row r="60" spans="1:3">
      <c r="A60" s="4" t="s">
        <v>530</v>
      </c>
      <c r="B60" s="4" t="s">
        <v>63</v>
      </c>
      <c r="C60" s="4" t="s">
        <v>63</v>
      </c>
    </row>
    <row r="61" spans="1:3">
      <c r="A61" s="4" t="s">
        <v>499</v>
      </c>
    </row>
    <row r="62" spans="1:3">
      <c r="A62" s="3" t="s">
        <v>502</v>
      </c>
    </row>
    <row r="63" spans="1:3">
      <c r="A63" s="4" t="s">
        <v>530</v>
      </c>
      <c r="B63" s="5" t="n">
        <v>45240</v>
      </c>
      <c r="C63" s="5" t="n">
        <v>41471</v>
      </c>
    </row>
    <row r="64" spans="1:3">
      <c r="A64" s="4" t="s">
        <v>516</v>
      </c>
    </row>
    <row r="65" spans="1:3">
      <c r="A65" s="3" t="s">
        <v>502</v>
      </c>
    </row>
    <row r="66" spans="1:3">
      <c r="A66" s="4" t="s">
        <v>530</v>
      </c>
      <c r="B66" s="5" t="n">
        <v>45240</v>
      </c>
      <c r="C66" s="5" t="n">
        <v>41471</v>
      </c>
    </row>
    <row r="67" spans="1:3">
      <c r="A67" s="4" t="s">
        <v>517</v>
      </c>
    </row>
    <row r="68" spans="1:3">
      <c r="A68" s="3" t="s">
        <v>502</v>
      </c>
    </row>
    <row r="69" spans="1:3">
      <c r="A69" s="4" t="s">
        <v>530</v>
      </c>
      <c r="B69" s="4" t="s">
        <v>63</v>
      </c>
      <c r="C69" s="4" t="s">
        <v>63</v>
      </c>
    </row>
    <row r="70" spans="1:3">
      <c r="A70" s="4" t="s">
        <v>518</v>
      </c>
    </row>
    <row r="71" spans="1:3">
      <c r="A71" s="3" t="s">
        <v>502</v>
      </c>
    </row>
    <row r="72" spans="1:3">
      <c r="A72" s="4" t="s">
        <v>530</v>
      </c>
      <c r="B72" s="4" t="s">
        <v>63</v>
      </c>
      <c r="C72" s="4" t="s">
        <v>63</v>
      </c>
    </row>
    <row r="73" spans="1:3">
      <c r="A73" s="4" t="s">
        <v>519</v>
      </c>
    </row>
    <row r="74" spans="1:3">
      <c r="A74" s="3" t="s">
        <v>502</v>
      </c>
    </row>
    <row r="75" spans="1:3">
      <c r="A75" s="4" t="s">
        <v>530</v>
      </c>
      <c r="B75" s="4" t="s">
        <v>63</v>
      </c>
      <c r="C75" s="4" t="s">
        <v>6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6</v>
      </c>
    </row>
    <row r="2" spans="1:3">
      <c r="A2" s="3" t="s">
        <v>545</v>
      </c>
    </row>
    <row r="3" spans="1:3">
      <c r="A3" s="4" t="s">
        <v>546</v>
      </c>
      <c r="B3" s="6" t="n">
        <v>4186</v>
      </c>
      <c r="C3" s="6" t="n">
        <v>4111</v>
      </c>
    </row>
    <row r="4" spans="1:3">
      <c r="A4" s="4" t="s">
        <v>547</v>
      </c>
      <c r="B4" s="5" t="n">
        <v>9933</v>
      </c>
      <c r="C4" s="5" t="n">
        <v>6794</v>
      </c>
    </row>
    <row r="5" spans="1:3">
      <c r="A5" s="4" t="s">
        <v>548</v>
      </c>
      <c r="B5" s="4" t="s">
        <v>63</v>
      </c>
      <c r="C5" s="4" t="s">
        <v>63</v>
      </c>
    </row>
    <row r="6" spans="1:3">
      <c r="A6" s="4" t="s">
        <v>549</v>
      </c>
      <c r="B6" s="6" t="n">
        <v>9933</v>
      </c>
      <c r="C6" s="6" t="n">
        <v>6794</v>
      </c>
    </row>
    <row r="7" spans="1:3">
      <c r="A7" s="3" t="s">
        <v>550</v>
      </c>
    </row>
    <row r="8" spans="1:3">
      <c r="A8" s="4" t="s">
        <v>54</v>
      </c>
      <c r="B8" s="4" t="s">
        <v>551</v>
      </c>
      <c r="C8" s="4" t="s">
        <v>552</v>
      </c>
    </row>
    <row r="9" spans="1:3">
      <c r="A9" s="4" t="s">
        <v>553</v>
      </c>
      <c r="B9" s="4" t="s">
        <v>554</v>
      </c>
      <c r="C9" s="4" t="s">
        <v>555</v>
      </c>
    </row>
    <row r="10" spans="1:3">
      <c r="A10" s="4" t="s">
        <v>556</v>
      </c>
      <c r="B10" s="6" t="n">
        <v>2181</v>
      </c>
      <c r="C10" s="6" t="n">
        <v>2038</v>
      </c>
    </row>
    <row r="11" spans="1:3">
      <c r="A11" s="4" t="s">
        <v>557</v>
      </c>
      <c r="B11" s="4" t="s">
        <v>63</v>
      </c>
      <c r="C11" s="4" t="s">
        <v>63</v>
      </c>
    </row>
    <row r="12" spans="1:3">
      <c r="A12" s="4" t="s">
        <v>558</v>
      </c>
      <c r="B12" s="5" t="n">
        <v>7939</v>
      </c>
      <c r="C12" s="5" t="n">
        <v>5219</v>
      </c>
    </row>
    <row r="13" spans="1:3">
      <c r="A13" s="4" t="s">
        <v>459</v>
      </c>
    </row>
    <row r="14" spans="1:3">
      <c r="A14" s="3" t="s">
        <v>545</v>
      </c>
    </row>
    <row r="15" spans="1:3">
      <c r="A15" s="4" t="s">
        <v>559</v>
      </c>
      <c r="B15" s="4" t="s">
        <v>63</v>
      </c>
      <c r="C15" s="4" t="s">
        <v>63</v>
      </c>
    </row>
    <row r="16" spans="1:3">
      <c r="A16" s="4" t="s">
        <v>462</v>
      </c>
    </row>
    <row r="17" spans="1:3">
      <c r="A17" s="3" t="s">
        <v>545</v>
      </c>
    </row>
    <row r="18" spans="1:3">
      <c r="A18" s="4" t="s">
        <v>559</v>
      </c>
      <c r="B18" s="5" t="n">
        <v>3268</v>
      </c>
      <c r="C18" s="5" t="n">
        <v>188</v>
      </c>
    </row>
    <row r="19" spans="1:3">
      <c r="A19" s="4" t="s">
        <v>465</v>
      </c>
    </row>
    <row r="20" spans="1:3">
      <c r="A20" s="3" t="s">
        <v>545</v>
      </c>
    </row>
    <row r="21" spans="1:3">
      <c r="A21" s="4" t="s">
        <v>559</v>
      </c>
      <c r="B21" s="5" t="n">
        <v>231</v>
      </c>
      <c r="C21" s="5" t="n">
        <v>235</v>
      </c>
    </row>
    <row r="22" spans="1:3">
      <c r="A22" s="4" t="s">
        <v>468</v>
      </c>
    </row>
    <row r="23" spans="1:3">
      <c r="A23" s="3" t="s">
        <v>545</v>
      </c>
    </row>
    <row r="24" spans="1:3">
      <c r="A24" s="4" t="s">
        <v>559</v>
      </c>
      <c r="B24" s="4" t="s">
        <v>63</v>
      </c>
      <c r="C24" s="4" t="s">
        <v>63</v>
      </c>
    </row>
    <row r="25" spans="1:3">
      <c r="A25" s="4" t="s">
        <v>472</v>
      </c>
    </row>
    <row r="26" spans="1:3">
      <c r="A26" s="3" t="s">
        <v>545</v>
      </c>
    </row>
    <row r="27" spans="1:3">
      <c r="A27" s="4" t="s">
        <v>559</v>
      </c>
      <c r="B27" s="4" t="s">
        <v>63</v>
      </c>
      <c r="C27" s="4" t="s">
        <v>63</v>
      </c>
    </row>
    <row r="28" spans="1:3">
      <c r="A28" s="4" t="s">
        <v>475</v>
      </c>
    </row>
    <row r="29" spans="1:3">
      <c r="A29" s="3" t="s">
        <v>545</v>
      </c>
    </row>
    <row r="30" spans="1:3">
      <c r="A30" s="4" t="s">
        <v>559</v>
      </c>
      <c r="B30" s="4" t="s">
        <v>63</v>
      </c>
      <c r="C30" s="4" t="s">
        <v>63</v>
      </c>
    </row>
    <row r="31" spans="1:3">
      <c r="A31" s="4" t="s">
        <v>478</v>
      </c>
    </row>
    <row r="32" spans="1:3">
      <c r="A32" s="3" t="s">
        <v>545</v>
      </c>
    </row>
    <row r="33" spans="1:3">
      <c r="A33" s="4" t="s">
        <v>559</v>
      </c>
      <c r="B33" s="5" t="n">
        <v>1821</v>
      </c>
      <c r="C33" s="5" t="n">
        <v>1829</v>
      </c>
    </row>
    <row r="34" spans="1:3">
      <c r="A34" s="4" t="s">
        <v>481</v>
      </c>
    </row>
    <row r="35" spans="1:3">
      <c r="A35" s="3" t="s">
        <v>545</v>
      </c>
    </row>
    <row r="36" spans="1:3">
      <c r="A36" s="4" t="s">
        <v>559</v>
      </c>
      <c r="B36" s="6" t="n">
        <v>427</v>
      </c>
      <c r="C36" s="6" t="n">
        <v>43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6</v>
      </c>
    </row>
    <row r="2" spans="1:3">
      <c r="A2" s="3" t="s">
        <v>561</v>
      </c>
    </row>
    <row r="3" spans="1:3">
      <c r="A3" s="4" t="s">
        <v>562</v>
      </c>
      <c r="B3" s="6" t="n">
        <v>18584</v>
      </c>
      <c r="C3" s="6" t="n">
        <v>12682</v>
      </c>
    </row>
    <row r="4" spans="1:3">
      <c r="A4" s="4" t="s">
        <v>563</v>
      </c>
      <c r="B4" s="5" t="n">
        <v>17872</v>
      </c>
      <c r="C4" s="5" t="n">
        <v>12013</v>
      </c>
    </row>
    <row r="5" spans="1:3">
      <c r="A5" s="4" t="s">
        <v>564</v>
      </c>
      <c r="B5" s="5" t="n">
        <v>12433</v>
      </c>
      <c r="C5" s="5" t="n">
        <v>7344</v>
      </c>
    </row>
    <row r="6" spans="1:3">
      <c r="A6" s="4" t="s">
        <v>565</v>
      </c>
      <c r="B6" s="5" t="n">
        <v>5439</v>
      </c>
      <c r="C6" s="5" t="n">
        <v>4669</v>
      </c>
    </row>
    <row r="7" spans="1:3">
      <c r="A7" s="4" t="s">
        <v>566</v>
      </c>
      <c r="B7" s="5" t="n">
        <v>1828</v>
      </c>
      <c r="C7" s="5" t="n">
        <v>1438</v>
      </c>
    </row>
    <row r="8" spans="1:3">
      <c r="A8" s="4" t="s">
        <v>262</v>
      </c>
    </row>
    <row r="9" spans="1:3">
      <c r="A9" s="3" t="s">
        <v>561</v>
      </c>
    </row>
    <row r="10" spans="1:3">
      <c r="A10" s="4" t="s">
        <v>562</v>
      </c>
      <c r="B10" s="5" t="n">
        <v>13001</v>
      </c>
      <c r="C10" s="5" t="n">
        <v>8923</v>
      </c>
    </row>
    <row r="11" spans="1:3">
      <c r="A11" s="4" t="s">
        <v>563</v>
      </c>
      <c r="B11" s="5" t="n">
        <v>12346</v>
      </c>
      <c r="C11" s="5" t="n">
        <v>8308</v>
      </c>
    </row>
    <row r="12" spans="1:3">
      <c r="A12" s="4" t="s">
        <v>564</v>
      </c>
      <c r="B12" s="5" t="n">
        <v>8293</v>
      </c>
      <c r="C12" s="5" t="n">
        <v>5247</v>
      </c>
    </row>
    <row r="13" spans="1:3">
      <c r="A13" s="4" t="s">
        <v>565</v>
      </c>
      <c r="B13" s="5" t="n">
        <v>4053</v>
      </c>
      <c r="C13" s="5" t="n">
        <v>3061</v>
      </c>
    </row>
    <row r="14" spans="1:3">
      <c r="A14" s="4" t="s">
        <v>566</v>
      </c>
      <c r="B14" s="5" t="n">
        <v>1386</v>
      </c>
      <c r="C14" s="5" t="n">
        <v>992</v>
      </c>
    </row>
    <row r="15" spans="1:3">
      <c r="A15" s="4" t="s">
        <v>459</v>
      </c>
    </row>
    <row r="16" spans="1:3">
      <c r="A16" s="3" t="s">
        <v>561</v>
      </c>
    </row>
    <row r="17" spans="1:3">
      <c r="A17" s="4" t="s">
        <v>562</v>
      </c>
      <c r="B17" s="5" t="n">
        <v>2787</v>
      </c>
      <c r="C17" s="5" t="n">
        <v>2791</v>
      </c>
    </row>
    <row r="18" spans="1:3">
      <c r="A18" s="4" t="s">
        <v>563</v>
      </c>
      <c r="B18" s="5" t="n">
        <v>2722</v>
      </c>
      <c r="C18" s="5" t="n">
        <v>2726</v>
      </c>
    </row>
    <row r="19" spans="1:3">
      <c r="A19" s="4" t="s">
        <v>564</v>
      </c>
      <c r="B19" s="5" t="n">
        <v>2268</v>
      </c>
      <c r="C19" s="5" t="n">
        <v>2270</v>
      </c>
    </row>
    <row r="20" spans="1:3">
      <c r="A20" s="4" t="s">
        <v>565</v>
      </c>
      <c r="B20" s="5" t="n">
        <v>454</v>
      </c>
      <c r="C20" s="5" t="n">
        <v>456</v>
      </c>
    </row>
    <row r="21" spans="1:3">
      <c r="A21" s="4" t="s">
        <v>566</v>
      </c>
      <c r="B21" s="5" t="n">
        <v>76</v>
      </c>
      <c r="C21" s="5" t="n">
        <v>75</v>
      </c>
    </row>
    <row r="22" spans="1:3">
      <c r="A22" s="4" t="s">
        <v>462</v>
      </c>
    </row>
    <row r="23" spans="1:3">
      <c r="A23" s="3" t="s">
        <v>561</v>
      </c>
    </row>
    <row r="24" spans="1:3">
      <c r="A24" s="4" t="s">
        <v>562</v>
      </c>
      <c r="B24" s="5" t="n">
        <v>7586</v>
      </c>
      <c r="C24" s="5" t="n">
        <v>4512</v>
      </c>
    </row>
    <row r="25" spans="1:3">
      <c r="A25" s="4" t="s">
        <v>563</v>
      </c>
      <c r="B25" s="5" t="n">
        <v>7085</v>
      </c>
      <c r="C25" s="5" t="n">
        <v>4051</v>
      </c>
    </row>
    <row r="26" spans="1:3">
      <c r="A26" s="4" t="s">
        <v>564</v>
      </c>
      <c r="B26" s="5" t="n">
        <v>5485</v>
      </c>
      <c r="C26" s="5" t="n">
        <v>2419</v>
      </c>
    </row>
    <row r="27" spans="1:3">
      <c r="A27" s="4" t="s">
        <v>565</v>
      </c>
      <c r="B27" s="5" t="n">
        <v>1600</v>
      </c>
      <c r="C27" s="5" t="n">
        <v>1632</v>
      </c>
    </row>
    <row r="28" spans="1:3">
      <c r="A28" s="4" t="s">
        <v>566</v>
      </c>
      <c r="B28" s="5" t="n">
        <v>486</v>
      </c>
      <c r="C28" s="5" t="n">
        <v>465</v>
      </c>
    </row>
    <row r="29" spans="1:3">
      <c r="A29" s="4" t="s">
        <v>465</v>
      </c>
    </row>
    <row r="30" spans="1:3">
      <c r="A30" s="3" t="s">
        <v>561</v>
      </c>
    </row>
    <row r="31" spans="1:3">
      <c r="A31" s="4" t="s">
        <v>562</v>
      </c>
      <c r="B31" s="5" t="n">
        <v>2628</v>
      </c>
      <c r="C31" s="5" t="n">
        <v>1620</v>
      </c>
    </row>
    <row r="32" spans="1:3">
      <c r="A32" s="4" t="s">
        <v>563</v>
      </c>
      <c r="B32" s="5" t="n">
        <v>2539</v>
      </c>
      <c r="C32" s="5" t="n">
        <v>1531</v>
      </c>
    </row>
    <row r="33" spans="1:3">
      <c r="A33" s="4" t="s">
        <v>564</v>
      </c>
      <c r="B33" s="5" t="n">
        <v>540</v>
      </c>
      <c r="C33" s="5" t="n">
        <v>558</v>
      </c>
    </row>
    <row r="34" spans="1:3">
      <c r="A34" s="4" t="s">
        <v>565</v>
      </c>
      <c r="B34" s="5" t="n">
        <v>1999</v>
      </c>
      <c r="C34" s="5" t="n">
        <v>973</v>
      </c>
    </row>
    <row r="35" spans="1:3">
      <c r="A35" s="4" t="s">
        <v>566</v>
      </c>
      <c r="B35" s="5" t="n">
        <v>824</v>
      </c>
      <c r="C35" s="5" t="n">
        <v>452</v>
      </c>
    </row>
    <row r="36" spans="1:3">
      <c r="A36" s="4" t="s">
        <v>468</v>
      </c>
    </row>
    <row r="37" spans="1:3">
      <c r="A37" s="3" t="s">
        <v>561</v>
      </c>
    </row>
    <row r="38" spans="1:3">
      <c r="A38" s="4" t="s">
        <v>562</v>
      </c>
      <c r="B38" s="4" t="s">
        <v>63</v>
      </c>
      <c r="C38" s="4" t="s">
        <v>63</v>
      </c>
    </row>
    <row r="39" spans="1:3">
      <c r="A39" s="4" t="s">
        <v>563</v>
      </c>
      <c r="B39" s="4" t="s">
        <v>63</v>
      </c>
      <c r="C39" s="4" t="s">
        <v>63</v>
      </c>
    </row>
    <row r="40" spans="1:3">
      <c r="A40" s="4" t="s">
        <v>564</v>
      </c>
      <c r="B40" s="4" t="s">
        <v>63</v>
      </c>
      <c r="C40" s="4" t="s">
        <v>63</v>
      </c>
    </row>
    <row r="41" spans="1:3">
      <c r="A41" s="4" t="s">
        <v>565</v>
      </c>
      <c r="B41" s="4" t="s">
        <v>63</v>
      </c>
      <c r="C41" s="4" t="s">
        <v>63</v>
      </c>
    </row>
    <row r="42" spans="1:3">
      <c r="A42" s="4" t="s">
        <v>566</v>
      </c>
      <c r="B42" s="4" t="s">
        <v>63</v>
      </c>
      <c r="C42" s="4" t="s">
        <v>63</v>
      </c>
    </row>
    <row r="43" spans="1:3">
      <c r="A43" s="4" t="s">
        <v>257</v>
      </c>
    </row>
    <row r="44" spans="1:3">
      <c r="A44" s="3" t="s">
        <v>561</v>
      </c>
    </row>
    <row r="45" spans="1:3">
      <c r="A45" s="4" t="s">
        <v>562</v>
      </c>
      <c r="B45" s="5" t="n">
        <v>5583</v>
      </c>
      <c r="C45" s="5" t="n">
        <v>3759</v>
      </c>
    </row>
    <row r="46" spans="1:3">
      <c r="A46" s="4" t="s">
        <v>563</v>
      </c>
      <c r="B46" s="5" t="n">
        <v>5526</v>
      </c>
      <c r="C46" s="5" t="n">
        <v>3705</v>
      </c>
    </row>
    <row r="47" spans="1:3">
      <c r="A47" s="4" t="s">
        <v>564</v>
      </c>
      <c r="B47" s="5" t="n">
        <v>4140</v>
      </c>
      <c r="C47" s="5" t="n">
        <v>2097</v>
      </c>
    </row>
    <row r="48" spans="1:3">
      <c r="A48" s="4" t="s">
        <v>565</v>
      </c>
      <c r="B48" s="5" t="n">
        <v>1386</v>
      </c>
      <c r="C48" s="5" t="n">
        <v>1608</v>
      </c>
    </row>
    <row r="49" spans="1:3">
      <c r="A49" s="4" t="s">
        <v>566</v>
      </c>
      <c r="B49" s="5" t="n">
        <v>442</v>
      </c>
      <c r="C49" s="5" t="n">
        <v>446</v>
      </c>
    </row>
    <row r="50" spans="1:3">
      <c r="A50" s="4" t="s">
        <v>472</v>
      </c>
    </row>
    <row r="51" spans="1:3">
      <c r="A51" s="3" t="s">
        <v>561</v>
      </c>
    </row>
    <row r="52" spans="1:3">
      <c r="A52" s="4" t="s">
        <v>562</v>
      </c>
      <c r="B52" s="5" t="n">
        <v>144</v>
      </c>
      <c r="C52" s="5" t="n">
        <v>147</v>
      </c>
    </row>
    <row r="53" spans="1:3">
      <c r="A53" s="4" t="s">
        <v>563</v>
      </c>
      <c r="B53" s="5" t="n">
        <v>144</v>
      </c>
      <c r="C53" s="5" t="n">
        <v>147</v>
      </c>
    </row>
    <row r="54" spans="1:3">
      <c r="A54" s="4" t="s">
        <v>564</v>
      </c>
      <c r="B54" s="4" t="s">
        <v>63</v>
      </c>
      <c r="C54" s="4" t="s">
        <v>63</v>
      </c>
    </row>
    <row r="55" spans="1:3">
      <c r="A55" s="4" t="s">
        <v>565</v>
      </c>
      <c r="B55" s="5" t="n">
        <v>144</v>
      </c>
      <c r="C55" s="5" t="n">
        <v>147</v>
      </c>
    </row>
    <row r="56" spans="1:3">
      <c r="A56" s="4" t="s">
        <v>566</v>
      </c>
      <c r="B56" s="5" t="n">
        <v>15</v>
      </c>
      <c r="C56" s="5" t="n">
        <v>16</v>
      </c>
    </row>
    <row r="57" spans="1:3">
      <c r="A57" s="4" t="s">
        <v>475</v>
      </c>
    </row>
    <row r="58" spans="1:3">
      <c r="A58" s="3" t="s">
        <v>561</v>
      </c>
    </row>
    <row r="59" spans="1:3">
      <c r="A59" s="4" t="s">
        <v>562</v>
      </c>
      <c r="B59" s="4" t="s">
        <v>63</v>
      </c>
      <c r="C59" s="4" t="s">
        <v>63</v>
      </c>
    </row>
    <row r="60" spans="1:3">
      <c r="A60" s="4" t="s">
        <v>563</v>
      </c>
      <c r="B60" s="4" t="s">
        <v>63</v>
      </c>
      <c r="C60" s="4" t="s">
        <v>63</v>
      </c>
    </row>
    <row r="61" spans="1:3">
      <c r="A61" s="4" t="s">
        <v>564</v>
      </c>
      <c r="B61" s="4" t="s">
        <v>63</v>
      </c>
      <c r="C61" s="4" t="s">
        <v>63</v>
      </c>
    </row>
    <row r="62" spans="1:3">
      <c r="A62" s="4" t="s">
        <v>565</v>
      </c>
      <c r="B62" s="4" t="s">
        <v>63</v>
      </c>
      <c r="C62" s="4" t="s">
        <v>63</v>
      </c>
    </row>
    <row r="63" spans="1:3">
      <c r="A63" s="4" t="s">
        <v>566</v>
      </c>
      <c r="B63" s="4" t="s">
        <v>63</v>
      </c>
      <c r="C63" s="4" t="s">
        <v>63</v>
      </c>
    </row>
    <row r="64" spans="1:3">
      <c r="A64" s="4" t="s">
        <v>478</v>
      </c>
    </row>
    <row r="65" spans="1:3">
      <c r="A65" s="3" t="s">
        <v>561</v>
      </c>
    </row>
    <row r="66" spans="1:3">
      <c r="A66" s="4" t="s">
        <v>562</v>
      </c>
      <c r="B66" s="5" t="n">
        <v>3036</v>
      </c>
      <c r="C66" s="5" t="n">
        <v>2727</v>
      </c>
    </row>
    <row r="67" spans="1:3">
      <c r="A67" s="4" t="s">
        <v>563</v>
      </c>
      <c r="B67" s="5" t="n">
        <v>3030</v>
      </c>
      <c r="C67" s="5" t="n">
        <v>2720</v>
      </c>
    </row>
    <row r="68" spans="1:3">
      <c r="A68" s="4" t="s">
        <v>564</v>
      </c>
      <c r="B68" s="5" t="n">
        <v>1966</v>
      </c>
      <c r="C68" s="5" t="n">
        <v>1638</v>
      </c>
    </row>
    <row r="69" spans="1:3">
      <c r="A69" s="4" t="s">
        <v>565</v>
      </c>
      <c r="B69" s="5" t="n">
        <v>1064</v>
      </c>
      <c r="C69" s="5" t="n">
        <v>1082</v>
      </c>
    </row>
    <row r="70" spans="1:3">
      <c r="A70" s="4" t="s">
        <v>566</v>
      </c>
      <c r="B70" s="5" t="n">
        <v>362</v>
      </c>
      <c r="C70" s="5" t="n">
        <v>364</v>
      </c>
    </row>
    <row r="71" spans="1:3">
      <c r="A71" s="4" t="s">
        <v>481</v>
      </c>
    </row>
    <row r="72" spans="1:3">
      <c r="A72" s="3" t="s">
        <v>561</v>
      </c>
    </row>
    <row r="73" spans="1:3">
      <c r="A73" s="4" t="s">
        <v>562</v>
      </c>
      <c r="B73" s="5" t="n">
        <v>2403</v>
      </c>
      <c r="C73" s="5" t="n">
        <v>885</v>
      </c>
    </row>
    <row r="74" spans="1:3">
      <c r="A74" s="4" t="s">
        <v>563</v>
      </c>
      <c r="B74" s="5" t="n">
        <v>2352</v>
      </c>
      <c r="C74" s="5" t="n">
        <v>838</v>
      </c>
    </row>
    <row r="75" spans="1:3">
      <c r="A75" s="4" t="s">
        <v>564</v>
      </c>
      <c r="B75" s="5" t="n">
        <v>2174</v>
      </c>
      <c r="C75" s="5" t="n">
        <v>459</v>
      </c>
    </row>
    <row r="76" spans="1:3">
      <c r="A76" s="4" t="s">
        <v>565</v>
      </c>
      <c r="B76" s="5" t="n">
        <v>178</v>
      </c>
      <c r="C76" s="5" t="n">
        <v>379</v>
      </c>
    </row>
    <row r="77" spans="1:3">
      <c r="A77" s="4" t="s">
        <v>566</v>
      </c>
      <c r="B77" s="6" t="n">
        <v>65</v>
      </c>
      <c r="C77" s="6" t="n">
        <v>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67</v>
      </c>
      <c r="B1" s="2" t="s">
        <v>1</v>
      </c>
      <c r="D1" s="2" t="s">
        <v>371</v>
      </c>
    </row>
    <row r="2" spans="1:4">
      <c r="B2" s="2" t="s">
        <v>2</v>
      </c>
      <c r="C2" s="2" t="s">
        <v>80</v>
      </c>
      <c r="D2" s="2" t="s">
        <v>36</v>
      </c>
    </row>
    <row r="3" spans="1:4">
      <c r="A3" s="3" t="s">
        <v>568</v>
      </c>
    </row>
    <row r="4" spans="1:4">
      <c r="A4" s="4" t="s">
        <v>569</v>
      </c>
      <c r="B4" s="6" t="n">
        <v>17922</v>
      </c>
      <c r="C4" s="6" t="n">
        <v>12896</v>
      </c>
      <c r="D4" s="6" t="n">
        <v>12259</v>
      </c>
    </row>
    <row r="5" spans="1:4">
      <c r="A5" s="4" t="s">
        <v>570</v>
      </c>
      <c r="B5" s="5" t="n">
        <v>147</v>
      </c>
      <c r="C5" s="5" t="n">
        <v>175</v>
      </c>
      <c r="D5" s="5" t="n">
        <v>640</v>
      </c>
    </row>
    <row r="6" spans="1:4">
      <c r="A6" s="4" t="s">
        <v>262</v>
      </c>
    </row>
    <row r="7" spans="1:4">
      <c r="A7" s="3" t="s">
        <v>568</v>
      </c>
    </row>
    <row r="8" spans="1:4">
      <c r="A8" s="4" t="s">
        <v>569</v>
      </c>
      <c r="B8" s="5" t="n">
        <v>12386</v>
      </c>
      <c r="C8" s="5" t="n">
        <v>8301</v>
      </c>
      <c r="D8" s="5" t="n">
        <v>8482</v>
      </c>
    </row>
    <row r="9" spans="1:4">
      <c r="A9" s="4" t="s">
        <v>570</v>
      </c>
      <c r="B9" s="5" t="n">
        <v>108</v>
      </c>
      <c r="C9" s="5" t="n">
        <v>119</v>
      </c>
      <c r="D9" s="5" t="n">
        <v>462</v>
      </c>
    </row>
    <row r="10" spans="1:4">
      <c r="A10" s="4" t="s">
        <v>459</v>
      </c>
    </row>
    <row r="11" spans="1:4">
      <c r="A11" s="3" t="s">
        <v>568</v>
      </c>
    </row>
    <row r="12" spans="1:4">
      <c r="A12" s="4" t="s">
        <v>569</v>
      </c>
      <c r="B12" s="5" t="n">
        <v>2725</v>
      </c>
      <c r="C12" s="5" t="n">
        <v>2757</v>
      </c>
      <c r="D12" s="5" t="n">
        <v>2739</v>
      </c>
    </row>
    <row r="13" spans="1:4">
      <c r="A13" s="4" t="s">
        <v>570</v>
      </c>
      <c r="B13" s="5" t="n">
        <v>18</v>
      </c>
      <c r="C13" s="5" t="n">
        <v>30</v>
      </c>
      <c r="D13" s="5" t="n">
        <v>128</v>
      </c>
    </row>
    <row r="14" spans="1:4">
      <c r="A14" s="4" t="s">
        <v>462</v>
      </c>
    </row>
    <row r="15" spans="1:4">
      <c r="A15" s="3" t="s">
        <v>568</v>
      </c>
    </row>
    <row r="16" spans="1:4">
      <c r="A16" s="4" t="s">
        <v>569</v>
      </c>
      <c r="B16" s="5" t="n">
        <v>7108</v>
      </c>
      <c r="C16" s="5" t="n">
        <v>2977</v>
      </c>
      <c r="D16" s="5" t="n">
        <v>4161</v>
      </c>
    </row>
    <row r="17" spans="1:4">
      <c r="A17" s="4" t="s">
        <v>570</v>
      </c>
      <c r="B17" s="5" t="n">
        <v>62</v>
      </c>
      <c r="C17" s="5" t="n">
        <v>49</v>
      </c>
      <c r="D17" s="5" t="n">
        <v>255</v>
      </c>
    </row>
    <row r="18" spans="1:4">
      <c r="A18" s="4" t="s">
        <v>465</v>
      </c>
    </row>
    <row r="19" spans="1:4">
      <c r="A19" s="3" t="s">
        <v>568</v>
      </c>
    </row>
    <row r="20" spans="1:4">
      <c r="A20" s="4" t="s">
        <v>569</v>
      </c>
      <c r="B20" s="5" t="n">
        <v>2553</v>
      </c>
      <c r="C20" s="5" t="n">
        <v>2567</v>
      </c>
      <c r="D20" s="5" t="n">
        <v>1582</v>
      </c>
    </row>
    <row r="21" spans="1:4">
      <c r="A21" s="4" t="s">
        <v>570</v>
      </c>
      <c r="B21" s="5" t="n">
        <v>28</v>
      </c>
      <c r="C21" s="5" t="n">
        <v>40</v>
      </c>
      <c r="D21" s="5" t="n">
        <v>79</v>
      </c>
    </row>
    <row r="22" spans="1:4">
      <c r="A22" s="4" t="s">
        <v>468</v>
      </c>
    </row>
    <row r="23" spans="1:4">
      <c r="A23" s="3" t="s">
        <v>568</v>
      </c>
    </row>
    <row r="24" spans="1:4">
      <c r="A24" s="4" t="s">
        <v>569</v>
      </c>
      <c r="B24" s="4" t="s">
        <v>63</v>
      </c>
      <c r="C24" s="4" t="s">
        <v>63</v>
      </c>
      <c r="D24" s="4" t="s">
        <v>63</v>
      </c>
    </row>
    <row r="25" spans="1:4">
      <c r="A25" s="4" t="s">
        <v>570</v>
      </c>
      <c r="B25" s="4" t="s">
        <v>63</v>
      </c>
      <c r="C25" s="4" t="s">
        <v>63</v>
      </c>
      <c r="D25" s="4" t="s">
        <v>63</v>
      </c>
    </row>
    <row r="26" spans="1:4">
      <c r="A26" s="4" t="s">
        <v>257</v>
      </c>
    </row>
    <row r="27" spans="1:4">
      <c r="A27" s="3" t="s">
        <v>568</v>
      </c>
    </row>
    <row r="28" spans="1:4">
      <c r="A28" s="4" t="s">
        <v>569</v>
      </c>
      <c r="B28" s="5" t="n">
        <v>5536</v>
      </c>
      <c r="C28" s="5" t="n">
        <v>4595</v>
      </c>
      <c r="D28" s="5" t="n">
        <v>3777</v>
      </c>
    </row>
    <row r="29" spans="1:4">
      <c r="A29" s="4" t="s">
        <v>570</v>
      </c>
      <c r="B29" s="5" t="n">
        <v>39</v>
      </c>
      <c r="C29" s="5" t="n">
        <v>56</v>
      </c>
      <c r="D29" s="5" t="n">
        <v>178</v>
      </c>
    </row>
    <row r="30" spans="1:4">
      <c r="A30" s="4" t="s">
        <v>472</v>
      </c>
    </row>
    <row r="31" spans="1:4">
      <c r="A31" s="3" t="s">
        <v>568</v>
      </c>
    </row>
    <row r="32" spans="1:4">
      <c r="A32" s="4" t="s">
        <v>569</v>
      </c>
      <c r="B32" s="5" t="n">
        <v>145</v>
      </c>
      <c r="C32" s="5" t="n">
        <v>157</v>
      </c>
      <c r="D32" s="5" t="n">
        <v>153</v>
      </c>
    </row>
    <row r="33" spans="1:4">
      <c r="A33" s="4" t="s">
        <v>570</v>
      </c>
      <c r="B33" s="5" t="n">
        <v>1</v>
      </c>
      <c r="C33" s="5" t="n">
        <v>1</v>
      </c>
      <c r="D33" s="5" t="n">
        <v>5</v>
      </c>
    </row>
    <row r="34" spans="1:4">
      <c r="A34" s="4" t="s">
        <v>475</v>
      </c>
    </row>
    <row r="35" spans="1:4">
      <c r="A35" s="3" t="s">
        <v>568</v>
      </c>
    </row>
    <row r="36" spans="1:4">
      <c r="A36" s="4" t="s">
        <v>569</v>
      </c>
      <c r="B36" s="4" t="s">
        <v>63</v>
      </c>
      <c r="C36" s="4" t="s">
        <v>63</v>
      </c>
      <c r="D36" s="4" t="s">
        <v>63</v>
      </c>
    </row>
    <row r="37" spans="1:4">
      <c r="A37" s="4" t="s">
        <v>570</v>
      </c>
      <c r="B37" s="4" t="s">
        <v>63</v>
      </c>
      <c r="C37" s="4" t="s">
        <v>63</v>
      </c>
      <c r="D37" s="4" t="s">
        <v>63</v>
      </c>
    </row>
    <row r="38" spans="1:4">
      <c r="A38" s="4" t="s">
        <v>478</v>
      </c>
    </row>
    <row r="39" spans="1:4">
      <c r="A39" s="3" t="s">
        <v>568</v>
      </c>
    </row>
    <row r="40" spans="1:4">
      <c r="A40" s="4" t="s">
        <v>569</v>
      </c>
      <c r="B40" s="5" t="n">
        <v>3036</v>
      </c>
      <c r="C40" s="5" t="n">
        <v>2761</v>
      </c>
      <c r="D40" s="5" t="n">
        <v>2771</v>
      </c>
    </row>
    <row r="41" spans="1:4">
      <c r="A41" s="4" t="s">
        <v>570</v>
      </c>
      <c r="B41" s="5" t="n">
        <v>26</v>
      </c>
      <c r="C41" s="5" t="n">
        <v>25</v>
      </c>
      <c r="D41" s="5" t="n">
        <v>131</v>
      </c>
    </row>
    <row r="42" spans="1:4">
      <c r="A42" s="4" t="s">
        <v>481</v>
      </c>
    </row>
    <row r="43" spans="1:4">
      <c r="A43" s="3" t="s">
        <v>568</v>
      </c>
    </row>
    <row r="44" spans="1:4">
      <c r="A44" s="4" t="s">
        <v>569</v>
      </c>
      <c r="B44" s="5" t="n">
        <v>2355</v>
      </c>
      <c r="C44" s="5" t="n">
        <v>1677</v>
      </c>
      <c r="D44" s="5" t="n">
        <v>853</v>
      </c>
    </row>
    <row r="45" spans="1:4">
      <c r="A45" s="4" t="s">
        <v>570</v>
      </c>
      <c r="B45" s="6" t="n">
        <v>12</v>
      </c>
      <c r="C45" s="6" t="n">
        <v>30</v>
      </c>
      <c r="D45" s="6" t="n">
        <v>4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1</v>
      </c>
      <c r="B1" s="2" t="s">
        <v>1</v>
      </c>
    </row>
    <row r="2" spans="1:3">
      <c r="B2" s="2" t="s">
        <v>2</v>
      </c>
      <c r="C2" s="2" t="s">
        <v>80</v>
      </c>
    </row>
    <row r="3" spans="1:3">
      <c r="A3" s="3" t="s">
        <v>572</v>
      </c>
    </row>
    <row r="4" spans="1:3">
      <c r="A4" s="4" t="s">
        <v>573</v>
      </c>
      <c r="B4" s="6" t="n">
        <v>16642</v>
      </c>
      <c r="C4" s="6" t="n">
        <v>15762</v>
      </c>
    </row>
    <row r="5" spans="1:3">
      <c r="A5" s="4" t="s">
        <v>89</v>
      </c>
      <c r="B5" s="5" t="n">
        <v>6000</v>
      </c>
      <c r="C5" s="5" t="n">
        <v>300</v>
      </c>
    </row>
    <row r="6" spans="1:3">
      <c r="A6" s="4" t="s">
        <v>574</v>
      </c>
      <c r="B6" s="5" t="n">
        <v>-266</v>
      </c>
      <c r="C6" s="5" t="n">
        <v>-41</v>
      </c>
    </row>
    <row r="7" spans="1:3">
      <c r="A7" s="4" t="s">
        <v>575</v>
      </c>
      <c r="B7" s="5" t="n">
        <v>86</v>
      </c>
      <c r="C7" s="5" t="n">
        <v>30</v>
      </c>
    </row>
    <row r="8" spans="1:3">
      <c r="A8" s="4" t="s">
        <v>576</v>
      </c>
      <c r="B8" s="5" t="n">
        <v>-180</v>
      </c>
      <c r="C8" s="5" t="n">
        <v>-11</v>
      </c>
    </row>
    <row r="9" spans="1:3">
      <c r="A9" s="4" t="s">
        <v>577</v>
      </c>
      <c r="B9" s="6" t="n">
        <v>22462</v>
      </c>
      <c r="C9" s="6" t="n">
        <v>16051</v>
      </c>
    </row>
    <row r="10" spans="1:3">
      <c r="A10" s="4" t="s">
        <v>578</v>
      </c>
      <c r="B10" s="4" t="s">
        <v>579</v>
      </c>
      <c r="C10" s="4" t="s">
        <v>580</v>
      </c>
    </row>
    <row r="11" spans="1:3">
      <c r="A11" s="4" t="s">
        <v>581</v>
      </c>
      <c r="B11" s="4" t="s">
        <v>403</v>
      </c>
      <c r="C11" s="4" t="s">
        <v>582</v>
      </c>
    </row>
    <row r="12" spans="1:3">
      <c r="A12" s="4" t="s">
        <v>583</v>
      </c>
      <c r="B12" s="4" t="s">
        <v>584</v>
      </c>
      <c r="C12" s="4" t="s">
        <v>585</v>
      </c>
    </row>
    <row r="13" spans="1:3">
      <c r="A13" s="4" t="s">
        <v>262</v>
      </c>
    </row>
    <row r="14" spans="1:3">
      <c r="A14" s="3" t="s">
        <v>572</v>
      </c>
    </row>
    <row r="15" spans="1:3">
      <c r="A15" s="4" t="s">
        <v>573</v>
      </c>
      <c r="B15" s="6" t="n">
        <v>11372</v>
      </c>
    </row>
    <row r="16" spans="1:3">
      <c r="A16" s="4" t="s">
        <v>577</v>
      </c>
      <c r="B16" s="5" t="n">
        <v>15208</v>
      </c>
    </row>
    <row r="17" spans="1:3">
      <c r="A17" s="4" t="s">
        <v>459</v>
      </c>
    </row>
    <row r="18" spans="1:3">
      <c r="A18" s="3" t="s">
        <v>572</v>
      </c>
    </row>
    <row r="19" spans="1:3">
      <c r="A19" s="4" t="s">
        <v>573</v>
      </c>
      <c r="B19" s="5" t="n">
        <v>2835</v>
      </c>
      <c r="C19" s="6" t="n">
        <v>2726</v>
      </c>
    </row>
    <row r="20" spans="1:3">
      <c r="A20" s="4" t="s">
        <v>89</v>
      </c>
      <c r="B20" s="5" t="n">
        <v>1170</v>
      </c>
      <c r="C20" s="5" t="n">
        <v>57</v>
      </c>
    </row>
    <row r="21" spans="1:3">
      <c r="A21" s="4" t="s">
        <v>574</v>
      </c>
      <c r="B21" s="4" t="s">
        <v>63</v>
      </c>
      <c r="C21" s="4" t="s">
        <v>63</v>
      </c>
    </row>
    <row r="22" spans="1:3">
      <c r="A22" s="4" t="s">
        <v>575</v>
      </c>
      <c r="B22" s="4" t="s">
        <v>63</v>
      </c>
      <c r="C22" s="4" t="s">
        <v>63</v>
      </c>
    </row>
    <row r="23" spans="1:3">
      <c r="A23" s="4" t="s">
        <v>576</v>
      </c>
      <c r="B23" s="4" t="s">
        <v>63</v>
      </c>
      <c r="C23" s="4" t="s">
        <v>63</v>
      </c>
    </row>
    <row r="24" spans="1:3">
      <c r="A24" s="4" t="s">
        <v>577</v>
      </c>
      <c r="B24" s="5" t="n">
        <v>4005</v>
      </c>
      <c r="C24" s="5" t="n">
        <v>2783</v>
      </c>
    </row>
    <row r="25" spans="1:3">
      <c r="A25" s="4" t="s">
        <v>462</v>
      </c>
    </row>
    <row r="26" spans="1:3">
      <c r="A26" s="3" t="s">
        <v>572</v>
      </c>
    </row>
    <row r="27" spans="1:3">
      <c r="A27" s="4" t="s">
        <v>573</v>
      </c>
      <c r="B27" s="5" t="n">
        <v>4304</v>
      </c>
      <c r="C27" s="5" t="n">
        <v>3811</v>
      </c>
    </row>
    <row r="28" spans="1:3">
      <c r="A28" s="4" t="s">
        <v>89</v>
      </c>
      <c r="B28" s="5" t="n">
        <v>1711</v>
      </c>
      <c r="C28" s="5" t="n">
        <v>74</v>
      </c>
    </row>
    <row r="29" spans="1:3">
      <c r="A29" s="4" t="s">
        <v>574</v>
      </c>
      <c r="B29" s="5" t="n">
        <v>-221</v>
      </c>
      <c r="C29" s="4" t="s">
        <v>63</v>
      </c>
    </row>
    <row r="30" spans="1:3">
      <c r="A30" s="4" t="s">
        <v>575</v>
      </c>
      <c r="B30" s="4" t="s">
        <v>63</v>
      </c>
      <c r="C30" s="5" t="n">
        <v>1</v>
      </c>
    </row>
    <row r="31" spans="1:3">
      <c r="A31" s="4" t="s">
        <v>576</v>
      </c>
      <c r="B31" s="5" t="n">
        <v>-221</v>
      </c>
      <c r="C31" s="5" t="n">
        <v>1</v>
      </c>
    </row>
    <row r="32" spans="1:3">
      <c r="A32" s="4" t="s">
        <v>577</v>
      </c>
      <c r="B32" s="5" t="n">
        <v>5794</v>
      </c>
      <c r="C32" s="5" t="n">
        <v>3886</v>
      </c>
    </row>
    <row r="33" spans="1:3">
      <c r="A33" s="4" t="s">
        <v>465</v>
      </c>
    </row>
    <row r="34" spans="1:3">
      <c r="A34" s="3" t="s">
        <v>572</v>
      </c>
    </row>
    <row r="35" spans="1:3">
      <c r="A35" s="4" t="s">
        <v>573</v>
      </c>
      <c r="B35" s="5" t="n">
        <v>3692</v>
      </c>
      <c r="C35" s="5" t="n">
        <v>3616</v>
      </c>
    </row>
    <row r="36" spans="1:3">
      <c r="A36" s="4" t="s">
        <v>89</v>
      </c>
      <c r="B36" s="5" t="n">
        <v>1006</v>
      </c>
      <c r="C36" s="5" t="n">
        <v>171</v>
      </c>
    </row>
    <row r="37" spans="1:3">
      <c r="A37" s="4" t="s">
        <v>574</v>
      </c>
      <c r="B37" s="4" t="s">
        <v>63</v>
      </c>
      <c r="C37" s="4" t="s">
        <v>63</v>
      </c>
    </row>
    <row r="38" spans="1:3">
      <c r="A38" s="4" t="s">
        <v>575</v>
      </c>
      <c r="B38" s="5" t="n">
        <v>16</v>
      </c>
      <c r="C38" s="5" t="n">
        <v>9</v>
      </c>
    </row>
    <row r="39" spans="1:3">
      <c r="A39" s="4" t="s">
        <v>576</v>
      </c>
      <c r="B39" s="5" t="n">
        <v>16</v>
      </c>
      <c r="C39" s="5" t="n">
        <v>9</v>
      </c>
    </row>
    <row r="40" spans="1:3">
      <c r="A40" s="4" t="s">
        <v>577</v>
      </c>
      <c r="B40" s="5" t="n">
        <v>4714</v>
      </c>
      <c r="C40" s="5" t="n">
        <v>3796</v>
      </c>
    </row>
    <row r="41" spans="1:3">
      <c r="A41" s="4" t="s">
        <v>468</v>
      </c>
    </row>
    <row r="42" spans="1:3">
      <c r="A42" s="3" t="s">
        <v>572</v>
      </c>
    </row>
    <row r="43" spans="1:3">
      <c r="A43" s="4" t="s">
        <v>573</v>
      </c>
      <c r="B43" s="5" t="n">
        <v>541</v>
      </c>
      <c r="C43" s="5" t="n">
        <v>615</v>
      </c>
    </row>
    <row r="44" spans="1:3">
      <c r="A44" s="4" t="s">
        <v>89</v>
      </c>
      <c r="B44" s="5" t="n">
        <v>153</v>
      </c>
      <c r="C44" s="5" t="n">
        <v>-43</v>
      </c>
    </row>
    <row r="45" spans="1:3">
      <c r="A45" s="4" t="s">
        <v>574</v>
      </c>
      <c r="B45" s="4" t="s">
        <v>63</v>
      </c>
      <c r="C45" s="4" t="s">
        <v>63</v>
      </c>
    </row>
    <row r="46" spans="1:3">
      <c r="A46" s="4" t="s">
        <v>575</v>
      </c>
      <c r="B46" s="4" t="s">
        <v>63</v>
      </c>
      <c r="C46" s="4" t="s">
        <v>63</v>
      </c>
    </row>
    <row r="47" spans="1:3">
      <c r="A47" s="4" t="s">
        <v>576</v>
      </c>
      <c r="B47" s="4" t="s">
        <v>63</v>
      </c>
      <c r="C47" s="4" t="s">
        <v>63</v>
      </c>
    </row>
    <row r="48" spans="1:3">
      <c r="A48" s="4" t="s">
        <v>577</v>
      </c>
      <c r="B48" s="5" t="n">
        <v>694</v>
      </c>
      <c r="C48" s="5" t="n">
        <v>572</v>
      </c>
    </row>
    <row r="49" spans="1:3">
      <c r="A49" s="4" t="s">
        <v>257</v>
      </c>
    </row>
    <row r="50" spans="1:3">
      <c r="A50" s="3" t="s">
        <v>572</v>
      </c>
    </row>
    <row r="51" spans="1:3">
      <c r="A51" s="4" t="s">
        <v>573</v>
      </c>
      <c r="B51" s="5" t="n">
        <v>5270</v>
      </c>
    </row>
    <row r="52" spans="1:3">
      <c r="A52" s="4" t="s">
        <v>577</v>
      </c>
      <c r="B52" s="5" t="n">
        <v>7254</v>
      </c>
    </row>
    <row r="53" spans="1:3">
      <c r="A53" s="4" t="s">
        <v>472</v>
      </c>
    </row>
    <row r="54" spans="1:3">
      <c r="A54" s="3" t="s">
        <v>572</v>
      </c>
    </row>
    <row r="55" spans="1:3">
      <c r="A55" s="4" t="s">
        <v>573</v>
      </c>
      <c r="B55" s="5" t="n">
        <v>277</v>
      </c>
      <c r="C55" s="5" t="n">
        <v>290</v>
      </c>
    </row>
    <row r="56" spans="1:3">
      <c r="A56" s="4" t="s">
        <v>89</v>
      </c>
      <c r="B56" s="5" t="n">
        <v>106</v>
      </c>
      <c r="C56" s="5" t="n">
        <v>29</v>
      </c>
    </row>
    <row r="57" spans="1:3">
      <c r="A57" s="4" t="s">
        <v>574</v>
      </c>
      <c r="B57" s="5" t="n">
        <v>-45</v>
      </c>
      <c r="C57" s="5" t="n">
        <v>-41</v>
      </c>
    </row>
    <row r="58" spans="1:3">
      <c r="A58" s="4" t="s">
        <v>575</v>
      </c>
      <c r="B58" s="4" t="s">
        <v>63</v>
      </c>
      <c r="C58" s="5" t="n">
        <v>3</v>
      </c>
    </row>
    <row r="59" spans="1:3">
      <c r="A59" s="4" t="s">
        <v>576</v>
      </c>
      <c r="B59" s="5" t="n">
        <v>-45</v>
      </c>
      <c r="C59" s="5" t="n">
        <v>-38</v>
      </c>
    </row>
    <row r="60" spans="1:3">
      <c r="A60" s="4" t="s">
        <v>577</v>
      </c>
      <c r="B60" s="5" t="n">
        <v>338</v>
      </c>
      <c r="C60" s="5" t="n">
        <v>281</v>
      </c>
    </row>
    <row r="61" spans="1:3">
      <c r="A61" s="4" t="s">
        <v>475</v>
      </c>
    </row>
    <row r="62" spans="1:3">
      <c r="A62" s="3" t="s">
        <v>572</v>
      </c>
    </row>
    <row r="63" spans="1:3">
      <c r="A63" s="4" t="s">
        <v>573</v>
      </c>
      <c r="B63" s="5" t="n">
        <v>268</v>
      </c>
      <c r="C63" s="5" t="n">
        <v>275</v>
      </c>
    </row>
    <row r="64" spans="1:3">
      <c r="A64" s="4" t="s">
        <v>89</v>
      </c>
      <c r="B64" s="5" t="n">
        <v>147</v>
      </c>
      <c r="C64" s="5" t="n">
        <v>7</v>
      </c>
    </row>
    <row r="65" spans="1:3">
      <c r="A65" s="4" t="s">
        <v>574</v>
      </c>
      <c r="B65" s="4" t="s">
        <v>63</v>
      </c>
      <c r="C65" s="4" t="s">
        <v>63</v>
      </c>
    </row>
    <row r="66" spans="1:3">
      <c r="A66" s="4" t="s">
        <v>575</v>
      </c>
      <c r="B66" s="4" t="s">
        <v>63</v>
      </c>
      <c r="C66" s="4" t="s">
        <v>63</v>
      </c>
    </row>
    <row r="67" spans="1:3">
      <c r="A67" s="4" t="s">
        <v>576</v>
      </c>
      <c r="B67" s="4" t="s">
        <v>63</v>
      </c>
      <c r="C67" s="4" t="s">
        <v>63</v>
      </c>
    </row>
    <row r="68" spans="1:3">
      <c r="A68" s="4" t="s">
        <v>577</v>
      </c>
      <c r="B68" s="5" t="n">
        <v>415</v>
      </c>
      <c r="C68" s="5" t="n">
        <v>282</v>
      </c>
    </row>
    <row r="69" spans="1:3">
      <c r="A69" s="4" t="s">
        <v>478</v>
      </c>
    </row>
    <row r="70" spans="1:3">
      <c r="A70" s="3" t="s">
        <v>572</v>
      </c>
    </row>
    <row r="71" spans="1:3">
      <c r="A71" s="4" t="s">
        <v>573</v>
      </c>
      <c r="B71" s="5" t="n">
        <v>3278</v>
      </c>
      <c r="C71" s="5" t="n">
        <v>3081</v>
      </c>
    </row>
    <row r="72" spans="1:3">
      <c r="A72" s="4" t="s">
        <v>89</v>
      </c>
      <c r="B72" s="5" t="n">
        <v>1326</v>
      </c>
      <c r="C72" s="5" t="n">
        <v>-56</v>
      </c>
    </row>
    <row r="73" spans="1:3">
      <c r="A73" s="4" t="s">
        <v>574</v>
      </c>
      <c r="B73" s="4" t="s">
        <v>63</v>
      </c>
      <c r="C73" s="4" t="s">
        <v>63</v>
      </c>
    </row>
    <row r="74" spans="1:3">
      <c r="A74" s="4" t="s">
        <v>575</v>
      </c>
      <c r="B74" s="5" t="n">
        <v>2</v>
      </c>
      <c r="C74" s="5" t="n">
        <v>16</v>
      </c>
    </row>
    <row r="75" spans="1:3">
      <c r="A75" s="4" t="s">
        <v>576</v>
      </c>
      <c r="B75" s="5" t="n">
        <v>2</v>
      </c>
      <c r="C75" s="5" t="n">
        <v>16</v>
      </c>
    </row>
    <row r="76" spans="1:3">
      <c r="A76" s="4" t="s">
        <v>577</v>
      </c>
      <c r="B76" s="5" t="n">
        <v>4606</v>
      </c>
      <c r="C76" s="5" t="n">
        <v>3041</v>
      </c>
    </row>
    <row r="77" spans="1:3">
      <c r="A77" s="4" t="s">
        <v>481</v>
      </c>
    </row>
    <row r="78" spans="1:3">
      <c r="A78" s="3" t="s">
        <v>572</v>
      </c>
    </row>
    <row r="79" spans="1:3">
      <c r="A79" s="4" t="s">
        <v>573</v>
      </c>
      <c r="B79" s="5" t="n">
        <v>1447</v>
      </c>
      <c r="C79" s="5" t="n">
        <v>1348</v>
      </c>
    </row>
    <row r="80" spans="1:3">
      <c r="A80" s="4" t="s">
        <v>89</v>
      </c>
      <c r="B80" s="5" t="n">
        <v>381</v>
      </c>
      <c r="C80" s="5" t="n">
        <v>61</v>
      </c>
    </row>
    <row r="81" spans="1:3">
      <c r="A81" s="4" t="s">
        <v>574</v>
      </c>
      <c r="B81" s="4" t="s">
        <v>63</v>
      </c>
      <c r="C81" s="4" t="s">
        <v>63</v>
      </c>
    </row>
    <row r="82" spans="1:3">
      <c r="A82" s="4" t="s">
        <v>575</v>
      </c>
      <c r="B82" s="5" t="n">
        <v>68</v>
      </c>
      <c r="C82" s="5" t="n">
        <v>1</v>
      </c>
    </row>
    <row r="83" spans="1:3">
      <c r="A83" s="4" t="s">
        <v>576</v>
      </c>
      <c r="B83" s="5" t="n">
        <v>68</v>
      </c>
      <c r="C83" s="5" t="n">
        <v>1</v>
      </c>
    </row>
    <row r="84" spans="1:3">
      <c r="A84" s="4" t="s">
        <v>577</v>
      </c>
      <c r="B84" s="6" t="n">
        <v>1896</v>
      </c>
      <c r="C84" s="6" t="n">
        <v>141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6</v>
      </c>
      <c r="B1" s="2" t="s">
        <v>2</v>
      </c>
      <c r="C1" s="2" t="s">
        <v>36</v>
      </c>
      <c r="D1" s="2" t="s">
        <v>80</v>
      </c>
      <c r="E1" s="2" t="s">
        <v>587</v>
      </c>
    </row>
    <row r="2" spans="1:5">
      <c r="A2" s="3" t="s">
        <v>588</v>
      </c>
    </row>
    <row r="3" spans="1:5">
      <c r="A3" s="4" t="s">
        <v>589</v>
      </c>
      <c r="B3" s="6" t="n">
        <v>1828</v>
      </c>
      <c r="C3" s="6" t="n">
        <v>1438</v>
      </c>
    </row>
    <row r="4" spans="1:5">
      <c r="A4" s="4" t="s">
        <v>590</v>
      </c>
      <c r="B4" s="5" t="n">
        <v>17872</v>
      </c>
      <c r="C4" s="5" t="n">
        <v>12013</v>
      </c>
    </row>
    <row r="5" spans="1:5">
      <c r="A5" s="4" t="s">
        <v>591</v>
      </c>
      <c r="B5" s="5" t="n">
        <v>20634</v>
      </c>
      <c r="C5" s="5" t="n">
        <v>15204</v>
      </c>
    </row>
    <row r="6" spans="1:5">
      <c r="A6" s="4" t="s">
        <v>592</v>
      </c>
      <c r="B6" s="5" t="n">
        <v>2012389</v>
      </c>
      <c r="C6" s="5" t="n">
        <v>1931512</v>
      </c>
    </row>
    <row r="7" spans="1:5">
      <c r="A7" s="4" t="s">
        <v>593</v>
      </c>
      <c r="B7" s="5" t="n">
        <v>22462</v>
      </c>
      <c r="C7" s="5" t="n">
        <v>16642</v>
      </c>
      <c r="D7" s="6" t="n">
        <v>16051</v>
      </c>
      <c r="E7" s="6" t="n">
        <v>15762</v>
      </c>
    </row>
    <row r="8" spans="1:5">
      <c r="A8" s="4" t="s">
        <v>594</v>
      </c>
      <c r="B8" s="5" t="n">
        <v>2030261</v>
      </c>
      <c r="C8" s="5" t="n">
        <v>1943525</v>
      </c>
    </row>
    <row r="9" spans="1:5">
      <c r="A9" s="4" t="s">
        <v>262</v>
      </c>
    </row>
    <row r="10" spans="1:5">
      <c r="A10" s="3" t="s">
        <v>588</v>
      </c>
    </row>
    <row r="11" spans="1:5">
      <c r="A11" s="4" t="s">
        <v>589</v>
      </c>
      <c r="B11" s="5" t="n">
        <v>1386</v>
      </c>
      <c r="C11" s="5" t="n">
        <v>992</v>
      </c>
    </row>
    <row r="12" spans="1:5">
      <c r="A12" s="4" t="s">
        <v>590</v>
      </c>
      <c r="B12" s="5" t="n">
        <v>12346</v>
      </c>
      <c r="C12" s="5" t="n">
        <v>8308</v>
      </c>
    </row>
    <row r="13" spans="1:5">
      <c r="A13" s="4" t="s">
        <v>591</v>
      </c>
      <c r="B13" s="5" t="n">
        <v>13822</v>
      </c>
      <c r="C13" s="5" t="n">
        <v>10380</v>
      </c>
    </row>
    <row r="14" spans="1:5">
      <c r="A14" s="4" t="s">
        <v>592</v>
      </c>
      <c r="B14" s="5" t="n">
        <v>1337084</v>
      </c>
      <c r="C14" s="5" t="n">
        <v>1290030</v>
      </c>
    </row>
    <row r="15" spans="1:5">
      <c r="A15" s="4" t="s">
        <v>593</v>
      </c>
      <c r="B15" s="5" t="n">
        <v>15208</v>
      </c>
      <c r="C15" s="5" t="n">
        <v>11372</v>
      </c>
    </row>
    <row r="16" spans="1:5">
      <c r="A16" s="4" t="s">
        <v>594</v>
      </c>
      <c r="B16" s="5" t="n">
        <v>1349430</v>
      </c>
      <c r="C16" s="5" t="n">
        <v>1298338</v>
      </c>
    </row>
    <row r="17" spans="1:5">
      <c r="A17" s="4" t="s">
        <v>257</v>
      </c>
    </row>
    <row r="18" spans="1:5">
      <c r="A18" s="3" t="s">
        <v>588</v>
      </c>
    </row>
    <row r="19" spans="1:5">
      <c r="A19" s="4" t="s">
        <v>589</v>
      </c>
      <c r="B19" s="5" t="n">
        <v>442</v>
      </c>
      <c r="C19" s="5" t="n">
        <v>446</v>
      </c>
    </row>
    <row r="20" spans="1:5">
      <c r="A20" s="4" t="s">
        <v>590</v>
      </c>
      <c r="B20" s="5" t="n">
        <v>5526</v>
      </c>
      <c r="C20" s="5" t="n">
        <v>3705</v>
      </c>
    </row>
    <row r="21" spans="1:5">
      <c r="A21" s="4" t="s">
        <v>591</v>
      </c>
      <c r="B21" s="5" t="n">
        <v>6812</v>
      </c>
      <c r="C21" s="5" t="n">
        <v>4824</v>
      </c>
    </row>
    <row r="22" spans="1:5">
      <c r="A22" s="4" t="s">
        <v>592</v>
      </c>
      <c r="B22" s="5" t="n">
        <v>675305</v>
      </c>
      <c r="C22" s="5" t="n">
        <v>641482</v>
      </c>
    </row>
    <row r="23" spans="1:5">
      <c r="A23" s="4" t="s">
        <v>593</v>
      </c>
      <c r="B23" s="5" t="n">
        <v>7254</v>
      </c>
      <c r="C23" s="5" t="n">
        <v>5270</v>
      </c>
    </row>
    <row r="24" spans="1:5">
      <c r="A24" s="4" t="s">
        <v>594</v>
      </c>
      <c r="B24" s="6" t="n">
        <v>680831</v>
      </c>
      <c r="C24" s="6" t="n">
        <v>64518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595</v>
      </c>
      <c r="B1" s="2" t="s">
        <v>1</v>
      </c>
      <c r="C1" s="2" t="s">
        <v>371</v>
      </c>
    </row>
    <row r="2" spans="1:3">
      <c r="B2" s="2" t="s">
        <v>290</v>
      </c>
      <c r="C2" s="2" t="s">
        <v>425</v>
      </c>
    </row>
    <row r="3" spans="1:3">
      <c r="A3" s="3" t="s">
        <v>596</v>
      </c>
    </row>
    <row r="4" spans="1:3">
      <c r="A4" s="4" t="s">
        <v>597</v>
      </c>
      <c r="B4" s="5" t="n">
        <v>24</v>
      </c>
      <c r="C4" s="5" t="n">
        <v>19</v>
      </c>
    </row>
    <row r="5" spans="1:3">
      <c r="A5" s="4" t="s">
        <v>598</v>
      </c>
      <c r="B5" s="6" t="n">
        <v>12100</v>
      </c>
      <c r="C5" s="6" t="n">
        <v>9300</v>
      </c>
    </row>
    <row r="6" spans="1:3">
      <c r="A6" s="4" t="s">
        <v>599</v>
      </c>
      <c r="B6" s="4" t="s">
        <v>600</v>
      </c>
      <c r="C6" s="4" t="s">
        <v>600</v>
      </c>
    </row>
    <row r="7" spans="1:3">
      <c r="A7" s="4" t="s">
        <v>601</v>
      </c>
      <c r="B7" s="6" t="n">
        <v>380203</v>
      </c>
    </row>
    <row r="8" spans="1:3">
      <c r="A8" s="4" t="s">
        <v>318</v>
      </c>
    </row>
    <row r="9" spans="1:3">
      <c r="A9" s="3" t="s">
        <v>596</v>
      </c>
    </row>
    <row r="10" spans="1:3">
      <c r="A10" s="4" t="s">
        <v>597</v>
      </c>
      <c r="B10" s="5" t="n">
        <v>3</v>
      </c>
    </row>
    <row r="11" spans="1:3">
      <c r="A11" s="4" t="s">
        <v>601</v>
      </c>
      <c r="B11" s="6" t="n">
        <v>29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80</v>
      </c>
    </row>
    <row r="3" spans="1:3">
      <c r="A3" s="3" t="s">
        <v>115</v>
      </c>
    </row>
    <row r="4" spans="1:3">
      <c r="A4" s="4" t="s">
        <v>116</v>
      </c>
      <c r="B4" s="6" t="n">
        <v>2832</v>
      </c>
      <c r="C4" s="6" t="n">
        <v>6009</v>
      </c>
    </row>
    <row r="5" spans="1:3">
      <c r="A5" s="3" t="s">
        <v>117</v>
      </c>
    </row>
    <row r="6" spans="1:3">
      <c r="A6" s="4" t="s">
        <v>118</v>
      </c>
      <c r="B6" s="5" t="n">
        <v>895</v>
      </c>
      <c r="C6" s="5" t="n">
        <v>684</v>
      </c>
    </row>
    <row r="7" spans="1:3">
      <c r="A7" s="4" t="s">
        <v>119</v>
      </c>
      <c r="B7" s="5" t="n">
        <v>-187</v>
      </c>
      <c r="C7" s="5" t="n">
        <v>-143</v>
      </c>
    </row>
    <row r="8" spans="1:3">
      <c r="A8" s="4" t="s">
        <v>120</v>
      </c>
      <c r="B8" s="4" t="s">
        <v>63</v>
      </c>
      <c r="C8" s="5" t="n">
        <v>-4</v>
      </c>
    </row>
    <row r="9" spans="1:3">
      <c r="A9" s="4" t="s">
        <v>119</v>
      </c>
      <c r="B9" s="4" t="s">
        <v>63</v>
      </c>
      <c r="C9" s="5" t="n">
        <v>1</v>
      </c>
    </row>
    <row r="10" spans="1:3">
      <c r="A10" s="4" t="s">
        <v>121</v>
      </c>
      <c r="B10" s="5" t="n">
        <v>708</v>
      </c>
      <c r="C10" s="5" t="n">
        <v>538</v>
      </c>
    </row>
    <row r="11" spans="1:3">
      <c r="A11" s="4" t="s">
        <v>122</v>
      </c>
      <c r="B11" s="6" t="n">
        <v>3540</v>
      </c>
      <c r="C11" s="6" t="n">
        <v>654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2"/>
  </cols>
  <sheetData>
    <row r="1" spans="1:2">
      <c r="A1" s="1" t="s">
        <v>602</v>
      </c>
      <c r="B1" s="2" t="s">
        <v>1</v>
      </c>
    </row>
    <row r="2" spans="1:2">
      <c r="B2" s="2" t="s">
        <v>290</v>
      </c>
    </row>
    <row r="3" spans="1:2">
      <c r="A3" s="3" t="s">
        <v>603</v>
      </c>
    </row>
    <row r="4" spans="1:2">
      <c r="A4" s="4" t="s">
        <v>604</v>
      </c>
      <c r="B4" s="5" t="n">
        <v>5</v>
      </c>
    </row>
    <row r="5" spans="1:2">
      <c r="A5" s="4" t="s">
        <v>605</v>
      </c>
      <c r="B5" s="4" t="s">
        <v>63</v>
      </c>
    </row>
    <row r="6" spans="1:2">
      <c r="A6" s="4" t="s">
        <v>606</v>
      </c>
      <c r="B6" s="4" t="s">
        <v>63</v>
      </c>
    </row>
    <row r="7" spans="1:2">
      <c r="A7" s="4" t="s">
        <v>607</v>
      </c>
      <c r="B7" s="4" t="s">
        <v>63</v>
      </c>
    </row>
    <row r="8" spans="1:2">
      <c r="A8" s="4" t="s">
        <v>608</v>
      </c>
      <c r="B8" s="5" t="n">
        <v>5</v>
      </c>
    </row>
    <row r="9" spans="1:2">
      <c r="A9" s="4" t="s">
        <v>609</v>
      </c>
      <c r="B9" s="6" t="n">
        <v>2881</v>
      </c>
    </row>
    <row r="10" spans="1:2">
      <c r="A10" s="4" t="s">
        <v>610</v>
      </c>
      <c r="B10" s="6" t="n">
        <v>2881</v>
      </c>
    </row>
    <row r="11" spans="1:2">
      <c r="A11" s="4" t="s">
        <v>611</v>
      </c>
    </row>
    <row r="12" spans="1:2">
      <c r="A12" s="3" t="s">
        <v>603</v>
      </c>
    </row>
    <row r="13" spans="1:2">
      <c r="A13" s="4" t="s">
        <v>604</v>
      </c>
      <c r="B13" s="5" t="n">
        <v>1</v>
      </c>
    </row>
    <row r="14" spans="1:2">
      <c r="A14" s="4" t="s">
        <v>608</v>
      </c>
      <c r="B14" s="5" t="n">
        <v>1</v>
      </c>
    </row>
    <row r="15" spans="1:2">
      <c r="A15" s="4" t="s">
        <v>609</v>
      </c>
      <c r="B15" s="6" t="n">
        <v>1037</v>
      </c>
    </row>
    <row r="16" spans="1:2">
      <c r="A16" s="4" t="s">
        <v>610</v>
      </c>
      <c r="B16" s="6" t="n">
        <v>1037</v>
      </c>
    </row>
    <row r="17" spans="1:2">
      <c r="A17" s="4" t="s">
        <v>478</v>
      </c>
    </row>
    <row r="18" spans="1:2">
      <c r="A18" s="3" t="s">
        <v>603</v>
      </c>
    </row>
    <row r="19" spans="1:2">
      <c r="A19" s="4" t="s">
        <v>604</v>
      </c>
      <c r="B19" s="5" t="n">
        <v>1</v>
      </c>
    </row>
    <row r="20" spans="1:2">
      <c r="A20" s="4" t="s">
        <v>608</v>
      </c>
      <c r="B20" s="5" t="n">
        <v>1</v>
      </c>
    </row>
    <row r="21" spans="1:2">
      <c r="A21" s="4" t="s">
        <v>609</v>
      </c>
      <c r="B21" s="6" t="n">
        <v>322</v>
      </c>
    </row>
    <row r="22" spans="1:2">
      <c r="A22" s="4" t="s">
        <v>610</v>
      </c>
      <c r="B22" s="6" t="n">
        <v>322</v>
      </c>
    </row>
    <row r="23" spans="1:2">
      <c r="A23" s="4" t="s">
        <v>481</v>
      </c>
    </row>
    <row r="24" spans="1:2">
      <c r="A24" s="3" t="s">
        <v>603</v>
      </c>
    </row>
    <row r="25" spans="1:2">
      <c r="A25" s="4" t="s">
        <v>604</v>
      </c>
      <c r="B25" s="5" t="n">
        <v>3</v>
      </c>
    </row>
    <row r="26" spans="1:2">
      <c r="A26" s="4" t="s">
        <v>605</v>
      </c>
      <c r="B26" s="4" t="s">
        <v>63</v>
      </c>
    </row>
    <row r="27" spans="1:2">
      <c r="A27" s="4" t="s">
        <v>606</v>
      </c>
      <c r="B27" s="4" t="s">
        <v>63</v>
      </c>
    </row>
    <row r="28" spans="1:2">
      <c r="A28" s="4" t="s">
        <v>607</v>
      </c>
      <c r="B28" s="4" t="s">
        <v>63</v>
      </c>
    </row>
    <row r="29" spans="1:2">
      <c r="A29" s="4" t="s">
        <v>608</v>
      </c>
      <c r="B29" s="5" t="n">
        <v>3</v>
      </c>
    </row>
    <row r="30" spans="1:2">
      <c r="A30" s="4" t="s">
        <v>609</v>
      </c>
      <c r="B30" s="6" t="n">
        <v>1522</v>
      </c>
    </row>
    <row r="31" spans="1:2">
      <c r="A31" s="4" t="s">
        <v>610</v>
      </c>
      <c r="B31" s="6" t="n">
        <v>15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612</v>
      </c>
      <c r="B1" s="2" t="s">
        <v>1</v>
      </c>
      <c r="C1" s="2" t="s">
        <v>371</v>
      </c>
    </row>
    <row r="2" spans="1:3">
      <c r="B2" s="2" t="s">
        <v>2</v>
      </c>
      <c r="C2" s="2" t="s">
        <v>36</v>
      </c>
    </row>
    <row r="3" spans="1:3">
      <c r="A3" s="4" t="s">
        <v>613</v>
      </c>
    </row>
    <row r="4" spans="1:3">
      <c r="A4" s="3" t="s">
        <v>614</v>
      </c>
    </row>
    <row r="5" spans="1:3">
      <c r="A5" s="4" t="s">
        <v>615</v>
      </c>
      <c r="B5" s="6" t="n">
        <v>109337</v>
      </c>
      <c r="C5" s="6" t="n">
        <v>26446</v>
      </c>
    </row>
    <row r="6" spans="1:3">
      <c r="A6" s="4" t="s">
        <v>616</v>
      </c>
      <c r="B6" s="4" t="s">
        <v>53</v>
      </c>
      <c r="C6" s="4" t="s">
        <v>53</v>
      </c>
    </row>
    <row r="7" spans="1:3">
      <c r="A7" s="4" t="s">
        <v>617</v>
      </c>
      <c r="B7" s="6" t="n">
        <v>1649</v>
      </c>
      <c r="C7" s="6" t="n">
        <v>344</v>
      </c>
    </row>
    <row r="8" spans="1:3">
      <c r="A8" s="4" t="s">
        <v>618</v>
      </c>
    </row>
    <row r="9" spans="1:3">
      <c r="A9" s="3" t="s">
        <v>614</v>
      </c>
    </row>
    <row r="10" spans="1:3">
      <c r="A10" s="4" t="s">
        <v>615</v>
      </c>
      <c r="B10" s="6" t="n">
        <v>63000</v>
      </c>
      <c r="C10" s="6" t="n">
        <v>20500</v>
      </c>
    </row>
    <row r="11" spans="1:3">
      <c r="A11" s="4" t="s">
        <v>616</v>
      </c>
      <c r="B11" s="4" t="s">
        <v>59</v>
      </c>
      <c r="C11" s="4" t="s">
        <v>59</v>
      </c>
    </row>
    <row r="12" spans="1:3">
      <c r="A12" s="4" t="s">
        <v>617</v>
      </c>
      <c r="B12" s="6" t="n">
        <v>-1087</v>
      </c>
      <c r="C12" s="6" t="n">
        <v>-39</v>
      </c>
    </row>
    <row r="13" spans="1:3">
      <c r="A13" s="4" t="s">
        <v>619</v>
      </c>
    </row>
    <row r="14" spans="1:3">
      <c r="A14" s="3" t="s">
        <v>614</v>
      </c>
    </row>
    <row r="15" spans="1:3">
      <c r="A15" s="4" t="s">
        <v>615</v>
      </c>
      <c r="B15" s="5" t="n">
        <v>172337</v>
      </c>
      <c r="C15" s="5" t="n">
        <v>46946</v>
      </c>
    </row>
    <row r="16" spans="1:3">
      <c r="A16" s="4" t="s">
        <v>617</v>
      </c>
      <c r="B16" s="6" t="n">
        <v>562</v>
      </c>
      <c r="C16" s="6" t="n">
        <v>3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6</v>
      </c>
    </row>
    <row r="2" spans="1:3">
      <c r="A2" s="3" t="s">
        <v>621</v>
      </c>
    </row>
    <row r="3" spans="1:3">
      <c r="A3" s="4" t="s">
        <v>622</v>
      </c>
      <c r="B3" s="6" t="n">
        <v>499</v>
      </c>
      <c r="C3" s="6" t="n">
        <v>499</v>
      </c>
    </row>
    <row r="4" spans="1:3">
      <c r="A4" s="4" t="s">
        <v>623</v>
      </c>
      <c r="B4" s="5" t="n">
        <v>501</v>
      </c>
      <c r="C4" s="5" t="n">
        <v>531</v>
      </c>
    </row>
    <row r="5" spans="1:3">
      <c r="A5" s="4" t="s">
        <v>624</v>
      </c>
      <c r="B5" s="5" t="n">
        <v>9679</v>
      </c>
      <c r="C5" s="5" t="n">
        <v>4184</v>
      </c>
    </row>
    <row r="6" spans="1:3">
      <c r="A6" s="4" t="s">
        <v>625</v>
      </c>
      <c r="B6" s="5" t="n">
        <v>12286</v>
      </c>
      <c r="C6" s="5" t="n">
        <v>13167</v>
      </c>
    </row>
    <row r="7" spans="1:3">
      <c r="A7" s="4" t="s">
        <v>626</v>
      </c>
      <c r="B7" s="5" t="n">
        <v>47542</v>
      </c>
      <c r="C7" s="5" t="n">
        <v>49313</v>
      </c>
    </row>
    <row r="8" spans="1:3">
      <c r="A8" s="4" t="s">
        <v>46</v>
      </c>
      <c r="B8" s="5" t="n">
        <v>34948</v>
      </c>
      <c r="C8" s="5" t="n">
        <v>27046</v>
      </c>
    </row>
    <row r="9" spans="1:3">
      <c r="A9" s="4" t="s">
        <v>627</v>
      </c>
      <c r="B9" s="5" t="n">
        <v>1649</v>
      </c>
      <c r="C9" s="5" t="n">
        <v>344</v>
      </c>
    </row>
    <row r="10" spans="1:3">
      <c r="A10" s="4" t="s">
        <v>628</v>
      </c>
      <c r="B10" s="5" t="n">
        <v>107104</v>
      </c>
      <c r="C10" s="5" t="n">
        <v>95084</v>
      </c>
    </row>
    <row r="11" spans="1:3">
      <c r="A11" s="3" t="s">
        <v>629</v>
      </c>
    </row>
    <row r="12" spans="1:3">
      <c r="A12" s="4" t="s">
        <v>630</v>
      </c>
      <c r="B12" s="5" t="n">
        <v>1087</v>
      </c>
      <c r="C12" s="5" t="n">
        <v>39</v>
      </c>
    </row>
    <row r="13" spans="1:3">
      <c r="A13" s="4" t="s">
        <v>631</v>
      </c>
      <c r="B13" s="5" t="n">
        <v>1087</v>
      </c>
      <c r="C13" s="5" t="n">
        <v>39</v>
      </c>
    </row>
    <row r="14" spans="1:3">
      <c r="A14" s="4" t="s">
        <v>632</v>
      </c>
    </row>
    <row r="15" spans="1:3">
      <c r="A15" s="3" t="s">
        <v>621</v>
      </c>
    </row>
    <row r="16" spans="1:3">
      <c r="A16" s="4" t="s">
        <v>622</v>
      </c>
      <c r="B16" s="4" t="s">
        <v>63</v>
      </c>
      <c r="C16" s="4" t="s">
        <v>63</v>
      </c>
    </row>
    <row r="17" spans="1:3">
      <c r="A17" s="4" t="s">
        <v>623</v>
      </c>
      <c r="B17" s="4" t="s">
        <v>63</v>
      </c>
      <c r="C17" s="4" t="s">
        <v>63</v>
      </c>
    </row>
    <row r="18" spans="1:3">
      <c r="A18" s="4" t="s">
        <v>624</v>
      </c>
      <c r="B18" s="4" t="s">
        <v>63</v>
      </c>
      <c r="C18" s="4" t="s">
        <v>63</v>
      </c>
    </row>
    <row r="19" spans="1:3">
      <c r="A19" s="4" t="s">
        <v>625</v>
      </c>
      <c r="B19" s="4" t="s">
        <v>63</v>
      </c>
      <c r="C19" s="4" t="s">
        <v>63</v>
      </c>
    </row>
    <row r="20" spans="1:3">
      <c r="A20" s="4" t="s">
        <v>626</v>
      </c>
      <c r="B20" s="4" t="s">
        <v>63</v>
      </c>
      <c r="C20" s="4" t="s">
        <v>63</v>
      </c>
    </row>
    <row r="21" spans="1:3">
      <c r="A21" s="4" t="s">
        <v>46</v>
      </c>
      <c r="B21" s="4" t="s">
        <v>63</v>
      </c>
      <c r="C21" s="4" t="s">
        <v>63</v>
      </c>
    </row>
    <row r="22" spans="1:3">
      <c r="A22" s="4" t="s">
        <v>627</v>
      </c>
      <c r="B22" s="4" t="s">
        <v>63</v>
      </c>
      <c r="C22" s="4" t="s">
        <v>63</v>
      </c>
    </row>
    <row r="23" spans="1:3">
      <c r="A23" s="4" t="s">
        <v>628</v>
      </c>
      <c r="B23" s="4" t="s">
        <v>63</v>
      </c>
      <c r="C23" s="4" t="s">
        <v>63</v>
      </c>
    </row>
    <row r="24" spans="1:3">
      <c r="A24" s="3" t="s">
        <v>629</v>
      </c>
    </row>
    <row r="25" spans="1:3">
      <c r="A25" s="4" t="s">
        <v>630</v>
      </c>
      <c r="B25" s="4" t="s">
        <v>63</v>
      </c>
      <c r="C25" s="4" t="s">
        <v>63</v>
      </c>
    </row>
    <row r="26" spans="1:3">
      <c r="A26" s="4" t="s">
        <v>631</v>
      </c>
      <c r="B26" s="4" t="s">
        <v>63</v>
      </c>
      <c r="C26" s="4" t="s">
        <v>63</v>
      </c>
    </row>
    <row r="27" spans="1:3">
      <c r="A27" s="4" t="s">
        <v>633</v>
      </c>
    </row>
    <row r="28" spans="1:3">
      <c r="A28" s="3" t="s">
        <v>621</v>
      </c>
    </row>
    <row r="29" spans="1:3">
      <c r="A29" s="4" t="s">
        <v>622</v>
      </c>
      <c r="B29" s="5" t="n">
        <v>499</v>
      </c>
      <c r="C29" s="5" t="n">
        <v>499</v>
      </c>
    </row>
    <row r="30" spans="1:3">
      <c r="A30" s="4" t="s">
        <v>623</v>
      </c>
      <c r="B30" s="5" t="n">
        <v>501</v>
      </c>
      <c r="C30" s="5" t="n">
        <v>531</v>
      </c>
    </row>
    <row r="31" spans="1:3">
      <c r="A31" s="4" t="s">
        <v>624</v>
      </c>
      <c r="B31" s="5" t="n">
        <v>9679</v>
      </c>
      <c r="C31" s="5" t="n">
        <v>4184</v>
      </c>
    </row>
    <row r="32" spans="1:3">
      <c r="A32" s="4" t="s">
        <v>625</v>
      </c>
      <c r="B32" s="5" t="n">
        <v>12286</v>
      </c>
      <c r="C32" s="5" t="n">
        <v>13167</v>
      </c>
    </row>
    <row r="33" spans="1:3">
      <c r="A33" s="4" t="s">
        <v>626</v>
      </c>
      <c r="B33" s="5" t="n">
        <v>47542</v>
      </c>
      <c r="C33" s="5" t="n">
        <v>49313</v>
      </c>
    </row>
    <row r="34" spans="1:3">
      <c r="A34" s="4" t="s">
        <v>46</v>
      </c>
      <c r="B34" s="5" t="n">
        <v>34948</v>
      </c>
      <c r="C34" s="5" t="n">
        <v>27046</v>
      </c>
    </row>
    <row r="35" spans="1:3">
      <c r="A35" s="4" t="s">
        <v>627</v>
      </c>
      <c r="B35" s="5" t="n">
        <v>1649</v>
      </c>
      <c r="C35" s="5" t="n">
        <v>344</v>
      </c>
    </row>
    <row r="36" spans="1:3">
      <c r="A36" s="4" t="s">
        <v>628</v>
      </c>
      <c r="B36" s="5" t="n">
        <v>107104</v>
      </c>
      <c r="C36" s="5" t="n">
        <v>95084</v>
      </c>
    </row>
    <row r="37" spans="1:3">
      <c r="A37" s="3" t="s">
        <v>629</v>
      </c>
    </row>
    <row r="38" spans="1:3">
      <c r="A38" s="4" t="s">
        <v>630</v>
      </c>
      <c r="B38" s="5" t="n">
        <v>1087</v>
      </c>
      <c r="C38" s="5" t="n">
        <v>39</v>
      </c>
    </row>
    <row r="39" spans="1:3">
      <c r="A39" s="4" t="s">
        <v>631</v>
      </c>
      <c r="B39" s="5" t="n">
        <v>1087</v>
      </c>
      <c r="C39" s="5" t="n">
        <v>39</v>
      </c>
    </row>
    <row r="40" spans="1:3">
      <c r="A40" s="4" t="s">
        <v>634</v>
      </c>
    </row>
    <row r="41" spans="1:3">
      <c r="A41" s="3" t="s">
        <v>621</v>
      </c>
    </row>
    <row r="42" spans="1:3">
      <c r="A42" s="4" t="s">
        <v>622</v>
      </c>
      <c r="B42" s="4" t="s">
        <v>63</v>
      </c>
      <c r="C42" s="4" t="s">
        <v>63</v>
      </c>
    </row>
    <row r="43" spans="1:3">
      <c r="A43" s="4" t="s">
        <v>623</v>
      </c>
      <c r="B43" s="4" t="s">
        <v>63</v>
      </c>
      <c r="C43" s="4" t="s">
        <v>63</v>
      </c>
    </row>
    <row r="44" spans="1:3">
      <c r="A44" s="4" t="s">
        <v>624</v>
      </c>
      <c r="B44" s="4" t="s">
        <v>63</v>
      </c>
      <c r="C44" s="4" t="s">
        <v>63</v>
      </c>
    </row>
    <row r="45" spans="1:3">
      <c r="A45" s="4" t="s">
        <v>625</v>
      </c>
      <c r="B45" s="4" t="s">
        <v>63</v>
      </c>
      <c r="C45" s="4" t="s">
        <v>63</v>
      </c>
    </row>
    <row r="46" spans="1:3">
      <c r="A46" s="4" t="s">
        <v>626</v>
      </c>
      <c r="B46" s="4" t="s">
        <v>63</v>
      </c>
      <c r="C46" s="4" t="s">
        <v>63</v>
      </c>
    </row>
    <row r="47" spans="1:3">
      <c r="A47" s="4" t="s">
        <v>46</v>
      </c>
      <c r="B47" s="4" t="s">
        <v>63</v>
      </c>
      <c r="C47" s="4" t="s">
        <v>63</v>
      </c>
    </row>
    <row r="48" spans="1:3">
      <c r="A48" s="4" t="s">
        <v>627</v>
      </c>
      <c r="B48" s="4" t="s">
        <v>63</v>
      </c>
      <c r="C48" s="4" t="s">
        <v>63</v>
      </c>
    </row>
    <row r="49" spans="1:3">
      <c r="A49" s="4" t="s">
        <v>628</v>
      </c>
      <c r="B49" s="4" t="s">
        <v>63</v>
      </c>
      <c r="C49" s="4" t="s">
        <v>63</v>
      </c>
    </row>
    <row r="50" spans="1:3">
      <c r="A50" s="3" t="s">
        <v>629</v>
      </c>
    </row>
    <row r="51" spans="1:3">
      <c r="A51" s="4" t="s">
        <v>630</v>
      </c>
      <c r="B51" s="4" t="s">
        <v>63</v>
      </c>
      <c r="C51" s="4" t="s">
        <v>63</v>
      </c>
    </row>
    <row r="52" spans="1:3">
      <c r="A52" s="4" t="s">
        <v>631</v>
      </c>
      <c r="B52" s="4" t="s">
        <v>63</v>
      </c>
      <c r="C52" s="4" t="s">
        <v>6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5</v>
      </c>
      <c r="B1" s="2" t="s">
        <v>1</v>
      </c>
      <c r="C1" s="2" t="s">
        <v>371</v>
      </c>
    </row>
    <row r="2" spans="1:3">
      <c r="B2" s="2" t="s">
        <v>2</v>
      </c>
      <c r="C2" s="2" t="s">
        <v>36</v>
      </c>
    </row>
    <row r="3" spans="1:3">
      <c r="A3" s="3" t="s">
        <v>636</v>
      </c>
    </row>
    <row r="4" spans="1:3">
      <c r="A4" s="4" t="s">
        <v>563</v>
      </c>
      <c r="B4" s="6" t="n">
        <v>16044</v>
      </c>
      <c r="C4" s="6" t="n">
        <v>10575</v>
      </c>
    </row>
    <row r="5" spans="1:3">
      <c r="A5" s="4" t="s">
        <v>637</v>
      </c>
      <c r="B5" s="5" t="n">
        <v>16044</v>
      </c>
      <c r="C5" s="5" t="n">
        <v>10575</v>
      </c>
    </row>
    <row r="6" spans="1:3">
      <c r="A6" s="4" t="s">
        <v>632</v>
      </c>
    </row>
    <row r="7" spans="1:3">
      <c r="A7" s="3" t="s">
        <v>636</v>
      </c>
    </row>
    <row r="8" spans="1:3">
      <c r="A8" s="4" t="s">
        <v>563</v>
      </c>
      <c r="B8" s="4" t="s">
        <v>63</v>
      </c>
      <c r="C8" s="4" t="s">
        <v>63</v>
      </c>
    </row>
    <row r="9" spans="1:3">
      <c r="A9" s="4" t="s">
        <v>637</v>
      </c>
      <c r="B9" s="4" t="s">
        <v>63</v>
      </c>
      <c r="C9" s="4" t="s">
        <v>63</v>
      </c>
    </row>
    <row r="10" spans="1:3">
      <c r="A10" s="4" t="s">
        <v>633</v>
      </c>
    </row>
    <row r="11" spans="1:3">
      <c r="A11" s="3" t="s">
        <v>636</v>
      </c>
    </row>
    <row r="12" spans="1:3">
      <c r="A12" s="4" t="s">
        <v>563</v>
      </c>
      <c r="B12" s="5" t="n">
        <v>10552</v>
      </c>
      <c r="C12" s="5" t="n">
        <v>5634</v>
      </c>
    </row>
    <row r="13" spans="1:3">
      <c r="A13" s="4" t="s">
        <v>637</v>
      </c>
      <c r="B13" s="5" t="n">
        <v>10552</v>
      </c>
      <c r="C13" s="5" t="n">
        <v>5634</v>
      </c>
    </row>
    <row r="14" spans="1:3">
      <c r="A14" s="4" t="s">
        <v>634</v>
      </c>
    </row>
    <row r="15" spans="1:3">
      <c r="A15" s="3" t="s">
        <v>636</v>
      </c>
    </row>
    <row r="16" spans="1:3">
      <c r="A16" s="4" t="s">
        <v>563</v>
      </c>
      <c r="B16" s="5" t="n">
        <v>5492</v>
      </c>
      <c r="C16" s="5" t="n">
        <v>4941</v>
      </c>
    </row>
    <row r="17" spans="1:3">
      <c r="A17" s="4" t="s">
        <v>637</v>
      </c>
      <c r="B17" s="6" t="n">
        <v>5492</v>
      </c>
      <c r="C17" s="6" t="n">
        <v>494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8</v>
      </c>
      <c r="C1" s="2" t="s">
        <v>2</v>
      </c>
      <c r="D1" s="2" t="s">
        <v>36</v>
      </c>
    </row>
    <row r="2" spans="1:4">
      <c r="A2" s="3" t="s">
        <v>639</v>
      </c>
    </row>
    <row r="3" spans="1:4">
      <c r="A3" s="4" t="s">
        <v>640</v>
      </c>
      <c r="C3" s="6" t="n">
        <v>5341</v>
      </c>
      <c r="D3" s="6" t="n">
        <v>6948</v>
      </c>
    </row>
    <row r="4" spans="1:4">
      <c r="A4" s="4" t="s">
        <v>641</v>
      </c>
      <c r="C4" s="5" t="n">
        <v>1989927</v>
      </c>
      <c r="D4" s="5" t="n">
        <v>1914870</v>
      </c>
    </row>
    <row r="5" spans="1:4">
      <c r="A5" s="4" t="s">
        <v>642</v>
      </c>
      <c r="C5" s="5" t="n">
        <v>5341</v>
      </c>
      <c r="D5" s="5" t="n">
        <v>6948</v>
      </c>
    </row>
    <row r="6" spans="1:4">
      <c r="A6" s="4" t="s">
        <v>643</v>
      </c>
      <c r="B6" s="4" t="s">
        <v>644</v>
      </c>
      <c r="C6" s="5" t="n">
        <v>1942206</v>
      </c>
      <c r="D6" s="5" t="n">
        <v>1900216</v>
      </c>
    </row>
    <row r="7" spans="1:4">
      <c r="A7" s="3" t="s">
        <v>645</v>
      </c>
    </row>
    <row r="8" spans="1:4">
      <c r="A8" s="4" t="s">
        <v>646</v>
      </c>
      <c r="C8" s="5" t="n">
        <v>2025698</v>
      </c>
      <c r="D8" s="5" t="n">
        <v>1876124</v>
      </c>
    </row>
    <row r="9" spans="1:4">
      <c r="A9" s="4" t="s">
        <v>647</v>
      </c>
      <c r="C9" s="5" t="n">
        <v>65000</v>
      </c>
      <c r="D9" s="5" t="n">
        <v>110000</v>
      </c>
    </row>
    <row r="10" spans="1:4">
      <c r="A10" s="4" t="s">
        <v>648</v>
      </c>
      <c r="C10" s="5" t="n">
        <v>35917</v>
      </c>
      <c r="D10" s="5" t="n">
        <v>35890</v>
      </c>
    </row>
    <row r="11" spans="1:4">
      <c r="A11" s="4" t="s">
        <v>649</v>
      </c>
      <c r="C11" s="5" t="n">
        <v>1947258</v>
      </c>
      <c r="D11" s="5" t="n">
        <v>1772121</v>
      </c>
    </row>
    <row r="12" spans="1:4">
      <c r="A12" s="4" t="s">
        <v>650</v>
      </c>
      <c r="C12" s="5" t="n">
        <v>65021</v>
      </c>
      <c r="D12" s="5" t="n">
        <v>109737</v>
      </c>
    </row>
    <row r="13" spans="1:4">
      <c r="A13" s="4" t="s">
        <v>651</v>
      </c>
      <c r="C13" s="5" t="n">
        <v>31989</v>
      </c>
      <c r="D13" s="5" t="n">
        <v>33250</v>
      </c>
    </row>
    <row r="14" spans="1:4">
      <c r="A14" s="4" t="s">
        <v>652</v>
      </c>
    </row>
    <row r="15" spans="1:4">
      <c r="A15" s="3" t="s">
        <v>639</v>
      </c>
    </row>
    <row r="16" spans="1:4">
      <c r="A16" s="4" t="s">
        <v>642</v>
      </c>
      <c r="C16" s="4" t="s">
        <v>63</v>
      </c>
      <c r="D16" s="4" t="s">
        <v>63</v>
      </c>
    </row>
    <row r="17" spans="1:4">
      <c r="A17" s="4" t="s">
        <v>643</v>
      </c>
      <c r="B17" s="4" t="s">
        <v>644</v>
      </c>
      <c r="C17" s="4" t="s">
        <v>63</v>
      </c>
      <c r="D17" s="4" t="s">
        <v>63</v>
      </c>
    </row>
    <row r="18" spans="1:4">
      <c r="A18" s="3" t="s">
        <v>645</v>
      </c>
    </row>
    <row r="19" spans="1:4">
      <c r="A19" s="4" t="s">
        <v>649</v>
      </c>
      <c r="C19" s="4" t="s">
        <v>63</v>
      </c>
      <c r="D19" s="4" t="s">
        <v>63</v>
      </c>
    </row>
    <row r="20" spans="1:4">
      <c r="A20" s="4" t="s">
        <v>650</v>
      </c>
      <c r="C20" s="4" t="s">
        <v>63</v>
      </c>
      <c r="D20" s="4" t="s">
        <v>63</v>
      </c>
    </row>
    <row r="21" spans="1:4">
      <c r="A21" s="4" t="s">
        <v>651</v>
      </c>
      <c r="C21" s="4" t="s">
        <v>63</v>
      </c>
      <c r="D21" s="4" t="s">
        <v>63</v>
      </c>
    </row>
    <row r="22" spans="1:4">
      <c r="A22" s="4" t="s">
        <v>653</v>
      </c>
    </row>
    <row r="23" spans="1:4">
      <c r="A23" s="3" t="s">
        <v>639</v>
      </c>
    </row>
    <row r="24" spans="1:4">
      <c r="A24" s="4" t="s">
        <v>642</v>
      </c>
      <c r="C24" s="4" t="s">
        <v>63</v>
      </c>
      <c r="D24" s="4" t="s">
        <v>63</v>
      </c>
    </row>
    <row r="25" spans="1:4">
      <c r="A25" s="4" t="s">
        <v>643</v>
      </c>
      <c r="B25" s="4" t="s">
        <v>644</v>
      </c>
      <c r="C25" s="4" t="s">
        <v>63</v>
      </c>
      <c r="D25" s="4" t="s">
        <v>63</v>
      </c>
    </row>
    <row r="26" spans="1:4">
      <c r="A26" s="3" t="s">
        <v>645</v>
      </c>
    </row>
    <row r="27" spans="1:4">
      <c r="A27" s="4" t="s">
        <v>649</v>
      </c>
      <c r="C27" s="5" t="n">
        <v>1947258</v>
      </c>
      <c r="D27" s="5" t="n">
        <v>1772121</v>
      </c>
    </row>
    <row r="28" spans="1:4">
      <c r="A28" s="4" t="s">
        <v>650</v>
      </c>
      <c r="C28" s="5" t="n">
        <v>65021</v>
      </c>
      <c r="D28" s="5" t="n">
        <v>109737</v>
      </c>
    </row>
    <row r="29" spans="1:4">
      <c r="A29" s="4" t="s">
        <v>651</v>
      </c>
      <c r="C29" s="5" t="n">
        <v>31989</v>
      </c>
      <c r="D29" s="5" t="n">
        <v>33250</v>
      </c>
    </row>
    <row r="30" spans="1:4">
      <c r="A30" s="4" t="s">
        <v>654</v>
      </c>
    </row>
    <row r="31" spans="1:4">
      <c r="A31" s="3" t="s">
        <v>639</v>
      </c>
    </row>
    <row r="32" spans="1:4">
      <c r="A32" s="4" t="s">
        <v>642</v>
      </c>
      <c r="C32" s="5" t="n">
        <v>5341</v>
      </c>
      <c r="D32" s="5" t="n">
        <v>6948</v>
      </c>
    </row>
    <row r="33" spans="1:4">
      <c r="A33" s="4" t="s">
        <v>643</v>
      </c>
      <c r="B33" s="4" t="s">
        <v>644</v>
      </c>
      <c r="C33" s="5" t="n">
        <v>1942206</v>
      </c>
      <c r="D33" s="5" t="n">
        <v>1900216</v>
      </c>
    </row>
    <row r="34" spans="1:4">
      <c r="A34" s="3" t="s">
        <v>645</v>
      </c>
    </row>
    <row r="35" spans="1:4">
      <c r="A35" s="4" t="s">
        <v>649</v>
      </c>
      <c r="C35" s="4" t="s">
        <v>63</v>
      </c>
      <c r="D35" s="4" t="s">
        <v>63</v>
      </c>
    </row>
    <row r="36" spans="1:4">
      <c r="A36" s="4" t="s">
        <v>650</v>
      </c>
      <c r="C36" s="4" t="s">
        <v>63</v>
      </c>
      <c r="D36" s="4" t="s">
        <v>63</v>
      </c>
    </row>
    <row r="37" spans="1:4">
      <c r="A37" s="4" t="s">
        <v>651</v>
      </c>
      <c r="C37" s="4" t="s">
        <v>63</v>
      </c>
      <c r="D37" s="4" t="s">
        <v>63</v>
      </c>
    </row>
    <row r="38" spans="1:4"/>
    <row r="39" spans="1:4">
      <c r="A39" s="4" t="s">
        <v>644</v>
      </c>
      <c r="B39" s="4" t="s">
        <v>655</v>
      </c>
    </row>
  </sheetData>
  <mergeCells count="3">
    <mergeCell ref="A1:B1"/>
    <mergeCell ref="A38:C38"/>
    <mergeCell ref="B39:C3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25"/>
    <col customWidth="1" max="3" min="3" width="14"/>
    <col customWidth="1" max="4" min="4" width="14"/>
  </cols>
  <sheetData>
    <row r="1" spans="1:4">
      <c r="A1" s="1" t="s">
        <v>656</v>
      </c>
      <c r="B1" s="2" t="s">
        <v>1</v>
      </c>
    </row>
    <row r="2" spans="1:4">
      <c r="B2" s="2" t="s">
        <v>2</v>
      </c>
      <c r="C2" s="2" t="s">
        <v>80</v>
      </c>
      <c r="D2" s="2" t="s">
        <v>36</v>
      </c>
    </row>
    <row r="3" spans="1:4">
      <c r="A3" s="3" t="s">
        <v>657</v>
      </c>
    </row>
    <row r="4" spans="1:4">
      <c r="A4" s="4" t="s">
        <v>658</v>
      </c>
      <c r="B4" s="4" t="s">
        <v>659</v>
      </c>
    </row>
    <row r="5" spans="1:4">
      <c r="A5" s="4" t="s">
        <v>660</v>
      </c>
      <c r="B5" s="4" t="s">
        <v>410</v>
      </c>
    </row>
    <row r="6" spans="1:4">
      <c r="A6" s="4" t="s">
        <v>661</v>
      </c>
      <c r="B6" s="6" t="n">
        <v>596000</v>
      </c>
      <c r="C6" s="6" t="n">
        <v>528000</v>
      </c>
    </row>
    <row r="7" spans="1:4">
      <c r="A7" s="4" t="s">
        <v>662</v>
      </c>
      <c r="B7" s="5" t="n">
        <v>19100</v>
      </c>
      <c r="D7" s="6" t="n">
        <v>19500</v>
      </c>
    </row>
    <row r="8" spans="1:4">
      <c r="A8" s="4" t="s">
        <v>663</v>
      </c>
      <c r="B8" s="6" t="n">
        <v>19709</v>
      </c>
      <c r="D8" s="6" t="n">
        <v>201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64</v>
      </c>
      <c r="B1" s="2" t="s">
        <v>2</v>
      </c>
      <c r="C1" s="2" t="s">
        <v>36</v>
      </c>
    </row>
    <row r="2" spans="1:3">
      <c r="A2" s="3" t="s">
        <v>203</v>
      </c>
    </row>
    <row r="3" spans="1:3">
      <c r="A3" s="4" t="s">
        <v>18</v>
      </c>
      <c r="B3" s="6" t="n">
        <v>1581</v>
      </c>
    </row>
    <row r="4" spans="1:3">
      <c r="A4" s="4" t="s">
        <v>665</v>
      </c>
      <c r="B4" s="5" t="n">
        <v>2152</v>
      </c>
    </row>
    <row r="5" spans="1:3">
      <c r="A5" s="4" t="s">
        <v>666</v>
      </c>
      <c r="B5" s="5" t="n">
        <v>1400</v>
      </c>
    </row>
    <row r="6" spans="1:3">
      <c r="A6" s="4" t="s">
        <v>667</v>
      </c>
      <c r="B6" s="5" t="n">
        <v>1273</v>
      </c>
    </row>
    <row r="7" spans="1:3">
      <c r="A7" s="4" t="s">
        <v>668</v>
      </c>
      <c r="B7" s="5" t="n">
        <v>1305</v>
      </c>
    </row>
    <row r="8" spans="1:3">
      <c r="A8" s="4" t="s">
        <v>669</v>
      </c>
      <c r="B8" s="5" t="n">
        <v>17405</v>
      </c>
    </row>
    <row r="9" spans="1:3">
      <c r="A9" s="4" t="s">
        <v>670</v>
      </c>
      <c r="B9" s="5" t="n">
        <v>25116</v>
      </c>
    </row>
    <row r="10" spans="1:3">
      <c r="A10" s="4" t="s">
        <v>671</v>
      </c>
      <c r="B10" s="5" t="n">
        <v>5407</v>
      </c>
    </row>
    <row r="11" spans="1:3">
      <c r="A11" s="4" t="s">
        <v>672</v>
      </c>
      <c r="B11" s="6" t="n">
        <v>19709</v>
      </c>
      <c r="C11" s="6" t="n">
        <v>201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3</v>
      </c>
      <c r="B1" s="2" t="s">
        <v>1</v>
      </c>
    </row>
    <row r="2" spans="1:3">
      <c r="B2" s="2" t="s">
        <v>2</v>
      </c>
      <c r="C2" s="2" t="s">
        <v>80</v>
      </c>
    </row>
    <row r="3" spans="1:3">
      <c r="A3" s="3" t="s">
        <v>674</v>
      </c>
    </row>
    <row r="4" spans="1:3">
      <c r="A4" s="4" t="s">
        <v>675</v>
      </c>
      <c r="B4" s="5" t="n">
        <v>288053</v>
      </c>
      <c r="C4" s="5" t="n">
        <v>27103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6</v>
      </c>
      <c r="B1" s="2" t="s">
        <v>1</v>
      </c>
    </row>
    <row r="2" spans="1:3">
      <c r="B2" s="2" t="s">
        <v>2</v>
      </c>
      <c r="C2" s="2" t="s">
        <v>80</v>
      </c>
    </row>
    <row r="3" spans="1:3">
      <c r="A3" s="3" t="s">
        <v>677</v>
      </c>
    </row>
    <row r="4" spans="1:3">
      <c r="A4" s="4" t="s">
        <v>109</v>
      </c>
      <c r="B4" s="6" t="n">
        <v>2832</v>
      </c>
      <c r="C4" s="6" t="n">
        <v>6009</v>
      </c>
    </row>
    <row r="5" spans="1:3">
      <c r="A5" s="3" t="s">
        <v>678</v>
      </c>
    </row>
    <row r="6" spans="1:3">
      <c r="A6" s="4" t="s">
        <v>679</v>
      </c>
      <c r="B6" s="5" t="n">
        <v>7678598</v>
      </c>
      <c r="C6" s="5" t="n">
        <v>7459342</v>
      </c>
    </row>
    <row r="7" spans="1:3">
      <c r="A7" s="4" t="s">
        <v>680</v>
      </c>
      <c r="B7" s="5" t="n">
        <v>148575</v>
      </c>
      <c r="C7" s="5" t="n">
        <v>282518</v>
      </c>
    </row>
    <row r="8" spans="1:3">
      <c r="A8" s="4" t="s">
        <v>681</v>
      </c>
      <c r="B8" s="5" t="n">
        <v>7827173</v>
      </c>
      <c r="C8" s="5" t="n">
        <v>7741860</v>
      </c>
    </row>
    <row r="9" spans="1:3">
      <c r="A9" s="3" t="s">
        <v>682</v>
      </c>
    </row>
    <row r="10" spans="1:3">
      <c r="A10" s="4" t="s">
        <v>111</v>
      </c>
      <c r="B10" s="7" t="n">
        <v>0.37</v>
      </c>
      <c r="C10" s="7" t="n">
        <v>0.8100000000000001</v>
      </c>
    </row>
    <row r="11" spans="1:3">
      <c r="A11" s="4" t="s">
        <v>112</v>
      </c>
      <c r="B11" s="7" t="n">
        <v>0.36</v>
      </c>
      <c r="C11" s="7" t="n">
        <v>0.7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5"/>
  </cols>
  <sheetData>
    <row r="1" spans="1:2">
      <c r="A1" s="1" t="s">
        <v>683</v>
      </c>
      <c r="B1" s="2" t="s">
        <v>1</v>
      </c>
    </row>
    <row r="2" spans="1:2">
      <c r="B2" s="2" t="s">
        <v>684</v>
      </c>
    </row>
    <row r="3" spans="1:2">
      <c r="A3" s="3" t="s">
        <v>685</v>
      </c>
    </row>
    <row r="4" spans="1:2">
      <c r="A4" s="4" t="s">
        <v>686</v>
      </c>
      <c r="B4" s="5" t="n">
        <v>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36"/>
    <col customWidth="1" max="5" min="5" width="36"/>
    <col customWidth="1" max="6" min="6" width="46"/>
    <col customWidth="1" max="7" min="7" width="27"/>
    <col customWidth="1" max="8" min="8" width="11"/>
  </cols>
  <sheetData>
    <row r="1" spans="1:8">
      <c r="A1" s="1" t="s">
        <v>123</v>
      </c>
      <c r="B1" s="2" t="s">
        <v>124</v>
      </c>
      <c r="C1" s="2" t="s">
        <v>125</v>
      </c>
      <c r="D1" s="2" t="s">
        <v>126</v>
      </c>
      <c r="E1" s="2" t="s">
        <v>127</v>
      </c>
      <c r="F1" s="2" t="s">
        <v>128</v>
      </c>
      <c r="G1" s="2" t="s">
        <v>129</v>
      </c>
      <c r="H1" s="2" t="s">
        <v>130</v>
      </c>
    </row>
    <row r="2" spans="1:8">
      <c r="A2" s="4" t="s">
        <v>131</v>
      </c>
      <c r="B2" s="6" t="n">
        <v>75</v>
      </c>
      <c r="C2" s="4" t="s">
        <v>63</v>
      </c>
      <c r="D2" s="6" t="n">
        <v>-741</v>
      </c>
      <c r="E2" s="6" t="n">
        <v>102625</v>
      </c>
      <c r="F2" s="6" t="n">
        <v>-917</v>
      </c>
      <c r="G2" s="6" t="n">
        <v>72874</v>
      </c>
      <c r="H2" s="6" t="n">
        <v>173916</v>
      </c>
    </row>
    <row r="3" spans="1:8">
      <c r="A3" s="4" t="s">
        <v>132</v>
      </c>
      <c r="B3" s="5" t="n">
        <v>7466481</v>
      </c>
      <c r="C3" s="4" t="s">
        <v>63</v>
      </c>
    </row>
    <row r="4" spans="1:8">
      <c r="A4" s="4" t="s">
        <v>116</v>
      </c>
      <c r="B4" s="4" t="s">
        <v>63</v>
      </c>
      <c r="C4" s="4" t="s">
        <v>63</v>
      </c>
      <c r="D4" s="4" t="s">
        <v>63</v>
      </c>
      <c r="E4" s="4" t="s">
        <v>63</v>
      </c>
      <c r="F4" s="4" t="s">
        <v>63</v>
      </c>
      <c r="G4" s="5" t="n">
        <v>6009</v>
      </c>
      <c r="H4" s="5" t="n">
        <v>6009</v>
      </c>
    </row>
    <row r="5" spans="1:8">
      <c r="A5" s="4" t="s">
        <v>133</v>
      </c>
      <c r="B5" s="4" t="s">
        <v>63</v>
      </c>
      <c r="C5" s="4" t="s">
        <v>63</v>
      </c>
      <c r="D5" s="4" t="s">
        <v>63</v>
      </c>
      <c r="E5" s="5" t="n">
        <v>322</v>
      </c>
      <c r="F5" s="4" t="s">
        <v>63</v>
      </c>
      <c r="G5" s="4" t="s">
        <v>63</v>
      </c>
      <c r="H5" s="5" t="n">
        <v>322</v>
      </c>
    </row>
    <row r="6" spans="1:8">
      <c r="A6" s="4" t="s">
        <v>134</v>
      </c>
      <c r="B6" s="5" t="n">
        <v>28455</v>
      </c>
      <c r="C6" s="4" t="s">
        <v>63</v>
      </c>
    </row>
    <row r="7" spans="1:8">
      <c r="A7" s="4" t="s">
        <v>135</v>
      </c>
      <c r="B7" s="4" t="s">
        <v>63</v>
      </c>
      <c r="C7" s="4" t="s">
        <v>63</v>
      </c>
      <c r="D7" s="5" t="n">
        <v>-347</v>
      </c>
      <c r="E7" s="5" t="n">
        <v>347</v>
      </c>
      <c r="F7" s="4" t="s">
        <v>63</v>
      </c>
      <c r="G7" s="4" t="s">
        <v>63</v>
      </c>
      <c r="H7" s="4" t="s">
        <v>63</v>
      </c>
    </row>
    <row r="8" spans="1:8">
      <c r="A8" s="4" t="s">
        <v>136</v>
      </c>
      <c r="B8" s="5" t="n">
        <v>10700</v>
      </c>
      <c r="C8" s="4" t="s">
        <v>63</v>
      </c>
    </row>
    <row r="9" spans="1:8">
      <c r="A9" s="4" t="s">
        <v>137</v>
      </c>
      <c r="B9" s="4" t="s">
        <v>63</v>
      </c>
      <c r="C9" s="4" t="s">
        <v>63</v>
      </c>
      <c r="D9" s="5" t="n">
        <v>95</v>
      </c>
      <c r="E9" s="4" t="s">
        <v>63</v>
      </c>
      <c r="F9" s="4" t="s">
        <v>63</v>
      </c>
      <c r="G9" s="4" t="s">
        <v>63</v>
      </c>
      <c r="H9" s="5" t="n">
        <v>95</v>
      </c>
    </row>
    <row r="10" spans="1:8">
      <c r="A10" s="4" t="s">
        <v>138</v>
      </c>
      <c r="B10" s="4" t="s">
        <v>63</v>
      </c>
      <c r="C10" s="4" t="s">
        <v>63</v>
      </c>
      <c r="D10" s="4" t="s">
        <v>63</v>
      </c>
      <c r="E10" s="5" t="n">
        <v>306</v>
      </c>
      <c r="F10" s="4" t="s">
        <v>63</v>
      </c>
      <c r="G10" s="4" t="s">
        <v>63</v>
      </c>
      <c r="H10" s="5" t="n">
        <v>306</v>
      </c>
    </row>
    <row r="11" spans="1:8">
      <c r="A11" s="4" t="s">
        <v>121</v>
      </c>
      <c r="B11" s="4" t="s">
        <v>63</v>
      </c>
      <c r="C11" s="4" t="s">
        <v>63</v>
      </c>
      <c r="D11" s="4" t="s">
        <v>63</v>
      </c>
      <c r="E11" s="4" t="s">
        <v>63</v>
      </c>
      <c r="F11" s="5" t="n">
        <v>538</v>
      </c>
      <c r="G11" s="4" t="s">
        <v>63</v>
      </c>
      <c r="H11" s="5" t="n">
        <v>538</v>
      </c>
    </row>
    <row r="12" spans="1:8">
      <c r="A12" s="4" t="s">
        <v>139</v>
      </c>
      <c r="B12" s="6" t="n">
        <v>75</v>
      </c>
      <c r="C12" s="4" t="s">
        <v>63</v>
      </c>
      <c r="D12" s="5" t="n">
        <v>-993</v>
      </c>
      <c r="E12" s="5" t="n">
        <v>103600</v>
      </c>
      <c r="F12" s="5" t="n">
        <v>-379</v>
      </c>
      <c r="G12" s="5" t="n">
        <v>78883</v>
      </c>
      <c r="H12" s="5" t="n">
        <v>181186</v>
      </c>
    </row>
    <row r="13" spans="1:8">
      <c r="A13" s="4" t="s">
        <v>140</v>
      </c>
      <c r="B13" s="5" t="n">
        <v>7505636</v>
      </c>
      <c r="C13" s="4" t="s">
        <v>63</v>
      </c>
    </row>
    <row r="14" spans="1:8">
      <c r="A14" s="4" t="s">
        <v>141</v>
      </c>
      <c r="B14" s="6" t="n">
        <v>77</v>
      </c>
      <c r="C14" s="4" t="s">
        <v>63</v>
      </c>
      <c r="D14" s="5" t="n">
        <v>-803</v>
      </c>
      <c r="E14" s="5" t="n">
        <v>106152</v>
      </c>
      <c r="F14" s="5" t="n">
        <v>-298</v>
      </c>
      <c r="G14" s="5" t="n">
        <v>100732</v>
      </c>
      <c r="H14" s="5" t="n">
        <v>205860</v>
      </c>
    </row>
    <row r="15" spans="1:8">
      <c r="A15" s="4" t="s">
        <v>142</v>
      </c>
      <c r="B15" s="5" t="n">
        <v>7672678</v>
      </c>
      <c r="C15" s="4" t="s">
        <v>63</v>
      </c>
    </row>
    <row r="16" spans="1:8">
      <c r="A16" s="4" t="s">
        <v>116</v>
      </c>
      <c r="B16" s="4" t="s">
        <v>63</v>
      </c>
      <c r="C16" s="4" t="s">
        <v>63</v>
      </c>
      <c r="D16" s="4" t="s">
        <v>63</v>
      </c>
      <c r="E16" s="4" t="s">
        <v>63</v>
      </c>
      <c r="F16" s="4" t="s">
        <v>63</v>
      </c>
      <c r="G16" s="5" t="n">
        <v>2832</v>
      </c>
      <c r="H16" s="5" t="n">
        <v>2832</v>
      </c>
    </row>
    <row r="17" spans="1:8">
      <c r="A17" s="4" t="s">
        <v>133</v>
      </c>
      <c r="B17" s="4" t="s">
        <v>63</v>
      </c>
      <c r="C17" s="4" t="s">
        <v>63</v>
      </c>
      <c r="D17" s="4" t="s">
        <v>63</v>
      </c>
      <c r="E17" s="5" t="n">
        <v>741</v>
      </c>
      <c r="F17" s="4" t="s">
        <v>63</v>
      </c>
      <c r="G17" s="4" t="s">
        <v>63</v>
      </c>
      <c r="H17" s="5" t="n">
        <v>741</v>
      </c>
    </row>
    <row r="18" spans="1:8">
      <c r="A18" s="4" t="s">
        <v>134</v>
      </c>
      <c r="B18" s="5" t="n">
        <v>35404</v>
      </c>
      <c r="C18" s="4" t="s">
        <v>63</v>
      </c>
    </row>
    <row r="19" spans="1:8">
      <c r="A19" s="4" t="s">
        <v>135</v>
      </c>
      <c r="B19" s="4" t="s">
        <v>63</v>
      </c>
      <c r="C19" s="4" t="s">
        <v>63</v>
      </c>
      <c r="D19" s="5" t="n">
        <v>-406</v>
      </c>
      <c r="E19" s="5" t="n">
        <v>406</v>
      </c>
      <c r="F19" s="4" t="s">
        <v>63</v>
      </c>
      <c r="G19" s="4" t="s">
        <v>63</v>
      </c>
      <c r="H19" s="4" t="s">
        <v>63</v>
      </c>
    </row>
    <row r="20" spans="1:8">
      <c r="A20" s="4" t="s">
        <v>136</v>
      </c>
      <c r="B20" s="5" t="n">
        <v>9500</v>
      </c>
      <c r="C20" s="4" t="s">
        <v>63</v>
      </c>
    </row>
    <row r="21" spans="1:8">
      <c r="A21" s="4" t="s">
        <v>137</v>
      </c>
      <c r="B21" s="4" t="s">
        <v>63</v>
      </c>
      <c r="C21" s="4" t="s">
        <v>63</v>
      </c>
      <c r="D21" s="5" t="n">
        <v>104</v>
      </c>
      <c r="E21" s="4" t="s">
        <v>63</v>
      </c>
      <c r="F21" s="4" t="s">
        <v>63</v>
      </c>
      <c r="G21" s="4" t="s">
        <v>63</v>
      </c>
      <c r="H21" s="5" t="n">
        <v>104</v>
      </c>
    </row>
    <row r="22" spans="1:8">
      <c r="A22" s="4" t="s">
        <v>138</v>
      </c>
      <c r="B22" s="4" t="s">
        <v>63</v>
      </c>
      <c r="C22" s="4" t="s">
        <v>63</v>
      </c>
      <c r="D22" s="4" t="s">
        <v>63</v>
      </c>
      <c r="E22" s="5" t="n">
        <v>230</v>
      </c>
      <c r="F22" s="4" t="s">
        <v>63</v>
      </c>
      <c r="G22" s="4" t="s">
        <v>63</v>
      </c>
      <c r="H22" s="5" t="n">
        <v>230</v>
      </c>
    </row>
    <row r="23" spans="1:8">
      <c r="A23" s="4" t="s">
        <v>121</v>
      </c>
      <c r="B23" s="4" t="s">
        <v>63</v>
      </c>
      <c r="C23" s="4" t="s">
        <v>63</v>
      </c>
      <c r="D23" s="4" t="s">
        <v>63</v>
      </c>
      <c r="E23" s="4" t="s">
        <v>63</v>
      </c>
      <c r="F23" s="5" t="n">
        <v>708</v>
      </c>
      <c r="G23" s="4" t="s">
        <v>63</v>
      </c>
      <c r="H23" s="5" t="n">
        <v>708</v>
      </c>
    </row>
    <row r="24" spans="1:8">
      <c r="A24" s="4" t="s">
        <v>143</v>
      </c>
      <c r="B24" s="6" t="n">
        <v>77</v>
      </c>
      <c r="C24" s="4" t="s">
        <v>63</v>
      </c>
      <c r="D24" s="6" t="n">
        <v>-1105</v>
      </c>
      <c r="E24" s="6" t="n">
        <v>107529</v>
      </c>
      <c r="F24" s="6" t="n">
        <v>410</v>
      </c>
      <c r="G24" s="6" t="n">
        <v>103564</v>
      </c>
      <c r="H24" s="6" t="n">
        <v>210475</v>
      </c>
    </row>
    <row r="25" spans="1:8">
      <c r="A25" s="4" t="s">
        <v>144</v>
      </c>
      <c r="B25" s="5" t="n">
        <v>7717582</v>
      </c>
      <c r="C25" s="4" t="s">
        <v>6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87</v>
      </c>
      <c r="B1" s="2" t="s">
        <v>1</v>
      </c>
    </row>
    <row r="2" spans="1:4">
      <c r="B2" s="2" t="s">
        <v>2</v>
      </c>
      <c r="C2" s="2" t="s">
        <v>80</v>
      </c>
      <c r="D2" s="2" t="s">
        <v>36</v>
      </c>
    </row>
    <row r="3" spans="1:4">
      <c r="A3" s="3" t="s">
        <v>688</v>
      </c>
    </row>
    <row r="4" spans="1:4">
      <c r="A4" s="4" t="s">
        <v>81</v>
      </c>
      <c r="B4" s="6" t="n">
        <v>23866</v>
      </c>
      <c r="C4" s="6" t="n">
        <v>21612</v>
      </c>
    </row>
    <row r="5" spans="1:4">
      <c r="A5" s="4" t="s">
        <v>85</v>
      </c>
      <c r="B5" s="5" t="n">
        <v>5768</v>
      </c>
      <c r="C5" s="5" t="n">
        <v>5794</v>
      </c>
    </row>
    <row r="6" spans="1:4">
      <c r="A6" s="4" t="s">
        <v>689</v>
      </c>
      <c r="B6" s="5" t="n">
        <v>18098</v>
      </c>
      <c r="C6" s="5" t="n">
        <v>15818</v>
      </c>
    </row>
    <row r="7" spans="1:4">
      <c r="A7" s="4" t="s">
        <v>89</v>
      </c>
      <c r="B7" s="5" t="n">
        <v>6000</v>
      </c>
      <c r="C7" s="5" t="n">
        <v>300</v>
      </c>
    </row>
    <row r="8" spans="1:4">
      <c r="A8" s="4" t="s">
        <v>91</v>
      </c>
      <c r="B8" s="5" t="n">
        <v>3916</v>
      </c>
      <c r="C8" s="5" t="n">
        <v>2994</v>
      </c>
    </row>
    <row r="9" spans="1:4">
      <c r="A9" s="4" t="s">
        <v>690</v>
      </c>
      <c r="B9" s="5" t="n">
        <v>12372</v>
      </c>
      <c r="C9" s="5" t="n">
        <v>10648</v>
      </c>
    </row>
    <row r="10" spans="1:4">
      <c r="A10" s="4" t="s">
        <v>691</v>
      </c>
      <c r="B10" s="5" t="n">
        <v>3642</v>
      </c>
      <c r="C10" s="5" t="n">
        <v>7864</v>
      </c>
    </row>
    <row r="11" spans="1:4">
      <c r="A11" s="4" t="s">
        <v>692</v>
      </c>
      <c r="B11" s="5" t="n">
        <v>810</v>
      </c>
      <c r="C11" s="5" t="n">
        <v>1855</v>
      </c>
    </row>
    <row r="12" spans="1:4">
      <c r="A12" s="4" t="s">
        <v>693</v>
      </c>
      <c r="B12" s="5" t="n">
        <v>2832</v>
      </c>
      <c r="C12" s="5" t="n">
        <v>6009</v>
      </c>
    </row>
    <row r="13" spans="1:4">
      <c r="A13" s="4" t="s">
        <v>54</v>
      </c>
      <c r="B13" s="5" t="n">
        <v>2372249</v>
      </c>
      <c r="C13" s="5" t="n">
        <v>2014426</v>
      </c>
      <c r="D13" s="6" t="n">
        <v>2267195</v>
      </c>
    </row>
    <row r="14" spans="1:4">
      <c r="A14" s="4" t="s">
        <v>694</v>
      </c>
    </row>
    <row r="15" spans="1:4">
      <c r="A15" s="3" t="s">
        <v>688</v>
      </c>
    </row>
    <row r="16" spans="1:4">
      <c r="A16" s="4" t="s">
        <v>81</v>
      </c>
      <c r="B16" s="5" t="n">
        <v>23670</v>
      </c>
      <c r="C16" s="5" t="n">
        <v>21519</v>
      </c>
    </row>
    <row r="17" spans="1:4">
      <c r="A17" s="4" t="s">
        <v>85</v>
      </c>
      <c r="B17" s="5" t="n">
        <v>5333</v>
      </c>
      <c r="C17" s="5" t="n">
        <v>5631</v>
      </c>
    </row>
    <row r="18" spans="1:4">
      <c r="A18" s="4" t="s">
        <v>689</v>
      </c>
      <c r="B18" s="5" t="n">
        <v>18337</v>
      </c>
      <c r="C18" s="5" t="n">
        <v>15888</v>
      </c>
    </row>
    <row r="19" spans="1:4">
      <c r="A19" s="4" t="s">
        <v>89</v>
      </c>
      <c r="B19" s="5" t="n">
        <v>6000</v>
      </c>
      <c r="C19" s="5" t="n">
        <v>300</v>
      </c>
    </row>
    <row r="20" spans="1:4">
      <c r="A20" s="4" t="s">
        <v>91</v>
      </c>
      <c r="B20" s="5" t="n">
        <v>1248</v>
      </c>
      <c r="C20" s="5" t="n">
        <v>1137</v>
      </c>
    </row>
    <row r="21" spans="1:4">
      <c r="A21" s="4" t="s">
        <v>690</v>
      </c>
      <c r="B21" s="5" t="n">
        <v>10499</v>
      </c>
      <c r="C21" s="5" t="n">
        <v>9465</v>
      </c>
    </row>
    <row r="22" spans="1:4">
      <c r="A22" s="4" t="s">
        <v>691</v>
      </c>
      <c r="B22" s="5" t="n">
        <v>3086</v>
      </c>
      <c r="C22" s="5" t="n">
        <v>7260</v>
      </c>
    </row>
    <row r="23" spans="1:4">
      <c r="A23" s="4" t="s">
        <v>692</v>
      </c>
      <c r="B23" s="5" t="n">
        <v>693</v>
      </c>
      <c r="C23" s="5" t="n">
        <v>1728</v>
      </c>
    </row>
    <row r="24" spans="1:4">
      <c r="A24" s="4" t="s">
        <v>693</v>
      </c>
      <c r="B24" s="5" t="n">
        <v>2393</v>
      </c>
      <c r="C24" s="5" t="n">
        <v>5532</v>
      </c>
    </row>
    <row r="25" spans="1:4">
      <c r="A25" s="4" t="s">
        <v>54</v>
      </c>
      <c r="B25" s="5" t="n">
        <v>2335160</v>
      </c>
      <c r="C25" s="5" t="n">
        <v>2002957</v>
      </c>
    </row>
    <row r="26" spans="1:4">
      <c r="A26" s="4" t="s">
        <v>695</v>
      </c>
    </row>
    <row r="27" spans="1:4">
      <c r="A27" s="3" t="s">
        <v>688</v>
      </c>
    </row>
    <row r="28" spans="1:4">
      <c r="A28" s="4" t="s">
        <v>81</v>
      </c>
      <c r="B28" s="5" t="n">
        <v>196</v>
      </c>
      <c r="C28" s="5" t="n">
        <v>93</v>
      </c>
    </row>
    <row r="29" spans="1:4">
      <c r="A29" s="4" t="s">
        <v>85</v>
      </c>
      <c r="B29" s="4" t="s">
        <v>63</v>
      </c>
      <c r="C29" s="4" t="s">
        <v>63</v>
      </c>
    </row>
    <row r="30" spans="1:4">
      <c r="A30" s="4" t="s">
        <v>689</v>
      </c>
      <c r="B30" s="5" t="n">
        <v>196</v>
      </c>
      <c r="C30" s="5" t="n">
        <v>93</v>
      </c>
    </row>
    <row r="31" spans="1:4">
      <c r="A31" s="4" t="s">
        <v>89</v>
      </c>
      <c r="B31" s="4" t="s">
        <v>63</v>
      </c>
      <c r="C31" s="4" t="s">
        <v>63</v>
      </c>
    </row>
    <row r="32" spans="1:4">
      <c r="A32" s="4" t="s">
        <v>91</v>
      </c>
      <c r="B32" s="5" t="n">
        <v>2668</v>
      </c>
      <c r="C32" s="5" t="n">
        <v>1857</v>
      </c>
    </row>
    <row r="33" spans="1:4">
      <c r="A33" s="4" t="s">
        <v>690</v>
      </c>
      <c r="B33" s="5" t="n">
        <v>1807</v>
      </c>
      <c r="C33" s="5" t="n">
        <v>1123</v>
      </c>
    </row>
    <row r="34" spans="1:4">
      <c r="A34" s="4" t="s">
        <v>691</v>
      </c>
      <c r="B34" s="5" t="n">
        <v>1057</v>
      </c>
      <c r="C34" s="5" t="n">
        <v>827</v>
      </c>
    </row>
    <row r="35" spans="1:4">
      <c r="A35" s="4" t="s">
        <v>692</v>
      </c>
      <c r="B35" s="5" t="n">
        <v>222</v>
      </c>
      <c r="C35" s="5" t="n">
        <v>174</v>
      </c>
    </row>
    <row r="36" spans="1:4">
      <c r="A36" s="4" t="s">
        <v>693</v>
      </c>
      <c r="B36" s="5" t="n">
        <v>835</v>
      </c>
      <c r="C36" s="5" t="n">
        <v>653</v>
      </c>
    </row>
    <row r="37" spans="1:4">
      <c r="A37" s="4" t="s">
        <v>54</v>
      </c>
      <c r="B37" s="5" t="n">
        <v>36577</v>
      </c>
      <c r="C37" s="5" t="n">
        <v>11003</v>
      </c>
    </row>
    <row r="38" spans="1:4">
      <c r="A38" s="4" t="s">
        <v>696</v>
      </c>
    </row>
    <row r="39" spans="1:4">
      <c r="A39" s="3" t="s">
        <v>688</v>
      </c>
    </row>
    <row r="40" spans="1:4">
      <c r="A40" s="4" t="s">
        <v>81</v>
      </c>
      <c r="B40" s="5" t="n">
        <v>4</v>
      </c>
      <c r="C40" s="5" t="n">
        <v>3</v>
      </c>
    </row>
    <row r="41" spans="1:4">
      <c r="A41" s="4" t="s">
        <v>85</v>
      </c>
      <c r="B41" s="5" t="n">
        <v>439</v>
      </c>
      <c r="C41" s="5" t="n">
        <v>166</v>
      </c>
    </row>
    <row r="42" spans="1:4">
      <c r="A42" s="4" t="s">
        <v>689</v>
      </c>
      <c r="B42" s="5" t="n">
        <v>-435</v>
      </c>
      <c r="C42" s="5" t="n">
        <v>-163</v>
      </c>
    </row>
    <row r="43" spans="1:4">
      <c r="A43" s="4" t="s">
        <v>89</v>
      </c>
      <c r="B43" s="4" t="s">
        <v>63</v>
      </c>
      <c r="C43" s="4" t="s">
        <v>63</v>
      </c>
    </row>
    <row r="44" spans="1:4">
      <c r="A44" s="4" t="s">
        <v>91</v>
      </c>
      <c r="B44" s="4" t="s">
        <v>63</v>
      </c>
      <c r="C44" s="4" t="s">
        <v>63</v>
      </c>
    </row>
    <row r="45" spans="1:4">
      <c r="A45" s="4" t="s">
        <v>690</v>
      </c>
      <c r="B45" s="5" t="n">
        <v>66</v>
      </c>
      <c r="C45" s="5" t="n">
        <v>60</v>
      </c>
    </row>
    <row r="46" spans="1:4">
      <c r="A46" s="4" t="s">
        <v>691</v>
      </c>
      <c r="B46" s="5" t="n">
        <v>-501</v>
      </c>
      <c r="C46" s="5" t="n">
        <v>-223</v>
      </c>
    </row>
    <row r="47" spans="1:4">
      <c r="A47" s="4" t="s">
        <v>692</v>
      </c>
      <c r="B47" s="5" t="n">
        <v>-105</v>
      </c>
      <c r="C47" s="5" t="n">
        <v>-47</v>
      </c>
    </row>
    <row r="48" spans="1:4">
      <c r="A48" s="4" t="s">
        <v>693</v>
      </c>
      <c r="B48" s="5" t="n">
        <v>-396</v>
      </c>
      <c r="C48" s="5" t="n">
        <v>-176</v>
      </c>
    </row>
    <row r="49" spans="1:4">
      <c r="A49" s="4" t="s">
        <v>54</v>
      </c>
      <c r="B49" s="5" t="n">
        <v>246424</v>
      </c>
      <c r="C49" s="5" t="n">
        <v>194671</v>
      </c>
    </row>
    <row r="50" spans="1:4">
      <c r="A50" s="4" t="s">
        <v>697</v>
      </c>
    </row>
    <row r="51" spans="1:4">
      <c r="A51" s="3" t="s">
        <v>688</v>
      </c>
    </row>
    <row r="52" spans="1:4">
      <c r="A52" s="4" t="s">
        <v>81</v>
      </c>
      <c r="B52" s="5" t="n">
        <v>-4</v>
      </c>
      <c r="C52" s="5" t="n">
        <v>-3</v>
      </c>
    </row>
    <row r="53" spans="1:4">
      <c r="A53" s="4" t="s">
        <v>85</v>
      </c>
      <c r="B53" s="5" t="n">
        <v>-4</v>
      </c>
      <c r="C53" s="5" t="n">
        <v>-3</v>
      </c>
    </row>
    <row r="54" spans="1:4">
      <c r="A54" s="4" t="s">
        <v>689</v>
      </c>
      <c r="B54" s="4" t="s">
        <v>63</v>
      </c>
      <c r="C54" s="4" t="s">
        <v>63</v>
      </c>
    </row>
    <row r="55" spans="1:4">
      <c r="A55" s="4" t="s">
        <v>89</v>
      </c>
      <c r="B55" s="4" t="s">
        <v>63</v>
      </c>
      <c r="C55" s="4" t="s">
        <v>63</v>
      </c>
    </row>
    <row r="56" spans="1:4">
      <c r="A56" s="4" t="s">
        <v>91</v>
      </c>
      <c r="B56" s="4" t="s">
        <v>63</v>
      </c>
      <c r="C56" s="4" t="s">
        <v>63</v>
      </c>
    </row>
    <row r="57" spans="1:4">
      <c r="A57" s="4" t="s">
        <v>690</v>
      </c>
      <c r="B57" s="4" t="s">
        <v>63</v>
      </c>
      <c r="C57" s="4" t="s">
        <v>63</v>
      </c>
    </row>
    <row r="58" spans="1:4">
      <c r="A58" s="4" t="s">
        <v>691</v>
      </c>
      <c r="B58" s="4" t="s">
        <v>63</v>
      </c>
      <c r="C58" s="4" t="s">
        <v>63</v>
      </c>
    </row>
    <row r="59" spans="1:4">
      <c r="A59" s="4" t="s">
        <v>692</v>
      </c>
      <c r="B59" s="4" t="s">
        <v>63</v>
      </c>
      <c r="C59" s="4" t="s">
        <v>63</v>
      </c>
    </row>
    <row r="60" spans="1:4">
      <c r="A60" s="4" t="s">
        <v>693</v>
      </c>
      <c r="B60" s="4" t="s">
        <v>63</v>
      </c>
      <c r="C60" s="4" t="s">
        <v>63</v>
      </c>
    </row>
    <row r="61" spans="1:4">
      <c r="A61" s="4" t="s">
        <v>54</v>
      </c>
      <c r="B61" s="6" t="n">
        <v>-245912</v>
      </c>
      <c r="C61" s="6" t="n">
        <v>-1942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80</v>
      </c>
    </row>
    <row r="3" spans="1:3">
      <c r="A3" s="3" t="s">
        <v>146</v>
      </c>
    </row>
    <row r="4" spans="1:3">
      <c r="A4" s="4" t="s">
        <v>116</v>
      </c>
      <c r="B4" s="6" t="n">
        <v>2832</v>
      </c>
      <c r="C4" s="6" t="n">
        <v>6009</v>
      </c>
    </row>
    <row r="5" spans="1:3">
      <c r="A5" s="3" t="s">
        <v>147</v>
      </c>
    </row>
    <row r="6" spans="1:3">
      <c r="A6" s="4" t="s">
        <v>89</v>
      </c>
      <c r="B6" s="5" t="n">
        <v>6000</v>
      </c>
      <c r="C6" s="5" t="n">
        <v>300</v>
      </c>
    </row>
    <row r="7" spans="1:3">
      <c r="A7" s="4" t="s">
        <v>148</v>
      </c>
      <c r="B7" s="5" t="n">
        <v>549</v>
      </c>
      <c r="C7" s="5" t="n">
        <v>453</v>
      </c>
    </row>
    <row r="8" spans="1:3">
      <c r="A8" s="4" t="s">
        <v>149</v>
      </c>
      <c r="B8" s="5" t="n">
        <v>116</v>
      </c>
      <c r="C8" s="5" t="n">
        <v>83</v>
      </c>
    </row>
    <row r="9" spans="1:3">
      <c r="A9" s="4" t="s">
        <v>150</v>
      </c>
      <c r="B9" s="5" t="n">
        <v>55</v>
      </c>
      <c r="C9" s="5" t="n">
        <v>447</v>
      </c>
    </row>
    <row r="10" spans="1:3">
      <c r="A10" s="4" t="s">
        <v>151</v>
      </c>
      <c r="B10" s="5" t="n">
        <v>334</v>
      </c>
      <c r="C10" s="5" t="n">
        <v>401</v>
      </c>
    </row>
    <row r="11" spans="1:3">
      <c r="A11" s="4" t="s">
        <v>152</v>
      </c>
      <c r="B11" s="5" t="n">
        <v>-2778</v>
      </c>
      <c r="C11" s="5" t="n">
        <v>-1775</v>
      </c>
    </row>
    <row r="12" spans="1:3">
      <c r="A12" s="4" t="s">
        <v>153</v>
      </c>
      <c r="B12" s="5" t="n">
        <v>-95423</v>
      </c>
      <c r="C12" s="5" t="n">
        <v>-55178</v>
      </c>
    </row>
    <row r="13" spans="1:3">
      <c r="A13" s="4" t="s">
        <v>154</v>
      </c>
      <c r="B13" s="5" t="n">
        <v>90299</v>
      </c>
      <c r="C13" s="5" t="n">
        <v>56801</v>
      </c>
    </row>
    <row r="14" spans="1:3">
      <c r="A14" s="4" t="s">
        <v>155</v>
      </c>
      <c r="B14" s="5" t="n">
        <v>-270</v>
      </c>
      <c r="C14" s="5" t="n">
        <v>-216</v>
      </c>
    </row>
    <row r="15" spans="1:3">
      <c r="A15" s="4" t="s">
        <v>156</v>
      </c>
      <c r="B15" s="4" t="s">
        <v>63</v>
      </c>
      <c r="C15" s="5" t="n">
        <v>1</v>
      </c>
    </row>
    <row r="16" spans="1:3">
      <c r="A16" s="4" t="s">
        <v>157</v>
      </c>
      <c r="B16" s="5" t="n">
        <v>-1490</v>
      </c>
      <c r="C16" s="5" t="n">
        <v>-400</v>
      </c>
    </row>
    <row r="17" spans="1:3">
      <c r="A17" s="4" t="s">
        <v>158</v>
      </c>
      <c r="B17" s="5" t="n">
        <v>-3782</v>
      </c>
      <c r="C17" s="5" t="n">
        <v>5978</v>
      </c>
    </row>
    <row r="18" spans="1:3">
      <c r="A18" s="4" t="s">
        <v>159</v>
      </c>
      <c r="B18" s="5" t="n">
        <v>-3558</v>
      </c>
      <c r="C18" s="5" t="n">
        <v>12904</v>
      </c>
    </row>
    <row r="19" spans="1:3">
      <c r="A19" s="3" t="s">
        <v>160</v>
      </c>
    </row>
    <row r="20" spans="1:3">
      <c r="A20" s="4" t="s">
        <v>161</v>
      </c>
      <c r="B20" s="5" t="n">
        <v>-86916</v>
      </c>
      <c r="C20" s="5" t="n">
        <v>-56643</v>
      </c>
    </row>
    <row r="21" spans="1:3">
      <c r="A21" s="4" t="s">
        <v>162</v>
      </c>
      <c r="B21" s="5" t="n">
        <v>-1119</v>
      </c>
      <c r="C21" s="5" t="n">
        <v>-266</v>
      </c>
    </row>
    <row r="22" spans="1:3">
      <c r="A22" s="3" t="s">
        <v>163</v>
      </c>
    </row>
    <row r="23" spans="1:3">
      <c r="A23" s="4" t="s">
        <v>164</v>
      </c>
      <c r="B23" s="5" t="n">
        <v>-6302</v>
      </c>
      <c r="C23" s="4" t="s">
        <v>63</v>
      </c>
    </row>
    <row r="24" spans="1:3">
      <c r="A24" s="3" t="s">
        <v>165</v>
      </c>
    </row>
    <row r="25" spans="1:3">
      <c r="A25" s="4" t="s">
        <v>164</v>
      </c>
      <c r="B25" s="5" t="n">
        <v>4269</v>
      </c>
      <c r="C25" s="5" t="n">
        <v>2205</v>
      </c>
    </row>
    <row r="26" spans="1:3">
      <c r="A26" s="4" t="s">
        <v>44</v>
      </c>
      <c r="B26" s="5" t="n">
        <v>1607</v>
      </c>
      <c r="C26" s="5" t="n">
        <v>812</v>
      </c>
    </row>
    <row r="27" spans="1:3">
      <c r="A27" s="4" t="s">
        <v>166</v>
      </c>
      <c r="B27" s="5" t="n">
        <v>-88461</v>
      </c>
      <c r="C27" s="5" t="n">
        <v>-53892</v>
      </c>
    </row>
    <row r="28" spans="1:3">
      <c r="A28" s="3" t="s">
        <v>160</v>
      </c>
    </row>
    <row r="29" spans="1:3">
      <c r="A29" s="4" t="s">
        <v>167</v>
      </c>
      <c r="B29" s="5" t="n">
        <v>149574</v>
      </c>
      <c r="C29" s="5" t="n">
        <v>110099</v>
      </c>
    </row>
    <row r="30" spans="1:3">
      <c r="A30" s="4" t="s">
        <v>168</v>
      </c>
      <c r="B30" s="5" t="n">
        <v>-45000</v>
      </c>
      <c r="C30" s="5" t="n">
        <v>-25000</v>
      </c>
    </row>
    <row r="31" spans="1:3">
      <c r="A31" s="4" t="s">
        <v>169</v>
      </c>
      <c r="B31" s="5" t="n">
        <v>741</v>
      </c>
      <c r="C31" s="5" t="n">
        <v>322</v>
      </c>
    </row>
    <row r="32" spans="1:3">
      <c r="A32" s="4" t="s">
        <v>170</v>
      </c>
      <c r="B32" s="5" t="n">
        <v>105315</v>
      </c>
      <c r="C32" s="5" t="n">
        <v>85421</v>
      </c>
    </row>
    <row r="33" spans="1:3">
      <c r="A33" s="4" t="s">
        <v>171</v>
      </c>
      <c r="B33" s="5" t="n">
        <v>13296</v>
      </c>
      <c r="C33" s="5" t="n">
        <v>44433</v>
      </c>
    </row>
    <row r="34" spans="1:3">
      <c r="A34" s="4" t="s">
        <v>172</v>
      </c>
      <c r="B34" s="5" t="n">
        <v>127816</v>
      </c>
      <c r="C34" s="5" t="n">
        <v>72873</v>
      </c>
    </row>
    <row r="35" spans="1:3">
      <c r="A35" s="4" t="s">
        <v>173</v>
      </c>
      <c r="B35" s="5" t="n">
        <v>141112</v>
      </c>
      <c r="C35" s="5" t="n">
        <v>117306</v>
      </c>
    </row>
    <row r="36" spans="1:3">
      <c r="A36" s="3" t="s">
        <v>174</v>
      </c>
    </row>
    <row r="37" spans="1:3">
      <c r="A37" s="4" t="s">
        <v>175</v>
      </c>
      <c r="B37" s="5" t="n">
        <v>7103</v>
      </c>
      <c r="C37" s="5" t="n">
        <v>5570</v>
      </c>
    </row>
    <row r="38" spans="1:3">
      <c r="A38" s="4" t="s">
        <v>176</v>
      </c>
      <c r="B38" s="4" t="s">
        <v>63</v>
      </c>
      <c r="C38" s="4" t="s">
        <v>63</v>
      </c>
    </row>
    <row r="39" spans="1:3">
      <c r="A39" s="3" t="s">
        <v>177</v>
      </c>
    </row>
    <row r="40" spans="1:3">
      <c r="A40" s="4" t="s">
        <v>178</v>
      </c>
      <c r="B40" s="5" t="n">
        <v>708</v>
      </c>
      <c r="C40" s="5" t="n">
        <v>541</v>
      </c>
    </row>
    <row r="41" spans="1:3">
      <c r="A41" s="3" t="s">
        <v>179</v>
      </c>
    </row>
    <row r="42" spans="1:3">
      <c r="A42" s="4" t="s">
        <v>180</v>
      </c>
      <c r="B42" s="4" t="s">
        <v>63</v>
      </c>
      <c r="C42" s="6" t="n">
        <v>1539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8T16:29:34Z</dcterms:created>
  <dcterms:modified xmlns:dcterms="http://purl.org/dc/terms/" xmlns:xsi="http://www.w3.org/2001/XMLSchema-instance" xsi:type="dcterms:W3CDTF">2020-04-28T16:29:34Z</dcterms:modified>
</cp:coreProperties>
</file>